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ash and Restricted Deposits" sheetId="8" state="visible" r:id="rId8"/>
    <sheet xmlns:r="http://schemas.openxmlformats.org/officeDocument/2006/relationships" name="Trade Receivables and Other Rec" sheetId="9" state="visible" r:id="rId9"/>
    <sheet xmlns:r="http://schemas.openxmlformats.org/officeDocument/2006/relationships" name="Inventory" sheetId="10" state="visible" r:id="rId10"/>
    <sheet xmlns:r="http://schemas.openxmlformats.org/officeDocument/2006/relationships" name="Property Plant and Equipment, N" sheetId="11" state="visible" r:id="rId11"/>
    <sheet xmlns:r="http://schemas.openxmlformats.org/officeDocument/2006/relationships" name="Intangible Assets" sheetId="12" state="visible" r:id="rId12"/>
    <sheet xmlns:r="http://schemas.openxmlformats.org/officeDocument/2006/relationships" name="Subsidiaries" sheetId="13" state="visible" r:id="rId13"/>
    <sheet xmlns:r="http://schemas.openxmlformats.org/officeDocument/2006/relationships" name="Other Payables" sheetId="14" state="visible" r:id="rId14"/>
    <sheet xmlns:r="http://schemas.openxmlformats.org/officeDocument/2006/relationships" name="Liability in Respect of Governm" sheetId="15" state="visible" r:id="rId15"/>
    <sheet xmlns:r="http://schemas.openxmlformats.org/officeDocument/2006/relationships" name="Equity" sheetId="16" state="visible" r:id="rId16"/>
    <sheet xmlns:r="http://schemas.openxmlformats.org/officeDocument/2006/relationships" name="Revenues" sheetId="17" state="visible" r:id="rId17"/>
    <sheet xmlns:r="http://schemas.openxmlformats.org/officeDocument/2006/relationships" name="Cost of Revenues" sheetId="18" state="visible" r:id="rId18"/>
    <sheet xmlns:r="http://schemas.openxmlformats.org/officeDocument/2006/relationships" name="Further Detail of Profit or Los" sheetId="19" state="visible" r:id="rId19"/>
    <sheet xmlns:r="http://schemas.openxmlformats.org/officeDocument/2006/relationships" name="Taxes on Income" sheetId="20" state="visible" r:id="rId20"/>
    <sheet xmlns:r="http://schemas.openxmlformats.org/officeDocument/2006/relationships" name="Loss Per Share" sheetId="21" state="visible" r:id="rId21"/>
    <sheet xmlns:r="http://schemas.openxmlformats.org/officeDocument/2006/relationships" name="Share-Based Payment" sheetId="22" state="visible" r:id="rId22"/>
    <sheet xmlns:r="http://schemas.openxmlformats.org/officeDocument/2006/relationships" name="Financial Instruments" sheetId="23" state="visible" r:id="rId23"/>
    <sheet xmlns:r="http://schemas.openxmlformats.org/officeDocument/2006/relationships" name="Leases" sheetId="24" state="visible" r:id="rId24"/>
    <sheet xmlns:r="http://schemas.openxmlformats.org/officeDocument/2006/relationships" name="Transactions and Balances with " sheetId="25" state="visible" r:id="rId25"/>
    <sheet xmlns:r="http://schemas.openxmlformats.org/officeDocument/2006/relationships" name="Events After the Reporting Dat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Restricted Deposits (T" sheetId="29" state="visible" r:id="rId29"/>
    <sheet xmlns:r="http://schemas.openxmlformats.org/officeDocument/2006/relationships" name="Trade Receivables and Other R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Subsidiaries (Tables)" sheetId="34" state="visible" r:id="rId34"/>
    <sheet xmlns:r="http://schemas.openxmlformats.org/officeDocument/2006/relationships" name="Other Payables (Tables)" sheetId="35" state="visible" r:id="rId35"/>
    <sheet xmlns:r="http://schemas.openxmlformats.org/officeDocument/2006/relationships" name="Liability in Respect of Gover_2" sheetId="36" state="visible" r:id="rId36"/>
    <sheet xmlns:r="http://schemas.openxmlformats.org/officeDocument/2006/relationships" name="Equity (Tables)" sheetId="37" state="visible" r:id="rId37"/>
    <sheet xmlns:r="http://schemas.openxmlformats.org/officeDocument/2006/relationships" name="Revenues (Tables)" sheetId="38" state="visible" r:id="rId38"/>
    <sheet xmlns:r="http://schemas.openxmlformats.org/officeDocument/2006/relationships" name="Cost of Revenues (Tables)" sheetId="39" state="visible" r:id="rId39"/>
    <sheet xmlns:r="http://schemas.openxmlformats.org/officeDocument/2006/relationships" name="Further Detail of Profit or L_2" sheetId="40" state="visible" r:id="rId40"/>
    <sheet xmlns:r="http://schemas.openxmlformats.org/officeDocument/2006/relationships" name="Taxes on Income (Tables)" sheetId="41" state="visible" r:id="rId41"/>
    <sheet xmlns:r="http://schemas.openxmlformats.org/officeDocument/2006/relationships" name="Loss Per Share (Tables)" sheetId="42" state="visible" r:id="rId42"/>
    <sheet xmlns:r="http://schemas.openxmlformats.org/officeDocument/2006/relationships" name="Share-Based Payments (Tables)" sheetId="43" state="visible" r:id="rId43"/>
    <sheet xmlns:r="http://schemas.openxmlformats.org/officeDocument/2006/relationships" name="Financial Instruments (Tables)" sheetId="44" state="visible" r:id="rId44"/>
    <sheet xmlns:r="http://schemas.openxmlformats.org/officeDocument/2006/relationships" name="Leases (Tables)" sheetId="45" state="visible" r:id="rId45"/>
    <sheet xmlns:r="http://schemas.openxmlformats.org/officeDocument/2006/relationships" name="Transactions and Balances wi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ash and Restricted Deposits (D" sheetId="51" state="visible" r:id="rId51"/>
    <sheet xmlns:r="http://schemas.openxmlformats.org/officeDocument/2006/relationships" name="Cash and Restricted Deposits _2" sheetId="52" state="visible" r:id="rId52"/>
    <sheet xmlns:r="http://schemas.openxmlformats.org/officeDocument/2006/relationships" name="Trade Receivables and Other R_3" sheetId="53" state="visible" r:id="rId53"/>
    <sheet xmlns:r="http://schemas.openxmlformats.org/officeDocument/2006/relationships" name="Trade Receivables and Other R_4" sheetId="54" state="visible" r:id="rId54"/>
    <sheet xmlns:r="http://schemas.openxmlformats.org/officeDocument/2006/relationships" name="Inventory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 Assets (Details)" sheetId="58" state="visible" r:id="rId58"/>
    <sheet xmlns:r="http://schemas.openxmlformats.org/officeDocument/2006/relationships" name="Subsidiaries (Details)" sheetId="59" state="visible" r:id="rId59"/>
    <sheet xmlns:r="http://schemas.openxmlformats.org/officeDocument/2006/relationships" name="Other Payables (Details)" sheetId="60" state="visible" r:id="rId60"/>
    <sheet xmlns:r="http://schemas.openxmlformats.org/officeDocument/2006/relationships" name="Liability in Respect of Gover_3" sheetId="61" state="visible" r:id="rId61"/>
    <sheet xmlns:r="http://schemas.openxmlformats.org/officeDocument/2006/relationships" name="Liability in Respect of Gover_4" sheetId="62" state="visible" r:id="rId62"/>
    <sheet xmlns:r="http://schemas.openxmlformats.org/officeDocument/2006/relationships" name="Equity (Details)" sheetId="63" state="visible" r:id="rId63"/>
    <sheet xmlns:r="http://schemas.openxmlformats.org/officeDocument/2006/relationships" name="Equity (Details Textual)" sheetId="64" state="visible" r:id="rId64"/>
    <sheet xmlns:r="http://schemas.openxmlformats.org/officeDocument/2006/relationships" name="Revenues (Details)" sheetId="65" state="visible" r:id="rId65"/>
    <sheet xmlns:r="http://schemas.openxmlformats.org/officeDocument/2006/relationships" name="Revenues (Details 1)" sheetId="66" state="visible" r:id="rId66"/>
    <sheet xmlns:r="http://schemas.openxmlformats.org/officeDocument/2006/relationships" name="Revenues (Details 2)" sheetId="67" state="visible" r:id="rId67"/>
    <sheet xmlns:r="http://schemas.openxmlformats.org/officeDocument/2006/relationships" name="Revenues (Details 3)" sheetId="68" state="visible" r:id="rId68"/>
    <sheet xmlns:r="http://schemas.openxmlformats.org/officeDocument/2006/relationships" name="Cost of Revenues (Details)" sheetId="69" state="visible" r:id="rId69"/>
    <sheet xmlns:r="http://schemas.openxmlformats.org/officeDocument/2006/relationships" name="Further Detail of Profit or L_3" sheetId="70" state="visible" r:id="rId70"/>
    <sheet xmlns:r="http://schemas.openxmlformats.org/officeDocument/2006/relationships" name="Taxes on Income (Details)" sheetId="71" state="visible" r:id="rId71"/>
    <sheet xmlns:r="http://schemas.openxmlformats.org/officeDocument/2006/relationships" name="Taxes on Income (Details Textua" sheetId="72" state="visible" r:id="rId72"/>
    <sheet xmlns:r="http://schemas.openxmlformats.org/officeDocument/2006/relationships" name="Loss Per Share (Details)" sheetId="73" state="visible" r:id="rId73"/>
    <sheet xmlns:r="http://schemas.openxmlformats.org/officeDocument/2006/relationships" name="Loss Per Share (Details 1)" sheetId="74" state="visible" r:id="rId74"/>
    <sheet xmlns:r="http://schemas.openxmlformats.org/officeDocument/2006/relationships" name="Loss Per Share (Details Textual" sheetId="75" state="visible" r:id="rId75"/>
    <sheet xmlns:r="http://schemas.openxmlformats.org/officeDocument/2006/relationships" name="Share-Based Payments (Details)" sheetId="76" state="visible" r:id="rId76"/>
    <sheet xmlns:r="http://schemas.openxmlformats.org/officeDocument/2006/relationships" name="Share-Based Payments (Details 1" sheetId="77" state="visible" r:id="rId77"/>
    <sheet xmlns:r="http://schemas.openxmlformats.org/officeDocument/2006/relationships" name="Share-Based Payments (Details T" sheetId="78" state="visible" r:id="rId78"/>
    <sheet xmlns:r="http://schemas.openxmlformats.org/officeDocument/2006/relationships" name="Financial Instruments (Details)" sheetId="79" state="visible" r:id="rId79"/>
    <sheet xmlns:r="http://schemas.openxmlformats.org/officeDocument/2006/relationships" name="Financial Instruments (Details " sheetId="80" state="visible" r:id="rId80"/>
    <sheet xmlns:r="http://schemas.openxmlformats.org/officeDocument/2006/relationships" name="Financial Instruments (Detail_2" sheetId="81" state="visible" r:id="rId81"/>
    <sheet xmlns:r="http://schemas.openxmlformats.org/officeDocument/2006/relationships" name="Financial Instruments (Detail_3" sheetId="82" state="visible" r:id="rId82"/>
    <sheet xmlns:r="http://schemas.openxmlformats.org/officeDocument/2006/relationships" name="Financial Instruments (Detail_4" sheetId="83" state="visible" r:id="rId83"/>
    <sheet xmlns:r="http://schemas.openxmlformats.org/officeDocument/2006/relationships" name="Financial Instruments (Detail_5" sheetId="84" state="visible" r:id="rId84"/>
    <sheet xmlns:r="http://schemas.openxmlformats.org/officeDocument/2006/relationships" name="Financial Instruments (Detail_6" sheetId="85" state="visible" r:id="rId85"/>
    <sheet xmlns:r="http://schemas.openxmlformats.org/officeDocument/2006/relationships" name="Leases (Details)" sheetId="86" state="visible" r:id="rId86"/>
    <sheet xmlns:r="http://schemas.openxmlformats.org/officeDocument/2006/relationships" name="Leases (Details 1)" sheetId="87" state="visible" r:id="rId87"/>
    <sheet xmlns:r="http://schemas.openxmlformats.org/officeDocument/2006/relationships" name="Leases (Details Textual)" sheetId="88" state="visible" r:id="rId88"/>
    <sheet xmlns:r="http://schemas.openxmlformats.org/officeDocument/2006/relationships" name="Transactions and Balances wit_3" sheetId="89" state="visible" r:id="rId89"/>
    <sheet xmlns:r="http://schemas.openxmlformats.org/officeDocument/2006/relationships" name="Transactions and Balances wit_4" sheetId="90" state="visible" r:id="rId90"/>
    <sheet xmlns:r="http://schemas.openxmlformats.org/officeDocument/2006/relationships" name="Transactions and Balances wit_5" sheetId="91" state="visible" r:id="rId91"/>
    <sheet xmlns:r="http://schemas.openxmlformats.org/officeDocument/2006/relationships" name="Events During the Reporting Per" sheetId="92" state="visible" r:id="rId92"/>
    <sheet xmlns:r="http://schemas.openxmlformats.org/officeDocument/2006/relationships" name="Events After the Reporting Da_2" sheetId="93" state="visible" r:id="rId93"/>
  </sheets>
  <definedNames/>
  <calcPr calcId="124519" fullCalcOnLoad="1"/>
</workbook>
</file>

<file path=xl/sharedStrings.xml><?xml version="1.0" encoding="utf-8"?>
<sst xmlns="http://schemas.openxmlformats.org/spreadsheetml/2006/main" uniqueCount="778">
  <si>
    <t>Document and Entity Information</t>
  </si>
  <si>
    <t>12 Months Ended</t>
  </si>
  <si>
    <t>Dec. 31, 2019shares</t>
  </si>
  <si>
    <t>Document and Entity Information [Abstract]</t>
  </si>
  <si>
    <t>Entity Registrant Name</t>
  </si>
  <si>
    <t>Nano Dimension Ltd.</t>
  </si>
  <si>
    <t>Entity Central Index Key</t>
  </si>
  <si>
    <t>0001643303</t>
  </si>
  <si>
    <t>Document Type</t>
  </si>
  <si>
    <t>20-F</t>
  </si>
  <si>
    <t>Document Period End Date</t>
  </si>
  <si>
    <t>Dec. 31,
		2019</t>
  </si>
  <si>
    <t>Amendment Flag</t>
  </si>
  <si>
    <t>false</t>
  </si>
  <si>
    <t>Current Fiscal Year End Date</t>
  </si>
  <si>
    <t>--12-31</t>
  </si>
  <si>
    <t>Document Fiscal Period Focus</t>
  </si>
  <si>
    <t>FY</t>
  </si>
  <si>
    <t>Document Fiscal Year Focus</t>
  </si>
  <si>
    <t>2019</t>
  </si>
  <si>
    <t>Entity Well-known Seasoned Issuer</t>
  </si>
  <si>
    <t>No</t>
  </si>
  <si>
    <t>Entity Voluntary Filer</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Entity Interactive Data Current</t>
  </si>
  <si>
    <t>Entity Incorporation State Country Code</t>
  </si>
  <si>
    <t>L3</t>
  </si>
  <si>
    <t>Document Annual Report</t>
  </si>
  <si>
    <t>Document Transition Report</t>
  </si>
  <si>
    <t>Document Shell Company Report</t>
  </si>
  <si>
    <t>Consolidated Statements of Financial Position - USD ($) $ in Thousands</t>
  </si>
  <si>
    <t>Dec. 31, 2019</t>
  </si>
  <si>
    <t>Dec. 31, 2018</t>
  </si>
  <si>
    <t>[1]</t>
  </si>
  <si>
    <t>Assets</t>
  </si>
  <si>
    <t>Cash</t>
  </si>
  <si>
    <t>Restricted deposits</t>
  </si>
  <si>
    <t>Trade receivables</t>
  </si>
  <si>
    <t>Other receivables</t>
  </si>
  <si>
    <t>Inventory</t>
  </si>
  <si>
    <t>Total current assets</t>
  </si>
  <si>
    <t>Property plant and equipment, net</t>
  </si>
  <si>
    <t>Right of use assets</t>
  </si>
  <si>
    <t xml:space="preserve"> </t>
  </si>
  <si>
    <t>Intangible assets</t>
  </si>
  <si>
    <t>Total non-current assets</t>
  </si>
  <si>
    <t>Total assets</t>
  </si>
  <si>
    <t>Liabilities</t>
  </si>
  <si>
    <t>Trade payables</t>
  </si>
  <si>
    <t>Other payables</t>
  </si>
  <si>
    <t>Total current liabilities</t>
  </si>
  <si>
    <t>Liability in respect of government grants</t>
  </si>
  <si>
    <t>Lease liability</t>
  </si>
  <si>
    <t>Liability in respect of convertible notes and warrants</t>
  </si>
  <si>
    <t>Other long-term liabilities</t>
  </si>
  <si>
    <t>Total non-current liabilities</t>
  </si>
  <si>
    <t>Total liabilities</t>
  </si>
  <si>
    <t>Equity</t>
  </si>
  <si>
    <t>Share capital</t>
  </si>
  <si>
    <t>Share premium and capital reserves</t>
  </si>
  <si>
    <t>Treasury shares</t>
  </si>
  <si>
    <t>Presentation currency translation reserve</t>
  </si>
  <si>
    <t>Accumulated loss</t>
  </si>
  <si>
    <t>Total equity</t>
  </si>
  <si>
    <t>Total liabilities and equity</t>
  </si>
  <si>
    <t>See Note 2.C regarding initial application of International Financial Reporting Standard ("IFRS") 16, Leases. According to the transitional method that was chosen, comparative data were not restated.</t>
  </si>
  <si>
    <t>Consolidated Statements of Profit or Loss and Other Comprehensive Income - USD ($) $ in Thousands</t>
  </si>
  <si>
    <t>Dec. 31, 2017</t>
  </si>
  <si>
    <t>Profit (loss) [abstract]</t>
  </si>
  <si>
    <t>Revenues</t>
  </si>
  <si>
    <t>Cost of revenues</t>
  </si>
  <si>
    <t>Cost of revenues - amortization of intangible</t>
  </si>
  <si>
    <t>Total cost of revenues</t>
  </si>
  <si>
    <t>Gross profit (loss)</t>
  </si>
  <si>
    <t>Research and development expenses, net</t>
  </si>
  <si>
    <t>Sales and marketing expenses</t>
  </si>
  <si>
    <t>General and administrative expenses</t>
  </si>
  <si>
    <t>Operating loss</t>
  </si>
  <si>
    <t>Finance income</t>
  </si>
  <si>
    <t>Finance expense</t>
  </si>
  <si>
    <t>Total comprehensive loss</t>
  </si>
  <si>
    <t>Basic and diluted loss per share (USD)</t>
  </si>
  <si>
    <t>Consolidated Statements of Changes in Equity - USD ($) $ in Thousands</t>
  </si>
  <si>
    <t>Total</t>
  </si>
  <si>
    <t>Beginning Balance at Dec. 31, 2016</t>
  </si>
  <si>
    <t>Loss for the year</t>
  </si>
  <si>
    <t>Currency translation</t>
  </si>
  <si>
    <t>Issuance of Ordinary Shares and warrants, net</t>
  </si>
  <si>
    <t>Exercise of warrants and options</t>
  </si>
  <si>
    <t>Share-based payments</t>
  </si>
  <si>
    <t>Ending Balance at Dec. 31, 2017</t>
  </si>
  <si>
    <t>Issuance of Ordinary Shares, net</t>
  </si>
  <si>
    <t>Ending Balance at Dec. 31, 2018</t>
  </si>
  <si>
    <t>Exercise of warrants, options and conversion of convertible notes</t>
  </si>
  <si>
    <t>Ending Balance at Dec. 31, 2019</t>
  </si>
  <si>
    <t>Consolidated Statements of Cash Flows - USD ($) $ in Thousands</t>
  </si>
  <si>
    <t>Cash flow from operating activities:</t>
  </si>
  <si>
    <t>Net loss</t>
  </si>
  <si>
    <t>Adjustments:</t>
  </si>
  <si>
    <t>Depreciation and amortization</t>
  </si>
  <si>
    <t>Financing expenses, net</t>
  </si>
  <si>
    <t>Revaluation of financial liabilities accounted at fair value</t>
  </si>
  <si>
    <t>Loss from disposal and sale of fixed assets</t>
  </si>
  <si>
    <t>Profit loss</t>
  </si>
  <si>
    <t>Changes in assets and liabilities:</t>
  </si>
  <si>
    <t>Increase in inventory</t>
  </si>
  <si>
    <t>Decrease in other receivables</t>
  </si>
  <si>
    <t>Decrease in trade payables</t>
  </si>
  <si>
    <t>Increase in other payables</t>
  </si>
  <si>
    <t>Increase (decrease) in trade payables</t>
  </si>
  <si>
    <t>Decrease in other long-term liabilities</t>
  </si>
  <si>
    <t>Changes in assets and liabilities</t>
  </si>
  <si>
    <t>Net cash used in operating activities</t>
  </si>
  <si>
    <t>Cash flow from investing activities:</t>
  </si>
  <si>
    <t>Change in restricted bank deposits</t>
  </si>
  <si>
    <t>Acquisition of property plant and equipment</t>
  </si>
  <si>
    <t>Proceeds from sale of property plant and equipment</t>
  </si>
  <si>
    <t>Net cash used in investing activities</t>
  </si>
  <si>
    <t>Cash flow from financing activities:</t>
  </si>
  <si>
    <t>Proceeds from issuance of Ordinary Shares, warrants and convertible notes, net</t>
  </si>
  <si>
    <t>Lease payments</t>
  </si>
  <si>
    <t>Amounts recognized in respect of government grants liability, net</t>
  </si>
  <si>
    <t>Net cash provided by financing activities</t>
  </si>
  <si>
    <t>Increase (decrease) in cash</t>
  </si>
  <si>
    <t>Cash at beginning of the year</t>
  </si>
  <si>
    <t>Effect of exchange rate fluctuations on cash</t>
  </si>
  <si>
    <t>Cash at end of year</t>
  </si>
  <si>
    <t>Non-cash transactions:</t>
  </si>
  <si>
    <t>Property plant and equipment acquired on credit</t>
  </si>
  <si>
    <t>See Note 2.C regarding initial application of IFRS 16, Leases. According to the transitional method that was chosen, comparative data were not restated.</t>
  </si>
  <si>
    <t>General</t>
  </si>
  <si>
    <t>General [Abstract]</t>
  </si>
  <si>
    <t>Note
1 General
A. Reporting
Entity Nano
Dimension Ltd. (the “Company”) is an Israeli resident company incorporated in Israel. The address of the Company’s
registered office is 2 Ilan Ramon St., Ness Ziona, Israel. The consolidated financial statements of the Company as of December
31, 2019, comprise the Company and its subsidiaries in Israel, in the United States, and in Hong Kong (together referred to as
the “Group”). The Company engages, by means of the subsidiary Nano Dimension Technologies Ltd. (“Nano–Technologies”),
in the development of a three-dimensional (“3D”) additive manufacturing system and nanotechnology based conductive
and dielectric inks, which are supplementary products to the additive manufacturing system. The Ordinary Shares of the Company
are registered for trade on the Tel Aviv Stock Exchange. In addition, since March 2016, the Company’s American Depositary
Shares (“ADSs”) have been trading on the Nasdaq Capital Market. On
February 20, 2020, the Company announced that its Ordinary Shares will voluntarily delist from trading on the Tel Aviv Stock Exchange.
The delisting will occur on May 20, 2020.
B.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 Based
on the projected cash flows, cash balance as of December 31, 2019, and the public offering in February 2020, management
is of the opinion that without further fund raising it will not have sufficient resources to enable it to continue its
operating activities, including the development, manufacturing and marketing of its products for a period of at least
12 months from the sign-off date of these consolidated financial statements. As a result, there is a substantial doubt
about the Company’s ability to continue as a going concern. Management’s
plans include continuing commercialization of the Company’s products and securing sufficient funding through the
sale of additional equity securities. There are no assurances however, that the Company will be successful in obtaining
the level of financing needed for its operations. If the Company is unsuccessful in commercializing its products and securing
sufficient funding, it may need to reduce activities, curtail or even cease operations. The
consolidated financial statements do not include any adjustments relating to the recoverability and classification of
assets and the amounts and classification of liabilities that might be necessary should the Company be unable to continue
as a going concern.
C. The
Operating Cycle The
operating cycle period of the Group is 12 months.</t>
  </si>
  <si>
    <t>Summary of Significant Accounting Policies</t>
  </si>
  <si>
    <t>Summary of Significant Accounting Policies [Abstract]</t>
  </si>
  <si>
    <t xml:space="preserve">Note
2 Summary of Significant Accounting Policies Except
for the change in accounting policy described in section C below, the accounting policies of the Group set out below have been
applied consistently for all periods presented in these consolidated financial statements, and have been applied consistently
by Group entities.
A. Basis
for presentation of the financial statements The
Group’s financial statements as of December 31, 2019 and 2018 and for each of the three years in the period ended on December
31, 2019, comply with IFRS as issued by the International Accounting Standards Board (“IASB”). The
consolidated financial statements have been prepared on the historical cost basis. The
consolidated financial statements were authorized for issuance by the Company’s board of directors on March 9, 2020.
B. Use
of estimates and judgments The
preparation of financial statements in conformity with IFRS as issued by the IASB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Below
is information about significant assumptions made by the Group with respect to estimates and judgments:
- Recoverable
amount of cash generating unit The
Company determined that all its assets operate as a single cash-generating unit. As of December 31, 2019, the market value
of the Company’s assets was less than their book value and accordingly, the Company assessed their value in use.
The value in use assessment has been performed with the assistance of an external independent valuator and was determined by discounting the
future cash flows to be generated from the continuing use of the unit based on a four-year cash flow forecast and a terminal
value for the representative year. Based on the valuation, as of December 31, 2019, the value in use was significantly
higher than its book value and accordingly no impairment has been recorded. The
valuation of the value in use included key assumptions such as revenue growth and discount rates. Changes in these assumptions
may have an impact on future impairment losses recognition.
-
Fair
value measurement of financial instruments The
Company accounts for financial liabilities relating to convertible notes, warrants and related derivatives at fair value through
profit or loss. The fair value of these instruments are determined by using the Monte Carlo simulation method and the Black-Scholes
model and assumptions regarding unobservable inputs used in the valuation model including the probability of meeting revenue targets,
and weighted average cost of capital, all of which can lead to profit or loss from a change in the fair value of these instruments. For
information on details regarding fair value measurement at Level 3 and sensitivity analysis see Note 18.D regarding financial
instruments.
C. Changes
in accounting policies Initial
application of new standards, amendments to standards and interpretations IFRS
16 (Leases) As
from January 1, 2019 (the “date of initial application”), the Group applies IFRS 16, Leases (“IFRS 16”),
which replaced IAS 17, Leases (“IAS 17”). The
main effect of the IFRS 16’s application is reflected in annulment of the existing requirement from lessees to classify
leases as operating (off-balance sheet) or finance leases and the presentation of a unified model for lessees to account for all
leases similarly to the accounting treatment of finance leases in IAS 17. Until the date of initial application, the Group classified
most of the leases in which it is the lessee as operating leases, since it did not substantially bear all the risks and rewards
from the assets. In
accordance with IFRS 16, for agreements in which the Group is the lessee, the Group recognizes a right-of-use asset and a lease
liability at the inception of the lease contract for all the leases in which the Group has a right to control identified assets
for a specified period of time, other than exceptions specified in the standard. Accordingly, the Group recognizes depreciation
and amortization expenses in respect of a right-of-use asset, tests a right-of-use asset for impairment in accordance with IAS
36, Impairment of Assets, and recognizes financing expenses on a lease liability. Therefore, as from the date of initial application,
lease payments relating to assets leased under an operating lease, which were presented as part of research and development, general
and administrative, and sales and marketing expenses in the statement of profit or loss, are capitalized to assets and written
down as depreciation and amortization expenses. The
Group elected to apply IFRS 16 using the modified retrospective approach, with an adjustment to the balance of retained earnings
as at January 1, 2019, and without a restatement of comparative data. In respect of all the leases, the Group elected to apply
the transitional provisions, such that on the date of initial application, it recognized a liability at the present value of the
balance of future lease payments discounted at its incremental borrowing rate at that date calculated according to the average
duration of the remaining lease period, as from the date of initial application, and concurrently recognized a right-of-use asset
at the same amount of the liability, adjusted for any prepaid or accrued lease payments that were recognized as an asset or liability
before the date of initial application. Therefore, application of IFRS 16 did not have an effect on the Group’s equity at
the date of initial application. Furthermore,
as part of the initial application of IFRS 16, the Group has chosen to apply the following expedients:
(1) Not
separating non-lease components from lease components and instead accounting for all the components as a single lease component;
and
(2) Applying
the practical expedient regarding the recognition and measurement of short-term leases, for both leases that end within 12
months from the date of initial application and leases for a period of up to 12 months from the date of their inception for
all groups of underlying assets to which the right-of-use relates. The
table below presents the cumulative effects of the items affected by the initial application on the statement of financial position
as at January 1, 2019:
According to IAS 17 The change According to IFRS 16
Thousands Thousands USD Thousands USD
Right-of-use assets - 1,891 1,891
Other payables (57 ) 57 -
Lease liabilities - (2,192 ) (2,192 )
Other long-term liabilities (244 ) 244 - In
measurement of the lease liabilities, the Group discounted lease payments using the nominal incremental borrowing rate at January
1, 2019. The discount rates used to measure the major components of the lease liability range between 11.2% and 11.98%. This range
is affected by differences in the lease term and differences between asset groups.
D. Subsidiary A
subsidiary is an entity controlled by the Company. The Company controls an entity when it is exposed to, or has rights to, variable
returns from its involvement with the entity and has the ability to affect those returns through its power over the entity. The
financial statements of the subsidiaries are included in the consolidated financial statements from the date that control commences
until the date that control is lost. The accounting policies of the subsidiaries are aligned with the policies adopted by the
Group.
E. Functional
currency and presentation currency
(1) Functional
and presentation currency These
consolidated financial statements are presented in U.S. dollars (“USD”), which is the Company’s functional currency,
and have been rounded to the nearest thousands, except when otherwise indicated. The USD is the currency that represents the principal
economic environment in which the Company operates.
(2) Foreign
currency transactions Transactions
in currencies other than the U.S. dollar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3)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4) Below
are details regarding the exchange rate of the New Israeli Shekel (“NIS”) and the Euro and the Index of the NIS:
Consumer Price Index Euro NIS
December 31, 2019 100.8 1.10 0.29
December 31, 2018 100.2 1.14 0.27
December 31, 2017 100.4 1.20 0.29
Change in percentages:
Year ended December 31, 2019 (0.05 ) (3.5 ) 7.40
Year ended December 31, 2018 (0.19 ) (5 ) (6.89 )
Year ended December 31, 2017 (0.47 ) 14.28 11.53
F. Financial
instruments
(1) Non-derivative
financial assets – policy applicable as from January 1, 2018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we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The
Group does not expect to incur any credit loss, thus the financial statements do not include provision for expected credit loss. All
financial assets not classified as measured at amortized cost or fair value through other comprehensive income as described above,
as well as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2) Non-derivative
financial assets – policy applicable before January 1, 2018 Initial
recognition and measurement of financial assets The
Group initially recognizes loans and receivables and deposits on the date that they are created. Non-derivative financial instruments
are comprised of trade and other receivables, cash and deposit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The
Group classifies its financial assets according to the following categories: Financial
assets at fair value through profit or loss A
financial asset is classified at fair value through profit or loss if it is classified as held for trading or is designated as
such upon initial recognition. Financial assets are designated at fair value through profit or loss if the Group manages such
investments and makes purchase and sale decisions based on their fair value in accordance with the Group’s documented risk
management or investment strategy, provided that the designation is intended to prevent an accounting mismatch, or the asset is
a combined instrument including an embedded derivative. Attributable
transaction costs are recognized in profit or loss as incurred. Financial assets at fair value through profit or loss are measured
at fair value, and changes therein are recognized in profit or loss. Financial
assets designated at fair value through profit or loss also include equity investments that otherwise would have been classified
as available for sale.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d of cash and cash deposits and trade and other receivables. Cash
includes cash balances available for immediate use. Deposits include short-term deposits with banking corporations (with original
maturities of three months or more) that are readily convertible into known amounts of cash and are exposed to insignificant risks
of change in value.
(3)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G.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d any other costs directly attributable to bringing the assets to a working condition for their intended use. The
depreciation is calculated in equal yearly rates during the period of the useful life span of the assets, as follows:
%
Machinery and equipment (mainly 7%) 7 - 25
Computers 20 - 33
Office furniture and equipment 7 - 15
Leasehold Improvements 7 - 10
Printers leased to customers 25 Depreciation
methods, useful lives and residual values are reviewed at the end of each reporting year and adjusted if appropriate.
H. Inventory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I. Impairment
of non-financial assets The
carrying amounts of the Group’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minus the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An
impairment loss is recognized if the carrying amount of an asset exceeds its estimated recoverable amount. Impairment losses are
recognized in profit or loss. See
also note 2.B of impairment test performed as of December 31, 2019.
J.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K. Treasury
shares and Ordina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are classified as equity. Incremental costs directly attributable to the issuance of Ordinary Shares and share options
are recognized as a deduction from equity, net of any tax effects.
L. Revenue
recognition The
Company early adopted IFRS 15, Revenues from Contracts with Customers, in the financial statements for the year ended December
31, 2017. IFRS 15 provides new guidance on revenue recognition, on a retrospective basis.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he
Company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Company can identify the rights of each party in relation to the goods or services that will be transferred;
(c) The
Company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Company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Company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Company assesses the goods or services promised in the contract with the customer and
identifies as a performance obligation any promise to transfer to the customer goods or services (or a bundle of goods or services)
that are distinct. The
Company identifies goods or services promised to the customer as being distinct when the customer can benefit from the goods or
services on their own or in conjunction with other readily available resources and the Company’s promise to transfer the
goods or services to the customer is separately identifiable from other promises in the contract. The Company’s identified
performance obligations includes: printer, ink, maintenance (which is generally provided for a period of up to one year), training
and installation. Revenue
is allocated among performance obligations in a manner that reflects the consideration that the Company expects to be entitled
to for the promised goods based on the standalone selling prices (“SSP”) of the goods or services of each performance
obligation. SSP are estimated for each distinct performance obligation and judgment may be required in their determination. The
best evidence of SSP is the estimated price of a product or service if the Company would sell them separately in similar circumstances
and to similar customers.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at a point in time. Currently, the Company also sells its printers through resellers. The Company recognizes revenue to resellers
at the time of sale to the resellers, assuming the Company has completed its obligations related to the sale. Maintenance
revenue is recognized ratably, on a straight-line basis, over the period of the services. Revenue from training and installation
is recognized during the time of performanc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M. Research
and development and intangible assets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minus accumulated amortization and accumulated impairment losses.
N. Amortization
of intangible assets Amortization
is a systematic allocation of the amortizable amount of an intangible asset over its useful life. The amortizable amount is the
cost of the asset, minu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of the capitalized development costs have been determined by the Company’s management as 10 years.
Amortization methods, useful lives and residual values are reviewed at the end of each reporting year and adjusted if appropriate.
O.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AS 20, Accounting for Government Grants and Disclosure of Government Assistance.
Grants received from the Innovation Authority are recognized as a liability according to their fair value on the date of their
receipt, unless it is reasonably certain, on that date,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Expenses related to revaluation of the liability
in respect of government grants were recognized in the statements of profit or loss and other comprehensive income as finance
expenses.
P. Leases Policy
applicable before January 1, 2019 Determining
whether an arrangement contains a lease At
inception or upon reassessment of an arrangement, the Group determines whether such an arrangement is or contains a lease. An
arrangement is a lease or contains a lease if the following two criteria are met:
● The
fulfilment of the arrangement is dependent on the use of a specific asset or assets; and
● The
arrangement contains rights to use the asset. Leases
that do not transfer substantially all the risks and rewards incidental to ownership of an underlying asset were classified as
operating leases. The
Group recognized operating lease payments as expenses on a straight-line basis over the lease term. Policy
applicable as from January 1, 2019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t>
  </si>
  <si>
    <t>Cash and Restricted Deposits</t>
  </si>
  <si>
    <t>Cash and Restricted Deposits [Abstract]</t>
  </si>
  <si>
    <t>Note
3.A Cash
December 31,
2018 2019
Thousands Thousands
Bank accounts- dominated in NIS 583 348
Bank accounts- dominated in USD 3,167 3,536
Bank accounts- other 3 10
3,753 3,894 Note
3.B Restricted deposits
1. The
Group has restricted deposits for its credit cards in an amount of $31,000. The deposits are not linked and bear an annual
interest rate of 0.01%-0.05%.
2. The
Group has a restricted deposit in the amount of $377,000 for the lease of its offices and labs and for credit cards. The deposit
is not linked and bears an annual interest rate of 0.01%. The Group expect to lease its offices and labs for a period of more
than a year, thus the restricted deposit was classified as a non-current asset.</t>
  </si>
  <si>
    <t>Trade Receivables and Other Receivables</t>
  </si>
  <si>
    <t>Trade Receivables and Other Receivables [Abstract]</t>
  </si>
  <si>
    <t>Trade receivable and Other receivables</t>
  </si>
  <si>
    <t xml:space="preserve">Note
4.A Trade receivables
December 31,
2018 2019
Thousands Thousands
Open balances 1,233 1,816
Income receivables 80 -
1,313 1,816 Note
4.B Other receivables
December 31,
2018 2019
Thousands Thousands
Government authorities 354 332
Prepaid expenses 205 221
Others 11 17
570 570 </t>
  </si>
  <si>
    <t>Inventory [Abstract]</t>
  </si>
  <si>
    <t xml:space="preserve">Note
5 Inventory
December 31,
2018 2019
Thousands Thousands
Raw materials and work in progress 2,205 2,636
Finished goods 911 907
3,116 3,543 </t>
  </si>
  <si>
    <t>Property Plant and Equipment, Net</t>
  </si>
  <si>
    <t>Property Plant and Equipment Net [Abstract]</t>
  </si>
  <si>
    <t>Note
6 Property plant and equipment, net
Machinery and equipment Computers Office furniture and equipment Leasehold improvements Printers leased to clients Total
Thousands USD Thousands USD Thousands USD Thousands USD Thousands USD Thousands USD
Cost
As of January 1, 2018 3,427 416 151 1,676 301 5,971
Additions 1,551 61 7 43 90 1,752
Disposals (846 ) (6 ) - - (192 ) (1,044 )
As of December 31, 2018 4,132 471 158 1,719 199 6,679
Additions 770 5 32 26 - 833
Disposals (306 ) - (3 ) - (87 ) (396 )
Designation change 112 (112 ) -
As of December 31, 2019 4,708 476 187 1,745 0 7,116
Depreciation accrued
As of January 1, 2018 404 256 23 76 40 799
Additions 855 112 14 162 43 1,186
Disposals (467 ) (3 ) - - (36 ) (506 )
As of December 31, 2018 792 365 37 238 47 1,479
Additions 799 65 17 166 13 1,060
Disposals (133 ) - (1 ) - (32 ) (166 )
Designation change 28 - - - (28 ) -
As of December 31, 2019 1,486 430 53 404 0 2,373
Carrying amount
As of December 31, 2019 3,222 46 134 1,341 - 4,743
As of December 31, 2018 3,340 106 121 1,481 152 5,200 During
the year ended December 31, 2019, the Group did not acquire property plant and equipment on credit, whereas during the year ended
December 31, 2018 the Group acquired $9,000 of property plant and equipment on credit.</t>
  </si>
  <si>
    <t>Intangible Assets</t>
  </si>
  <si>
    <t>Intangible Assets [Abstract]</t>
  </si>
  <si>
    <t xml:space="preserve">Note
7 Intangible assets Intangible
assets include development costs that were capitalized. The expenditure capitalized in respect of development activities includes
the cost of materials, direct labor and overhead costs that are directly attributable to preparing the asset for its intended
use. See also Note 2.N.
2018 2019
Thousands Thousands
Balance as of January 1 6,755 5,983
Amortization (772 ) (772 )
Balance as of December 31 5,983 5,211 </t>
  </si>
  <si>
    <t>Subsidiaries</t>
  </si>
  <si>
    <t>Subsidiaries [Abstract]</t>
  </si>
  <si>
    <t>Note
8 Subsidiaries Presented
hereunder is a list of the Group’s subsidiaries:
Principal location of the The Group’s ownership interest in the subsidiary
company’s 2018 2019
Name of company activity % %
Nano Dimension Technologies Ltd. Israel 100 % 100 %
Nano Dimension IP Ltd. (*) Israel 100 % 100 %
Nano Dimension USA Inc. USA 100 % 100 %
Nano Dimension (HK) Limited (*) Asia-Pacific 100 % 100 %
(*) Nano
Dimension IP Ltd. and Nano Dimension (HK) Limited were incorporated by the Company in 2018. Nano Dimension IP Ltd. had no
material activity during 2019.</t>
  </si>
  <si>
    <t>Other Payables</t>
  </si>
  <si>
    <t>Other Payables [Abstract]</t>
  </si>
  <si>
    <t xml:space="preserve">Note
9 Other payables
December 31,
2018 2019
Thousands USD Thousands USD
Accrued expenses 252 406
Contract liabilities 355 991
Current portion of other long-term liability 57 -
Lease liability - 1,055
Employees and related liabilities 665 616
Government authorities 272 249
Current maturities in respect of government grants 550 231
Others 27 27
2,178 3,575 </t>
  </si>
  <si>
    <t>Liability in Respect of Government Grants</t>
  </si>
  <si>
    <t>Liability in Respect of Government Grants [Abstract]</t>
  </si>
  <si>
    <t>Note
10 Liability in respect of government grants
2018 2019
Thousands USD Thousands USD
Balance as of January 1 1,171 1,445
Amounts received during the year 121 121
Payment of royalties (70 ) (185 )
Amounts recognized as an offset from research and development expenses (42 ) (49 )
Revaluation of the liability 265 (57 )
Balance as of December 31 1,445 1,275
Current maturities in respect of government grants 550 231
Long term liability in respect of government grants 895 1,044 During
the years 2014 to 2019, Nano-Technologies received several approvals from the Innovation Authority, to finance development projects
in an aggregated amount of up to $4,450,000, while the Innovation Authority share of financing the aforesaid amount was in a range
of 30% to 50% of expenditures. The Group’s total commitment for payment of royalties with respect to future sales, based
on grants received or accrued less royalties already paid, is approximately $1,547,000 as of December 31, 2019. In consideration,
Nano-Technologies undertook to pay the Innovation Authority royalties in the rate of 3% of the future sales up to the amount of
the grants received. On the date on which the grants were received, the Group recognized a liability using a discount rate ranging
between 19% to 30%.</t>
  </si>
  <si>
    <t>Equity [Abstract]</t>
  </si>
  <si>
    <t>Note
11 Equity On
October 22, 2019 the Company changed the ratio of its ADSs to Ordinary Shares from each ADS representing five Ordinary Shares
(1:5) to each ADS representing fifty (50) Ordinary Shares (1:50). This resulted in a 1 for 10 reverse split on the American Depositary
Receipt ("ADR") program. All the ADS data mentioned herein have been adjusted to give effect to the aforesaid ADS
ratio change.
A. The
Company's share capital (in thousands of Ordinary Shares)
Ordinary Shares
2018 2019
Issued and paid-up share capital as at December 31 97,099 208,926
Authorized share capital 200,000 500,000
B. Financing
transactions
1. On
May 17, 2017, the Company announced that it signed a private placement agreement with
Ayalim Trust Funds, an Israeli institutional investor. As a part of this transaction,
the Company issued an aggregate of 3,430,000 Ordinary Shares at a price per share of
$1.17. The total gross consideration to the Company was approximately $4,000,000. On
June 1, 2017, the Company announced that it signed private placement agreements with
Israeli and other non-U.S. investors. As a part of these transactions, the Company issued
an aggregate of 4,044,050 Ordinary Shares at a price per share of $1.17. The total gross
consideration to the Company was approximately $4,700,000. On June 14, 2017, the Company
announced that it signed private placement agreements with several Israeli investors.
As a part of these transactions, the Company issued an aggregate of 4,078,759 Ordinary
Shares at a price per share of $1.17. The total gross consideration to the Company was
approximately $4,800,000. The
total net consideration to the Company for the abovementioned placements was approximately $12,420,000.
2. On
February 19, 2018, the Company issued, pursuant to a public offering in the United States,
an aggregate of 30,000,000 Ordinary Shares (600,000 ADSs). Also, on February 28, 2018,
the underwriters exercised their over-allotment option to purchase an additional 4,500,000
Ordinary Shares (90,000 ADSs), bringing the total gross proceeds from the offering to
approximately $13,800,000, before deducting underwriting discounts and commissions and
other offering-related expenses. The total net consideration was approximately $12,471,000.
3. In
February 2019, the Company issued, pursuant to a public offering in the United States,
an aggregate of 80,000,000 Ordinary Shares (1,600,000 ADSs), 80,000,000 non-tradable
warrants (exercisable into 1,600,000 ADSs) with an exercise price of $8.625 per ADS and
term of 5 years and 60,000,000 non-tradable rights to purchase shares (exercisable into
1,200,000 ADSs) with an exercise price of $7.5 per ADS and term of 6 months. In certain
cases, the rights to purchase and the warrants may be exercised on a cashless basis.
Therefore, the rights to purchase and the warrants are accounted as derivative instruments
which are classified as a liability and measured at fair value through profit or loss.
The total gross consideration was $12,000,000 and was initially attributed to the financial
liability for the rights to purchase and warrants based on their fair value in the amount
of $10,201,000 and the remaining amount was attributed to the ADSs issued and recognized
as an equity component in the amount of $1,799,000. Applicable issuance costs, amounting
to $1,440,000, have been allocated in the same proportion as the allocation of the gross
proceeds. An amount of $1,224,000 was considered as issuance costs allocated to the rights
to purchase and the warrants and has been recorded in profit or loss as finance expense,
while costs allocated as issuance costs of ADSs in the amount of $216,000 have been recorded
in equity as a reduction of the share premium. The total net proceeds from the offering
were approximately $10,560,000. The value of the financial liability
in respect to the warrants was measured as of December 31, 2019, at an amount of approximately $793,000, and the difference between
the fair value of the financial liabilities in respect to the warrants and rights to purchase as of the issuance date and the fair
value of the financial liability in respect to the warrants as of December 31, 2019, was recognized as finance income in an amount
of approximately $9,327,000, mainly due to the decrease in the Company's share price. During
the first quarter of 2019, investors exercised 1,881,000 of the rights to purchase 1,881,000 Ordinary Shares for a total consideration
of $282,000.
4. In
August 2019, the Company issued, pursuant to a securities purchase agreement, convertible
promissory notes, in an aggregate principal amount of $4,276,000 and an additional approximately
$2,700,000 to be received in two subsequent closings, bringing the expected total gross
proceeds from this funding to approximately $7,000,000. The notes are convertible into
the Company's ADSs. As a part of this transaction, the Company issued non-tradable
warrants to purchase 62,668,850 ADSs. The warrants have an exercise price equal to 125%
of the conversion price of the convertible promissory notes, will be exercisable upon
the six-month anniversary of issuance and will expire five years from the date of issuance.
The total gross proceeds from the first closing were $4,276,000. The
first tranche of the convertible promissory notes was unsecured, had a maturity date of March 4, 2021, bear no interest except
in an event of default and may be converted, at the election of the holder, into ADSs at an initial per share conversion price
of $2.90, subject to adjustments, including among others, revenue targets and the conversion prices of the subsequent tranches.
The convertible notes have been designated as a financial liability measured at fair value through profit and loss since they
are combined instruments including embedded derivatives. The warrants are also classified as a financial liability that is measured
at fair value through profit and loss as neither the exercise price nor the number of shares to be issued is fixed. The rights
for the future issuance of the convertible notes and the warrants of the second and third tranches have been accounted for as
derivatives. The initial fair value of the
financial liabilities issued in the transaction at their issuance date has been evaluated with the assistance of an external independent
valuator and was approximately $11,609,000, while the consideration received from this transaction was $4,276,000. The difference,
in the amount of $7,333,000, has been allocated to the convertible notes and rights recognized with respect to this transaction. The
allocation was based on the proportion of the fair value of each instrument. The loss that has not been recognized for each instrument
is amortized on a straight line basis over the term of each instrument. Accordingly,
from the consideration received, approximately $1,569,000 was attributed to the convertible notes of the first tranche, $1,902,000
was attributed to the warrants of the first tranche, and a total of approximately $805,000 was attributed to the rights with respect
to the second and third tranches. Until December 31, 2019, $1,767,400
of the principal amount of the convertible notes was converted into 30,472,400 Ordinary Shares. As a result of the conversion,
$2,003,000 of the loss that has not been initially recorded has been recognized as finance expenses. The
fair value of the remaining financial liabilities relating to this transaction was measured as of December 31, 2019, at an amount
of approximately $2,905,000. The change in the value has been recognized as finance income in an amount of approximately $620,000.
See also Note 18.D - Financial Liabilities. After
the reporting date, and prior to February 4, 2020, an aggregate of approximately $200,000 of the principal amount of the convertible
notes was converted. On February 4, 2020, the Company and the holders of a significant portion of the remaining financial instruments
agreed to amend the terms of this transaction such that the conversion price of the convertible notes decreased to $1.74 per ADS,
and the holders of such notes have agreed to convert such notes into ADSs. Additionally, the Company agreed to amend the exercise
price of the warrants of the first tranche to $1.914 per ADS, and the Company and the investors agreed to terminate substantially
all remaining obligations in this transaction, including the instruments to be issued under the second and third tranche.
5. See
also Note 21.A regarding a public offering after the reporting date.
C. Treasury
shares As
of December 31, 2019, the Company held 527,032 Ordinary Shares, constituting approximately 0.25% of its issued and paid up share
capital.</t>
  </si>
  <si>
    <t>Revenues [Abstract]</t>
  </si>
  <si>
    <t>Note
12 Revenues
For the year ended December 31
2017 2018 2019
Thousands Thousands Thousands
Consumables 185 190 650
Support services (*) - 400 598
Sales of printers (*) 276 4,320 5,770
Total 461 4,910 7,018
Printers rental 368 190 52
Total revenue 829 5,100 7,070
(*) The
Company's identified separated distinct performance obligations that include: Printer, maintenance, training and installation.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and ink are recognized when the control is passed at a point in time. Maintenance revenue is recognized
ratably, on a straight-line basis, over the period of the services. Revenue from training and installation is recognized during
the time of performance. Revenues
per geographical locations:
For the year ended December 31,
2017 2018 2019
Thousands USD Thousands USD Thousands USD
USA 481 2,727 3,367
Asia Pacific 156 1,239 1,591
Europe and Israel(*) 192 1,134 2,112
Total revenue 829 5,100 7,070
(*) The Company combined all consumables revenues into the Europe and Israel geography, due to immateriality of the amounts. Timing
of revenue recognition:
For the year ended December 31,
2017 2018 2019
Thousands USD Thousands USD Thousands USD
Goods and services transferred over time 368 590 650
Goods transferred at a point in time 461 4,510 6,420
Total revenue 829 5,100 7,070 The
table below provides information regarding receivables, contract assets and contract liabilities deriving from contracts with
customers.
December 31,
2018 2019
Thousands USD Thousands USD
Open balances 1,233 1,816
Income receivables 80 -
Contract liabilities 355 991 The
contract liabilities primarily relate to the advance consideration received from customers for contracts giving yearly maintenance
for the printer. The revenue is recognized in a straight line basis over the contracts' period. Contract
costs Management
expects that commissions paid to agents for obtaining contracts are recoverable. The Group applies the expedient included in IFRS
15.94 and recognizes incremental costs for obtaining the contract as an expense as incurred, where the amortization period of
the asset it would have otherwise recognized is one year or less.</t>
  </si>
  <si>
    <t>Cost of Revenues</t>
  </si>
  <si>
    <t>Cost of Revenues [Abstract]</t>
  </si>
  <si>
    <t xml:space="preserve">Note
13 Cost of revenues
For the year ended December 31
2017 2018 2019
Thousands USD Thousands USD Thousands USD
According to sources of revenue -
Consumables 62 195 240
Support services - 403 855
Sales of printers 228 2,938 3,192
Printers rental 119 58 25
Total 409 3,594 4,312 </t>
  </si>
  <si>
    <t>Further Detail of Profit or Loss</t>
  </si>
  <si>
    <t>Further Detail of Profit or Loss [Abstract]</t>
  </si>
  <si>
    <t>Further detail of profit or loss</t>
  </si>
  <si>
    <t>Note
14 Further detail of profit or loss
For the year ended December 31
2017 2018 2019
Thousands USD Thousands USD Thousands USD
A. Research and development expenses, net
Payroll 7,419 4,890 4,834
Materials 1,844 1,065 1,001
Subcontractors 151 70 82
Patent registration 57 70 144
Depreciation 442 880 1,534
Rental fees and maintenance 824 908 197
Other 244 782 339
10,981 8,665 8,131
Less – government grants (162 ) (42 ) (49 )
10,819 8,623 8,082
B. Sales and marketing expenses
Payroll 1,497 2,226 2,873
Marketing, advertising and commissions 383 1,381 1,808
Rental fees and maintenance 59 64 114
Travel abroad 234 201 317
Depreciation 10 186 212
Other - 201 145
2,183 4,259 5,469
C. General and administrative expenses
Payroll 762 996 1,000
Fees 68 32 22
Professional services 1,460 1,114 1,358
Directors pay 493 306 214
Office expenses 282 311 359
Travel abroad 86 45 37
Depreciation - - 78
Rental fees and maintenance 84 91 43
Other 128 107 159
3,363 3,002 3,270
D. Finance income
Revaluation of liability in respect of government grants 102 - 58
Revaluation of financial liabilities at fair value through profit or loss (**) - - 8,707
Bank interest and fees - 54 -
102 54 8,765
Finance expense
Exchange rate differences 889 127 151
Bank fees 28 - 14
Finance expense in respect of lease liability (*) - - 425
Fundraising expenses - - 1,693
Revaluation of liability in respect of government grants - 265 -
917 392 2,283
(*) See
Note 2.C regarding initial application of IFRS 16.
(**) See
Note 11.B regarding financing transactions resulted in issuance of financial instruments.</t>
  </si>
  <si>
    <t>Taxes on Income</t>
  </si>
  <si>
    <t>Taxes on Income [Abstract]</t>
  </si>
  <si>
    <t>Taxes on income</t>
  </si>
  <si>
    <t>Note
15 Taxes on income
A. Corporate
tax rate Presented
hereunder are the tax rates relevant to the Company in the years 2017 to 2019: 2017
– 24% 2018
– 23% 2019
– 23% On
December 22, 2016, the Knesset plenum passed the Economic Efficiency Law (Legislative Amendments for Achieving Budget Objectives
in the Years 2017 and 2018) – 2016, by which, inter alia, the corporate tax rate would be reduced from 25% to 23% in two
steps. The first step was to a rate of 24% as of January 2017 and the second step was to a rate of 23% as of January 2018. These
changes had no impact on the financial statements.
B. Benefits
under the Law for the Encouragement of Industry (Taxes)
(a) The
Company and some of its subsidiaries qualify as "Industrial Companies" as defined in the Law for the Encouragement
of Industry (Taxes) – 1969 and accordingly they are entitled to benefits, of which the most significant one is the possibility
of submitting consolidated tax returns by companies in the same line of business.
(b) The
Company and certain subsidiaries are planning to submit a consolidated tax return to the tax authorities in accordance with
the Law for the Encouragement of Industry (Taxes) – 1969. As a result, the companies are, inter alia, entitled to offset
their losses from the taxable income of other companies, subject to compliance with certain conditions.
C. Theoretical
tax The
following presents the adjustment between the theoretical tax amount and the tax amount included in the financial statements:
For the year ended December 31,
2017 2018 2019
Thousands USD Thousands USD Thousands USD
Total comprehensive loss (17,503 ) (15,488 ) (8,353 )
Statutory tax rate 24 % 23 % 23 %
Theoretical tax benefit (4,201 ) (3,562 ) (1,921 )
Increase in tax liability due to:
Non-deductible expenses 629 280 75
Losses and benefits for tax purposes for which no deferred taxes were recorded 3,572 3,282 1,846
Taxes on income - - -
D. Tax
assessments The
Company has final tax assessments until and including the 2017 tax year. Nano
Dimension Technologies Ltd. has final tax assessments until and including the 2015 tax year.
E. Accumulated
losses for tax purposes and other deductible temporary differences As
of the reporting date, the Group has net operating loss for tax purposes in the amount of approximately $55,469,000 and capital
loss for tax purpose in the amount of approximately $880,000. As
of December 31, 2019, the Group has deductible temporary differences in the amount of approximately $1,687,000, mainly relating
to research and development expenses which are deductible over a period of three years for tax purposes and financial gain from
revaluation of financial liabilities. The
Group has not recognized a tax asset for the aforesaid losses and deductible temporary differences, due to the uncertainty regarding
the ability to utilize those losses and deductible of temporary differences in the future.</t>
  </si>
  <si>
    <t>Loss Per Share</t>
  </si>
  <si>
    <t>Loss Per Share [Abstract]</t>
  </si>
  <si>
    <t>Loss per share</t>
  </si>
  <si>
    <t xml:space="preserve">Note
16 Loss per share
For the year ended December 31
2017 2018 2019
Weighted average of number of Ordinary Shares used in the calculation of basic and diluted loss per share (in thousands) 56,540 91,799 175,634
Net loss used in calculation (thousands USD) 17,503 15,488 8,353 In
2019, 173,447,378 options and warrants (in 2018: 8,517,047, and 2017: 8,697,362) were excluded from the diluted weighted average
number of Ordinary Shares calculation as their effect would have been anti-dilutive. Weighted
average number of Ordinary Shares:
Year ended December 31
2017 2018 2019
Thousands of Thousands of Thousands of
shares of NIS 0.1 shares of NIS 0.1 shares of NIS 0.1
par value par value par value
Balance as at January 1 49,616 61,984 96,572
Effect of share options exercised 303 70 6,754
Effect of shares issued during the year 6,621 29,745 72,308
Weighted average number of Ordinary Shares used to calculate basic and diluted earnings (loss) per share as at December 31 56,540 91,799 175,634 </t>
  </si>
  <si>
    <t>Share-Based Payment</t>
  </si>
  <si>
    <t>Share-based Payment [Abstract]</t>
  </si>
  <si>
    <t>Share-based payment</t>
  </si>
  <si>
    <t>Note
17 Share-based payment
A. During
2017, the Company issued to service providers 125,000 restricted Ordinary Shares, and
non-tradable share options to purchase 75,000 Ordinary Shares at an exercise price of
$2.00 per Ordinary Share. The share options are exercisable immediately and will expire
18 months from the grant date. The share options include a cashless exercise mechanism. During
2017, the Company granted to employees and an officer of the Company 1,817,334 non-tradable share options, which are exercisable
into 1,817,334 Ordinary Shares. The share options vest over a period of three years. The share options will be exercisable during
the earlier of a period of four years from the vesting date, or 90 days from the end of employment date, in consideration for
an exercise price ranging between $0.46 to $1.56 for each share option. The share options include a cashless exercise mechanism. During
2018, the Company granted to employees, a consultant and officers 2,652,500 non-tradable share options, which are exercisable
into 2,652,500 Ordinary Shares. The share options vest over a period of one to three years. The share options will be exercisable
during the earlier of a period of four years from the vesting date, or 90 days from the end of employment date in consideration
for an exercise price ranging between $0.28 to $1.59 for each share option. Some of the share options include a cashless exercise
mechanism. During
2019, the Company granted to employees, officers and consultants 6,029,000 non-tradable share options, which are exercisable into
6,029,000 Ordinary Shares. The share options vest over a period of three years. The share options will be exercisable during the
earlier of a period of four years from the vesting date, or 90 days from the end of employment date in consideration for an exercise
price ranging between $0.14 to $0.17 for each share option. Some of the share options include a cashless exercise mechanism. During
2019, the Company granted to employees 2,723,500 restricted shares units ("RSUs"). The RSUs represents the right to
receive Ordinary Shares at a future time and vest over a period of three years.
B. On
April 19, 2017, the Company's shareholders approved a grant of 275,000 non-tradable share options to a director, which
are exercisable into 275,000 Ordinary Shares. The share options will vest in 12 equal quarterly batches over a period of three
years, starting from April 20, 2017, and be exercisable during a period of five years from the grant date, in consideration
for an exercise price of $1.77 for each share option. The share options include a cashless exercise mechanism. In
January 2018, the Company issued non-tradable share options to purchase 300,000 Ordinary Shares to directors of the Company at
an exercise price of $1.59 per share. The share options will vest in 12 equal quarterly batches over a period of three years.
The share options will be exercisable during the earlier of a period of four years from the vesting date, or 90 days from the
end of employment date. 275,000 of the share options include a cashless exercise mechanism. In
July 2019, the Company issued non-tradable share options to purchase 2,545,000 Ordinary Shares to directors of the Company at
an exercise price of $0.15 per share. One third of the share options will vest after one year from the grant date, and the remaining
will vest in eight equal quarterly batches over a period of two years. The share options will be exercisable during the earlier
of a period of four years from the vesting date, or 90 days from the end of employment date.
C. On
April 2, 2015, the Company's board of directors approved a grant of 559,097 non-tradable share options to Yissum –
Research Development Company of the Hebrew University of Jerusalem, Ltd. ("Yissum"). 223,697 of those share options
are currently outstanding and exercisable.
D. The
fair value of share options is measured using the Black-Scholes model.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 The
following is the data used in determining the fair value of the share options:
17.A-
Consultants and Employees 17.B-
Directors 17.C-
Yissum
Number
of share options granted 17,148,722 6,090,000 559,097
Fair
value in the grant date (thousands USD) 6,749 3,181 742
Range
of share price (USD) 0.11
– 1.80 0.11
– 1.89 1.84
Range
of exercise price (USD) 0–
2.30 0.15
– 1.84 0.71
Range
of expected share price volatility 40.3%-65.06
% 53.75%-61.27
% 57.26 %
Range
of estimated life (years) 1.5
– 9.01 4
– 5 5
Range
of weighted average of risk-free interest rate 0.56%-1.98
% 0.88%-1.32
% 1.15 %
Expected
dividend yield - - -
Outstanding
as of December 31, 2019 26,056,905 3,921,750 223,697
Exercisable
as of December 31, 2019 2,691,568 2,013,750 223,697
E. The
numbers of share options granted to employees and consultants, and included in Note 17.A are as follows:
2018 2019
Outstanding at January 1 4,609,634 5,647,175
Granted during the year 2,652,500 23,061,122
Exercised during the year (590,292 ) (1,167 )
Forfeited or expired during the year (1,024,667 ) (2,650,225 )
Outstanding at December 31 5,647,175 26,056,905
Exercisable as of December 31 2,476,800 2,691,568 The
numbers of share options granted to directors and included in Note 17.B are as follows:
2018 2019
Outstanding at January 1 3,145,001 2,070,000
Granted during the year 300,000 2,545,000
Exercised during the year - -
Forfeited or expired during the year (1,375,001 ) (693,250 )
Outstanding at December 31 2,070,000 3,921,750
Exercisable as of December 31 1,913,750 2,013,750
F. The
share based payments expenses in 2019 were $445,000 (in 2018: $403,000). Expenses
for share based payments in 2019 include expenses in an amount of approximately $1,000 that were capitalized to
property, plant and equipment and expenses in an amount of approximately $5,000 that were capitalized to
inventory. Expenses
for share based payments in 2018 include expenses in an amount of approximately $12,000 that were capitalized to
property, plant and equipment and expenses in an amount of approximately $9,000 that were capitalized to inventory.</t>
  </si>
  <si>
    <t>Financial Instruments</t>
  </si>
  <si>
    <t>Financial Instruments [Abstract]</t>
  </si>
  <si>
    <t>Financial instruments</t>
  </si>
  <si>
    <t xml:space="preserve">Note
18 Financial instruments
A. Risk
management policy The
actions of the Group expose it to various financial risks, such as a market risk (including a currency risk, fair value risk regarding
interest rate and price risk), credit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hief Executive Officer in accordance with the policy approved by the board of directors.
B. Credit
risk The
Group does not have a significant concentration of credit risks. The
cash of the Group is deposited in Israeli and U.S. banking corporations. In the estimation of the Group's management, the
credit risk for these financial instruments is low. In
the estimation of the Group's management, it does not have any expected credit losses.
C. Currency
risk A
currency risk is the risk of fluctuations in a financial instrument, as a result of changes in the exchange rate of the foreign
currency. The
following is the classification and linkage terms of the financial instruments of the Group (in thousands USD):
NIS Linked to the U.S. dollar Linked to the Euro and other Total
December 31, 2019
Cash 348 3,536 10 3,894
Restricted deposits 377 31 - 408
Trade receivables - 1,586 230 1,816
Other receivables 10 226 - 236
735 5,379 240 6,354
Financial liabilities at amortized cost 4,503 6,740 13 11,256
Total net financial assets (liabilities) (3,768 ) (1,361 ) 227 (4,902 )
December 31, 2018
Cash 583 3,169 1 3,753
Restricted deposits 347 21 - 368
Trade receivables - 1,079 234 1,313
Other receivables 10 205 - 215
940 4,474 235 5,649
Financial liabilities at amortized cost 2,850 1,880 1 4,731
Total net financial assets (liabilities) (1,910 ) 2,594 234 918 The
following is a sensitivity analysis of changes in the exchange rate of the NIS as of the reporting date:
Profit (loss) from the change
Thousands USD
Increase at a rate of 5% (189 )
Increase at a rate of 10% (377 )
Decrease at a rate of 5% 189
Decrease at a rate of 10% 377
D. Fair
value of financial instruments
(1) Financial
instruments measured at fair value for disclosure purposes only The
carrying amounts of certain financial assets and liabilities, including cash, trade receivables, other receivables, deposits,
trade and other payables are the same as or approximate to their fair value.
(2) Fair
value hierarchy of financial instruments measured at fair value The
table below presents an analysis of financial instruments measured at fair value on a temporal basis, using valuation methodology
in accordance with the fair value hierarchy level as defined below.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December 31, 2019
Level 1 Level 2 Level 3 (*) Total
Thousands USD Thousands USD Thousands USD Thousands USD
Financial liabilities:
Warrants - 793 1,364 2,157
Convertible notes - - 1,223 1,223
Financial derivatives - - 318 318
Total - 793 2,905 3,698 (*) Presented net of the loss not initially recognized-
as of December 31, 2019- $4,717,000. Details
regarding fair value measurement at Level 2 The
fair value of the warrants was measured using the Black-Scholes model. The following inputs were used to determine the fair value: Expected
term of warrant (1) – 4.1 years. Expected
volatility (2) – 62.51%. Risk-free
rate (3) – 1.73%. Expected
dividend yield – 0%. Details
regarding fair value measurement at Level 3 The
fair value of the warrants was measured using the Black-Scholes model and the Monte Carlo simulation model. The following inputs
were used to determine the fair value: Expected
term of warrant (1) – 5 years. Expected
volatility (2) – 61.12%. Risk-free
rate (3) – 1.79%. Expected
dividend yield – 0%. The
fair value of the convertible notes was measured using the Monte Carlo simulation method. The
following inputs were used to determine the fair value: Expected
term of convertible notes (1) – 18 months. Expected
volatility (2) – 80.03%. Risk-free
rate (3) – 1.61%. Weight
average cost of capital (4) – 20% Expected
dividend yield – 0% Probability
of meeting revenue target – 10%.
(1) Based
on contractual terms.
(2) Based
on the historical volatility of the Company's shares and ADSs.
(3) Based
on traded zero-coupon U.S. treasury bonds with maturity equal to expected terms.
(4) Evaluated with the assistance of an external independent valuator.
D. Fair
value of financial instruments As
for the fair value measurements classified in level 3, a reasonably possible change in one or more inputs would have increased
(decreased) profit or loss as follows:
Profit
Thousands USD
Volatility +10% 17
Volatility -10% 48
Share price +10% (361 )
Share price -10% 424 Level
3 financial instruments carried at fair value The
table hereunder presents reconciliation from the beginning balance to the ending balance of financial instruments carried at fair
value level 3 of the fair value hierarchy:
2019
Fair value through profit or loss
Warrants Convertible notes Financial derivatives Total
Thousands USD Thousands USD Thousands USD Thousands USD
Financial liabilities:
Balance as at January 1, 2019 - - - -
Initial fair value (*) 1,902 1,569 805 4,276
Amount reclassified to equity due to note conversion - (1,991 ) - (1,991 )
amounts recorded as finance expenses (income) (538 ) 1,645 (487 ) 620
Balance as at December 31, 2019 (**) 1,364 1,223 318 2,905 (*) The initial fair value is presented net of the
difference between the fair value and the consideration received, see note 11.B.4. (**) Presented net of the loss
not initially recognized- as of December 31, 2019- $4,717,000.
E. Liquidity
risk The
table below presents the repayment dates of the Group's financial liabilities based on the contractual terms in undiscounted
amounts:
First year More than a year Total
Thousands USD Thousands USD Thousands USD
December 31, 2019
Trade payables 850 - 850
Other payables 3,547 28 3,575
Lease liabilities - 2,089 2,089
Liability in respect of government grants - 1,044 1,044
4,397 3,161 7,558
December 31, 2018
Trade payables 1,414 - 1,414
Other payables 2,150 28 2,178
Other long-term liabilities - 244 244
Liability in respect of government grants - 895 895
3,564 1,167 4,731 </t>
  </si>
  <si>
    <t>Leases</t>
  </si>
  <si>
    <t>Leases [Abstract]</t>
  </si>
  <si>
    <t>Note
19 Leases The
Group applies IFRS 16 as from January 1, 2019. The Group has lease agreements with respect to the following items:
1. Offices,
labs and manufacturing facilities
2. Vehicles Information
regarding material lease agreements
a. The
Group leases vehicles for three-year periods from several different leasing companies and from time to time changes the number
of leased vehicles according to its current needs. The leased vehicles are identified by means of license numbers and the
vehicle's registration, with the leasing companies not being able to switch vehicles, other than in cases of deficiencies.
The leased vehicles are used by the Group's headquarter staff, marketing and sales persons and other employees whose employment
agreements include an obligation of the Group to put a vehicle at their disposal. The Group accounted for the arrangement
between it and the leasing companies as a lease arrangement in the scope of IFRS 16 and for the arrangement between it and
its employees as an arrangement in the scope of IAS 19, Employee Benefits. The agreements with the leasing companies do not
contain extension and/or termination options that the Group is reasonably certain to exercise. A
lease liability in the amount of $185,000 and right-of-use asset in the amount of $167,000 have been recognized in the statement
of financial position as at December 31, 2019 in respect of leases of vehicles.
b. The
Group leases offices at Ness- Ziona from Africa-Israel for a period of five years in a few different contracts for three different
floors used for offices, labs and manufacturing facilities, at the same building. The contractual period of the aforesaid
lease agreements ends in August 2021, August 2024 and December 2023. The Group has an option to extend two of the lease agreements
for an additional five years for an additional monthly fee (10% increase). The Group also leases offices in Hong- Kong. The
contractual period of the aforesaid lease agreement ends in February 2021. A lease liability in the amount of $2,959,000 and
right-of-use asset in the amount of $2,506,000 have been recognized in the statement of financial position as at December
31, 2019 in respect of leases of offices.
Buildings Vehicles Total
Thousands USD Thousands USD Thousands USD
Balance as at January 1, 2019 1,687 204 1,891
Depreciation 706 136 842
Additions 1,525 99 1,624
Balance as at December 31, 2019 2,506 167 2,673 Maturity
analysis of the Group's lease liabilities:
December 31,
Thousands
Less than one year 1,055
One to five years 2,089
Total 3,144
Current maturities of lease liability 1,055
Long-term lease liability 2,089 Note
20 Transactions and balances with related parties
A. Balances
with related parties
December 31,
2018 2019
Thousands USD Thousands USD
Other payables 74 130
B. Shareholders
and other related parties benefits
Year ended on December 31,
2017 2018 2019
Thousands USD Thousands USD Thousands USD
Salaries and related expenses- related parties employed by the Group 1,138 829 1,047
Number of related parties 5 4 4
Compensation for directors not employed by the Group 494 311 218
Number of directors 9 7 6
C On
April 19, 2017, the Company's shareholders approved the immediate acceleration of the unvested share options granted
to Yoel Yogev and Zvika Yemini in 2015, and that their share options shall remain exercisable for an extended period of time
until November 2020, subject to their resignation from the Company's board of directors.
D. On
April 19, 2017, the Company's shareholders approved to grant Avi Reichental, a then director of the Company, 275,000
non-tradable share options, which are exercisable into 275,000 Ordinary Shares, at an exercise price of $1.77 per share.
E. On
January 1, 2018, the Company's shareholders approved to grant Itzhak Shrem, a director, 275,000 non-tradable share options,
which are exercisable into 275,000 Ordinary Shares, at an exercise price of $1.59 per share and 25,000 non-tradable share
options, which are exercisable into 25,000 Ordinary Shares to Avi Reichental, the then Chairman of the board of directors,
at a similar exercise price.</t>
  </si>
  <si>
    <t>Transactions and Balances with Related Parties</t>
  </si>
  <si>
    <t>Transactions and Balances With Related Parties [Abstract]</t>
  </si>
  <si>
    <t>Note
20 Transactions and balances with related parties
A. Balances
with related parties
December 31,
2018 2019
Thousands USD Thousands USD
Other payables 74 130
B. Shareholders
and other related parties benefits
Year ended on December 31,
2017 2018 2019
Thousands USD Thousands USD Thousands USD
Salaries and related expenses- related parties employed by the Group 1,138 829 1,047
Number of related parties 5 4 4
Compensation for directors not employed by the Group 494 311 218
Number of directors 9 7 6
C On
April 19, 2017, the Company's shareholders approved the immediate acceleration of the unvested share options granted
to Yoel Yogev and Zvika Yemini in 2015, and that their share options shall remain exercisable for an extended period of time
until November 2020, subject to their resignation from the Company's board of directors.
D. On
April 19, 2017, the Company's shareholders approved to grant Avi Reichental, a then director of the Company, 275,000
non-tradable share options, which are exercisable into 275,000 Ordinary Shares, at an exercise price of $1.77 per share.
E. On
January 1, 2018, the Company's shareholders approved to grant Itzhak Shrem, a director, 275,000 non-tradable share options,
which are exercisable into 275,000 Ordinary Shares, at an exercise price of $1.59 per share and 25,000 non-tradable share
options, which are exercisable into 25,000 Ordinary Shares to Avi Reichental, the then Chairman of the board of directors,
at a similar exercise price.
F. On
November 20, 2017, the board of directors of the Company approved a non-exceptional transaction
in which Mr. Avi Reichental, a then director of the Company, has a personal interest,
for open innovation and show room agreements between Nano Dimension USA Inc. and XponentialWorks
Inc. and Techniplas, LLC, whereby the Company will lease space and use sales and marketing
services in favor of the customer experience center in Ventura, CA, as well as establish
cooperation in the field of car electronics starting on December 1, 2017. In
March 2019, the Company ceased the obligations with XponentialWorks Inc. and Techniplas. LLC.
G. On
November 12, 2019, the board of directors of the Company approved an arms-length transaction in which Mr. Ofir Baharav, the
chairman of the board of directors of the Company, has a personal interest, for an administrative services agreement between
Nano Dimension USA Inc. and Breezer Holdings LLC, whereby the Company will lease space and will use logistics services for
the Company's office in Boca Raton, Florida, starting on February 1, 2020.
H. On
December 5, 2019, the Company announced the appointment of Yoav Stern as President and Chief Executive Officer, effective
January 2, 2020. In addition, the board of directors approved to grant Mr. Stern 14,308,622 non-tradable share options, which
are exercisable into 14,308,622 Ordinary Share, with an exercise price of NIS 0.189 per share option. The vesting start date
of the share options is January 2, 2020.</t>
  </si>
  <si>
    <t>Events After the Reporting Date</t>
  </si>
  <si>
    <t>Events After Reporting Date [Abstract]</t>
  </si>
  <si>
    <t>Events after the reporting date</t>
  </si>
  <si>
    <t>Note
21 Events after the reporting date
A. After
the reporting period, in February 2020, the Company issued, pursuant to a public offering in the United States, an aggregate
of 116,650,000 Ordinary Shares (2,333,000 ADSs) and 5,732,500 non-tradable warrants to the underwriters (exercisable into
5,732,500 Ordinary Shares). Also, in February 2020, the underwriters partly exercised their over-allotment option to purchase
an additional 12,765,900 Ordinary Shares (255,318 ADSs), bringing the total gross proceeds from the offering to approximately
$3,882,477, before deducting underwriting discounts and commissions and other offering-related expenses.
B. See
also note 11.B regarding to change in the terms of convertible notes and warrants.</t>
  </si>
  <si>
    <t>Summary of Significant Accounting Policies (Policies)</t>
  </si>
  <si>
    <t>Basis for presentation of the financial statements</t>
  </si>
  <si>
    <t>A. Basis
for presentation of the financial statements The
Group’s financial statements as of December 31, 2019 and 2018 and for each of the three years in the period ended on December
31, 2019, comply with IFRS as issued by the International Accounting Standards Board (“IASB”). The
consolidated financial statements have been prepared on the historical cost basis. The
consolidated financial statements were authorized for issuance by the Company’s board of directors on March 9, 2020.</t>
  </si>
  <si>
    <t>Use of estimates and judgments</t>
  </si>
  <si>
    <t>B. Use
of estimates and judgments The
preparation of financial statements in conformity with IFRS as issued by the IASB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Below
is information about significant assumptions made by the Group with respect to estimates and judgments:
- Recoverable
amount of cash generating unit The
Company determined that all its assets operate as a single cash-generating unit. As of December 31, 2019, the market value
of the Company’s assets was less than their book value and accordingly, the Company assessed their value in use.
The value in use assessment has been performed with the assistance of an external independent valuator and was determined by discounting the
future cash flows to be generated from the continuing use of the unit based on a four-year cash flow forecast and a terminal
value for the representative year. Based on the valuation, as of December 31, 2019, the value in use was significantly
higher than its book value and accordingly no impairment has been recorded. The
valuation of the value in use included key assumptions such as revenue growth and discount rates. Changes in these assumptions
may have an impact on future impairment losses recognition.
-
Fair
value measurement of financial instruments The
Company accounts for financial liabilities relating to convertible notes, warrants and related derivatives at fair value through
profit or loss. The fair value of these instruments are determined by using the Monte Carlo simulation method and the Black-Scholes
model and assumptions regarding unobservable inputs used in the valuation model including the probability of meeting revenue targets,
and weighted average cost of capital, all of which can lead to profit or loss from a change in the fair value of these instruments. For
information on details regarding fair value measurement at Level 3 and sensitivity analysis see Note 18.D regarding financial
instruments.</t>
  </si>
  <si>
    <t>Changes in accounting policies</t>
  </si>
  <si>
    <t>C. Changes
in accounting policies Initial
application of new standards, amendments to standards and interpretations IFRS
16 (Leases) As
from January 1, 2019 (the “date of initial application”), the Group applies IFRS 16, Leases (“IFRS 16”),
which replaced IAS 17, Leases (“IAS 17”). The
main effect of the IFRS 16’s application is reflected in annulment of the existing requirement from lessees to classify
leases as operating (off-balance sheet) or finance leases and the presentation of a unified model for lessees to account for all
leases similarly to the accounting treatment of finance leases in IAS 17. Until the date of initial application, the Group classified
most of the leases in which it is the lessee as operating leases, since it did not substantially bear all the risks and rewards
from the assets. In
accordance with IFRS 16, for agreements in which the Group is the lessee, the Group recognizes a right-of-use asset and a lease
liability at the inception of the lease contract for all the leases in which the Group has a right to control identified assets
for a specified period of time, other than exceptions specified in the standard. Accordingly, the Group recognizes depreciation
and amortization expenses in respect of a right-of-use asset, tests a right-of-use asset for impairment in accordance with IAS
36, Impairment of Assets, and recognizes financing expenses on a lease liability. Therefore, as from the date of initial application,
lease payments relating to assets leased under an operating lease, which were presented as part of research and development, general
and administrative, and sales and marketing expenses in the statement of profit or loss, are capitalized to assets and written
down as depreciation and amortization expenses. The
Group elected to apply IFRS 16 using the modified retrospective approach, with an adjustment to the balance of retained earnings
as at January 1, 2019, and without a restatement of comparative data. In respect of all the leases, the Group elected to apply
the transitional provisions, such that on the date of initial application, it recognized a liability at the present value of the
balance of future lease payments discounted at its incremental borrowing rate at that date calculated according to the average
duration of the remaining lease period, as from the date of initial application, and concurrently recognized a right-of-use asset
at the same amount of the liability, adjusted for any prepaid or accrued lease payments that were recognized as an asset or liability
before the date of initial application. Therefore, application of IFRS 16 did not have an effect on the Group’s equity at
the date of initial application. Furthermore,
as part of the initial application of IFRS 16, the Group has chosen to apply the following expedients:
(1) Not
separating non-lease components from lease components and instead accounting for all the components as a single lease component;
and
(2) Applying
the practical expedient regarding the recognition and measurement of short-term leases, for both leases that end within 12
months from the date of initial application and leases for a period of up to 12 months from the date of their inception for
all groups of underlying assets to which the right-of-use relates. The
table below presents the cumulative effects of the items affected by the initial application on the statement of financial position
as at January 1, 2019:
According to IAS 17 The change According to IFRS 16
Thousands Thousands USD Thousands USD
Right-of-use assets - 1,891 1,891
Other payables (57 ) 57 -
Lease liabilities - (2,192 ) (2,192 )
Other long-term liabilities (244 ) 244 - In
measurement of the lease liabilities, the Group discounted lease payments using the nominal incremental borrowing rate at January
1, 2019. The discount rates used to measure the major components of the lease liability range between 11.2% and 11.98%. This range
is affected by differences in the lease term and differences between asset groups.</t>
  </si>
  <si>
    <t>Subsidiary</t>
  </si>
  <si>
    <t>D. Subsidiary A
subsidiary is an entity controlled by the Company. The Company controls an entity when it is exposed to, or has rights to, variable
returns from its involvement with the entity and has the ability to affect those returns through its power over the entity. The
financial statements of the subsidiaries are included in the consolidated financial statements from the date that control commences
until the date that control is lost. The accounting policies of the subsidiaries are aligned with the policies adopted by the
Group.</t>
  </si>
  <si>
    <t>Functional currency and presentation currency</t>
  </si>
  <si>
    <t>E. Functional
currency and presentation currency
(1) Functional
and presentation currency These
consolidated financial statements are presented in U.S. dollars (“USD”), which is the Company’s functional currency,
and have been rounded to the nearest thousands, except when otherwise indicated. The USD is the currency that represents the principal
economic environment in which the Company operates.
(2) Foreign
currency transactions Transactions
in currencies other than the U.S. dollar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3)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4) Below
are details regarding the exchange rate of the New Israeli Shekel (“NIS”) and the Euro and the Index of the NIS:
Consumer Price Index Euro NIS
December 31, 2019 100.8 1.10 0.29
December 31, 2018 100.2 1.14 0.27
December 31, 2017 100.4 1.20 0.29
Change in percentages:
Year ended December 31, 2019 (0.05 ) (3.5 ) 7.40
Year ended December 31, 2018 (0.19 ) (5 ) (6.89 )
Year ended December 31, 2017 (0.47 ) 14.28 11.53</t>
  </si>
  <si>
    <t>F. Financial
instruments
(1) Non-derivative
financial assets – policy applicable as from January 1, 2018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we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The
Group does not expect to incur any credit loss, thus the financial statements do not include provision for expected credit loss. All
financial assets not classified as measured at amortized cost or fair value through other comprehensive income as described above,
as well as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2) Non-derivative
financial assets – policy applicable before January 1, 2018 Initial
recognition and measurement of financial assets The
Group initially recognizes loans and receivables and deposits on the date that they are created. Non-derivative financial instruments
are comprised of trade and other receivables, cash and deposit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The
Group classifies its financial assets according to the following categories: Financial
assets at fair value through profit or loss A
financial asset is classified at fair value through profit or loss if it is classified as held for trading or is designated as
such upon initial recognition. Financial assets are designated at fair value through profit or loss if the Group manages such
investments and makes purchase and sale decisions based on their fair value in accordance with the Group’s documented risk
management or investment strategy, provided that the designation is intended to prevent an accounting mismatch, or the asset is
a combined instrument including an embedded derivative. Attributable
transaction costs are recognized in profit or loss as incurred. Financial assets at fair value through profit or loss are measured
at fair value, and changes therein are recognized in profit or loss. Financial
assets designated at fair value through profit or loss also include equity investments that otherwise would have been classified
as available for sale.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d of cash and cash deposits and trade and other receivables. Cash
includes cash balances available for immediate use. Deposits include short-term deposits with banking corporations (with original
maturities of three months or more) that are readily convertible into known amounts of cash and are exposed to insignificant risks
of change in value.
(3)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t>
  </si>
  <si>
    <t>Property plant and equipment</t>
  </si>
  <si>
    <t>G.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d any other costs directly attributable to bringing the assets to a working condition for their intended use. The
depreciation is calculated in equal yearly rates during the period of the useful life span of the assets, as follows:
%
Machinery and equipment (mainly 7%) 7 - 25
Computers 20 - 33
Office furniture and equipment 7 - 15
Leasehold Improvements 7 - 10
Printers leased to customers 25 Depreciation
methods, useful lives and residual values are reviewed at the end of each reporting year and adjusted if appropriate.</t>
  </si>
  <si>
    <t>H. Inventory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t>
  </si>
  <si>
    <t>Impairment of non-financial assets</t>
  </si>
  <si>
    <t>I. Impairment
of non-financial assets The
carrying amounts of the Group’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minus the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An
impairment loss is recognized if the carrying amount of an asset exceeds its estimated recoverable amount. Impairment losses are
recognized in profit or loss. See
also note 2.B of impairment test performed as of December 31, 2019.</t>
  </si>
  <si>
    <t>Provisions</t>
  </si>
  <si>
    <t>J.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t>
  </si>
  <si>
    <t>Treasury shares and Ordinary Shares</t>
  </si>
  <si>
    <t>K. Treasury
shares and Ordina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are classified as equity. Incremental costs directly attributable to the issuance of Ordinary Shares and share options
are recognized as a deduction from equity, net of any tax effects.</t>
  </si>
  <si>
    <t>Revenue recognition</t>
  </si>
  <si>
    <t>L. Revenue
recognition The
Company early adopted IFRS 15, Revenues from Contracts with Customers, in the financial statements for the year ended December
31, 2017. IFRS 15 provides new guidance on revenue recognition, on a retrospective basis.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he
Company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Company can identify the rights of each party in relation to the goods or services that will be transferred;
(c) The
Company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Company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Company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Company assesses the goods or services promised in the contract with the customer and
identifies as a performance obligation any promise to transfer to the customer goods or services (or a bundle of goods or services)
that are distinct. The
Company identifies goods or services promised to the customer as being distinct when the customer can benefit from the goods or
services on their own or in conjunction with other readily available resources and the Company’s promise to transfer the
goods or services to the customer is separately identifiable from other promises in the contract. The Company’s identified
performance obligations includes: printer, ink, maintenance (which is generally provided for a period of up to one year), training
and installation. Revenue
is allocated among performance obligations in a manner that reflects the consideration that the Company expects to be entitled
to for the promised goods based on the standalone selling prices (“SSP”) of the goods or services of each performance
obligation. SSP are estimated for each distinct performance obligation and judgment may be required in their determination. The
best evidence of SSP is the estimated price of a product or service if the Company would sell them separately in similar circumstances
and to similar customers.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at a point in time. Currently, the Company also sells its printers through resellers. The Company recognizes revenue to resellers
at the time of sale to the resellers, assuming the Company has completed its obligations related to the sale. Maintenance
revenue is recognized ratably, on a straight-line basis, over the period of the services. Revenue from training and installation
is recognized during the time of performanc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t>
  </si>
  <si>
    <t>Research and development and Intangible assets</t>
  </si>
  <si>
    <t>M. Research
and development and intangible assets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minus accumulated amortization and accumulated impairment losses.</t>
  </si>
  <si>
    <t>Amortization of intangible assets</t>
  </si>
  <si>
    <t>N. Amortization
of intangible assets Amortization
is a systematic allocation of the amortizable amount of an intangible asset over its useful life. The amortizable amount is the
cost of the asset, minu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of the capitalized development costs have been determined by the Company’s management as 10 years.
Amortization methods, useful lives and residual values are reviewed at the end of each reporting year and adjusted if appropriate.</t>
  </si>
  <si>
    <t>Government grants</t>
  </si>
  <si>
    <t>O.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AS 20, Accounting for Government Grants and Disclosure of Government Assistance.
Grants received from the Innovation Authority are recognized as a liability according to their fair value on the date of their
receipt, unless it is reasonably certain, on that date,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Expenses related to revaluation of the liability
in respect of government grants were recognized in the statements of profit or loss and other comprehensive income as finance
expenses.</t>
  </si>
  <si>
    <t>P. Leases Policy
applicable before January 1, 2019 Determining
whether an arrangement contains a lease At
inception or upon reassessment of an arrangement, the Group determines whether such an arrangement is or contains a lease. An
arrangement is a lease or contains a lease if the following two criteria are met:
● The
fulfilment of the arrangement is dependent on the use of a specific asset or assets; and
● The
arrangement contains rights to use the asset. Leases
that do not transfer substantially all the risks and rewards incidental to ownership of an underlying asset were classified as
operating leases. The
Group recognized operating lease payments as expenses on a straight-line basis over the lease term. Policy
applicable as from January 1, 2019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is earlier, as follows:
● Buildings 5
years
● Motor
vehicles 3
years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 Lease
modifications When
a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For
other lease modifications, the Group re-measures the lease liability against the right-of-use asset.</t>
  </si>
  <si>
    <t>Financing income and expenses</t>
  </si>
  <si>
    <t>Q. Financing
income and expenses Financing
income comprised of interest income on deposits, revaluation of liability in respect of government grants, foreign currency gains
and fair value changes of financial liabilities through profit and loss. Financing
expenses comprised of bank fees, exchange rate differences, revaluation of liability in respect of government grants and fair
value changes of financial liabilities through profit and loss. Foreign
currency gains and losses on financial assets and financial liabilities are reported on a net basis as either financing income
or financing expenses depending on whether foreign currency movements are in a net gain or net loss position.</t>
  </si>
  <si>
    <t>Employee benefits</t>
  </si>
  <si>
    <t>R. Employee
benefits Severance
pay The
Group’s liability for severance pay for its employees is calculated pursuant to Israeli Severance Pay Law (1963) (the “Severance
Pay Law”). The Group’s liability is covered by monthly deposits with severance pay funds and insurance policies. For
all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are-based
payment transactions The
grant date fair value of share-based payment awards granted to employees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t>
  </si>
  <si>
    <t xml:space="preserve">S.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 </t>
  </si>
  <si>
    <t>Summary of Significant Accounting Policies (Tables)</t>
  </si>
  <si>
    <t>Schedule of expected effect of the standard's application on the relevant items of the statement of financial position</t>
  </si>
  <si>
    <t xml:space="preserve">According to IAS 17 The change According to IFRS 16
Thousands Thousands USD Thousands USD
Right-of-use assets - 1,891 1,891
Other payables (57 ) 57 -
Lease liabilities - (2,192 ) (2,192 )
Other long-term liabilities (244 ) 244 - </t>
  </si>
  <si>
    <t>Schedule of details regarding the exchange rate</t>
  </si>
  <si>
    <t xml:space="preserve">Consumer Price Index Euro NIS
December 31, 2019 100.8 1.10 0.29
December 31, 2018 100.2 1.14 0.27
December 31, 2017 100.4 1.20 0.29
Change in percentages:
Year ended December 31, 2019 (0.05 ) (3.5 ) 7.40
Year ended December 31, 2018 (0.19 ) (5 ) (6.89 )
Year ended December 31, 2017 (0.47 ) 14.28 11.53 </t>
  </si>
  <si>
    <t>Schedule of property plant and equipment, useful life span of the assets</t>
  </si>
  <si>
    <t xml:space="preserve">%
Machinery and equipment (mainly 7%) 7 - 25
Computers 20 - 33
Office furniture and equipment 7 - 15
Leasehold Improvements 7 - 10
Printers leased to customers 25 </t>
  </si>
  <si>
    <t>Cash and Restricted Deposits (Tables)</t>
  </si>
  <si>
    <t>Schedule of components of cash</t>
  </si>
  <si>
    <t xml:space="preserve">December 31,
2018 2019
Thousands Thousands
Bank accounts- dominated in NIS 583 348
Bank accounts- dominated in USD 3,167 3,536
Bank accounts- other 3 10
3,753 3,894 </t>
  </si>
  <si>
    <t>Trade Receivables and Other Receivables (Tables)</t>
  </si>
  <si>
    <t>Schedule of trade receivables</t>
  </si>
  <si>
    <t xml:space="preserve">December 31,
2018 2019
Thousands Thousands
Open balances 1,233 1,816
Income receivables 80 -
1,313 1,816 </t>
  </si>
  <si>
    <t>Schedule of other receivables</t>
  </si>
  <si>
    <t xml:space="preserve"> December 31,
2018 2019
Thousands Thousands
Government authorities 354 332
Prepaid expenses 205 221
Others 11 17
570 570 </t>
  </si>
  <si>
    <t>Inventory (Tables)</t>
  </si>
  <si>
    <t>Schedule of inventory</t>
  </si>
  <si>
    <t xml:space="preserve">December 31,
2018 2019
Thousands Thousands
Raw materials and work in progress 2,205 2,636
Finished goods 911 907
3,116 3,543 </t>
  </si>
  <si>
    <t>Property Plant and Equipment, Net (Tables)</t>
  </si>
  <si>
    <t>Schedule of property plant and equipment, net</t>
  </si>
  <si>
    <t xml:space="preserve">Machinery and equipment Computers Office furniture and equipment Leasehold improvements Printers leased to clients Total
Thousands USD Thousands USD Thousands USD Thousands USD Thousands USD Thousands USD
Cost
As of January 1, 2018 3,427 416 151 1,676 301 5,971
Additions 1,551 61 7 43 90 1,752
Disposals (846 ) (6 ) - - (192 ) (1,044 )
As of December 31, 2018 4,132 471 158 1,719 199 6,679
Additions 770 5 32 26 - 833
Disposals (306 ) - (3 ) - (87 ) (396 )
Designation change 112 (112 ) -
As of December 31, 2019 4,708 476 187 1,745 0 7,116
Depreciation accrued
As of January 1, 2018 404 256 23 76 40 799
Additions 855 112 14 162 43 1,186
Disposals (467 ) (3 ) - - (36 ) (506 )
As of December 31, 2018 792 365 37 238 47 1,479
Additions 799 65 17 166 13 1,060
Disposals (133 ) - (1 ) - (32 ) (166 )
Designation change 28 - - - (28 ) -
As of December 31, 2019 1,486 430 53 404 0 2,373
Carrying amount
As of December 31, 2019 3,222 46 134 1,341 - 4,743
As of December 31, 2018 3,340 106 121 1,481 152 5,200 </t>
  </si>
  <si>
    <t>Intangible Assets (Tables)</t>
  </si>
  <si>
    <t>Schedule of intangible assets development expenses capitalized</t>
  </si>
  <si>
    <t xml:space="preserve">2018 2019
Thousands Thousands
Balance as of January 1 6,755 5,983
Amortization (772 ) (772 )
Balance as of December 31 5,983 5,211 </t>
  </si>
  <si>
    <t>Subsidiaries (Tables)</t>
  </si>
  <si>
    <t>Summary of group's material subsidiaries</t>
  </si>
  <si>
    <t>Principal location of the The Group’s ownership interest in the subsidiary
company’s 2018 2019
Name of company activity % %
Nano Dimension Technologies Ltd. Israel 100 % 100 %
Nano Dimension IP Ltd. (*) Israel 100 % 100 %
Nano Dimension USA Inc. USA 100 % 100 %
Nano Dimension (HK) Limited (*) Asia-Pacific 100 % 100 %
(*) Nano
Dimension IP Ltd. and Nano Dimension (HK) Limited were incorporated by the Company in 2018. Nano Dimension IP Ltd. had no
material activity during 2019.</t>
  </si>
  <si>
    <t>Other Payables (Tables)</t>
  </si>
  <si>
    <t>Schedule of other payables</t>
  </si>
  <si>
    <t xml:space="preserve">December 31,
2018 2019
Thousands USD Thousands USD
Accrued expenses 252 406
Contract liabilities 355 991
Current portion of other long-term liability 57 -
Lease liability - 1,055
Employees and related liabilities 665 616
Government authorities 272 249
Current maturities in respect of government grants 550 231
Others 27 27
2,178 3,575 </t>
  </si>
  <si>
    <t>Liability in Respect of Government Grants (Tables)</t>
  </si>
  <si>
    <t>Schedule of liability in respect of government grants</t>
  </si>
  <si>
    <t xml:space="preserve">2018 2019
Thousands USD Thousands USD
Balance as of January 1 1,171 1,445
Amounts received during the year 121 121
Payment of royalties (70 ) (185 )
Amounts recognized as an offset from research and development expenses (42 ) (49 )
Revaluation of the liability 265 (57 )
Balance as of December 31 1,445 1,275
Current maturities in respect of government grants 550 231
Long term liability in respect of government grants 895 1,044 </t>
  </si>
  <si>
    <t>Equity (Tables)</t>
  </si>
  <si>
    <t>Schedule of share capital</t>
  </si>
  <si>
    <t xml:space="preserve">Ordinary Shares
2018 2019
Issued and paid-up share capital as at December 31 97,099 208,926
Authorized share capital 200,000 500,000 </t>
  </si>
  <si>
    <t>Revenues (Tables)</t>
  </si>
  <si>
    <t>Schedule of revenue</t>
  </si>
  <si>
    <t>For the year ended December 31
2017 2018 2019
Thousands Thousands Thousands
Consumables 185 190 650
Support services (*) - 400 598
Sales of printers (*) 276 4,320 5,770
Total 461 4,910 7,018
Printers rental 368 190 52
Total revenue 829 5,100 7,070
(*) The
Company's identified separated distinct performance obligations that include: Printer, maintenance, training and installation.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t>
  </si>
  <si>
    <t>Schedule of revenues per geographical locations</t>
  </si>
  <si>
    <t>For the year ended December 31,
2017 2018 2019
Thousands USD Thousands USD Thousands USD
USA 481 2,727 3,367
Asia Pacific 156 1,239 1,591
Europe and Israel(*) 192 1,134 2,112
Total revenue 829 5,100 7,070
(*) The Company combined all consumables revenues into the Europe and Israel geography, due to immateriality of the amounts.</t>
  </si>
  <si>
    <t>Schedule of timing of revenue recognition</t>
  </si>
  <si>
    <t xml:space="preserve">For the year ended December 31,
2017 2018 2019
Thousands USD Thousands USD Thousands USD
Goods and services transferred over time 368 590 650
Goods transferred at a point in time 461 4,510 6,420
Total revenue 829 5,100 7,070 </t>
  </si>
  <si>
    <t>Schedule of contract assets and contract liabilities deriving from contracts with customers</t>
  </si>
  <si>
    <t xml:space="preserve">December 31,
2018 2019
Thousands USD Thousands USD
Open balances 1,233 1,816
Income receivables 80 -
Contract liabilities 355 991 </t>
  </si>
  <si>
    <t>Cost of Revenues (Tables)</t>
  </si>
  <si>
    <t>Schedule of cost of revenues</t>
  </si>
  <si>
    <t xml:space="preserve">For the year ended December 31
2017 2018 2019
Thousands USD Thousands USD Thousands USD
According to sources of revenue -
Consumables 62 195 240
Support services - 403 855
Sales of printers 228 2,938 3,192
Printers rental 119 58 25
Total 409 3,594 4,312 </t>
  </si>
  <si>
    <t>Further Detail of Profit or Loss (Tables)</t>
  </si>
  <si>
    <t>Schedule of further detail of profit or loss</t>
  </si>
  <si>
    <t>Taxes on Income (Tables)</t>
  </si>
  <si>
    <t>Schedule of adjustment between the theoretical tax amount and the tax amount</t>
  </si>
  <si>
    <t xml:space="preserve">For the year ended December 31,
2017 2018 2019
Thousands USD Thousands USD Thousands USD
Total comprehensive loss (17,503 ) (15,488 ) (8,353 )
Statutory tax rate 24 % 23 % 23 %
Theoretical tax benefit (4,201 ) (3,562 ) (1,921 )
Increase in tax liability due to:
Non-deductible expenses 629 280 75
Losses and benefits for tax purposes for which no deferred taxes were recorded 3,572 3,282 1,846
Taxes on income - - - </t>
  </si>
  <si>
    <t>Loss Per Share (Tables)</t>
  </si>
  <si>
    <t>Schedule of loss per share</t>
  </si>
  <si>
    <t xml:space="preserve">For the year ended December 31
2017 2018 2019
Weighted average of number of Ordinary Shares used in the calculation of basic and diluted loss per share (in thousands) 56,540 91,799 175,634
Net loss used in calculation (thousands USD) 17,503 15,488 8,353 </t>
  </si>
  <si>
    <t>Weighted average number of ordinary shares</t>
  </si>
  <si>
    <t xml:space="preserve">Year ended December 31
2017 2018 2019
Thousands of Thousands of Thousands of
shares of NIS 0.1 shares of NIS 0.1 shares of NIS 0.1
par value par value par value
Balance as at January 1 49,616 61,984 96,572
Effect of share options exercised 303 70 6,754
Effect of shares issued during the year 6,621 29,745 72,308
Weighted average number of Ordinary Shares used to calculate basic and diluted earnings (loss) per share as at December 31 56,540 91,799 175,634 </t>
  </si>
  <si>
    <t>Share-Based Payments (Tables)</t>
  </si>
  <si>
    <t>Statement Line Items [Line Items]</t>
  </si>
  <si>
    <t>Schedule of fair value of the share options</t>
  </si>
  <si>
    <t xml:space="preserve">17.A-
Consultants and Employees 17.B-
Directors 17.C-
Yissum
Number
of share options granted 17,148,722 6,090,000 559,097
Fair
value in the grant date (thousands USD) 6,749 3,181 742
Range
of share price (USD) 0.11
– 1.80 0.11
– 1.89 1.84
Range
of exercise price (USD) 0–
2.30 0.15
– 1.84 0.71
Range
of expected share price volatility 40.3%-65.06
% 53.75%-61.27
% 57.26 %
Range
of estimated life (years) 1.5
– 9.01 4
– 5 5
Range
of weighted average of risk-free interest rate 0.56%-1.98
% 0.88%-1.32
% 1.15 %
Expected
dividend yield - - -
Outstanding
as of December 31, 2019 26,056,905 3,921,750 223,697
Exercisable
as of December 31, 2019 2,691,568 2,013,750 223,697 </t>
  </si>
  <si>
    <t>Employees and consultants [Member]</t>
  </si>
  <si>
    <t xml:space="preserve">2018 2019
Outstanding at January 1 4,609,634 5,647,175
Granted during the year 2,652,500 23,061,122
Exercised during the year (590,292 ) (1,167 )
Forfeited or expired during the year (1,024,667 ) (2,650,225 )
Outstanding at December 31 5,647,175 26,056,905
Exercisable as of December 31 2,476,800 2,691,568 </t>
  </si>
  <si>
    <t>Directors [Member]</t>
  </si>
  <si>
    <t xml:space="preserve">2018 2019
Outstanding at January 1 3,145,001 2,070,000
Granted during the year 300,000 2,545,000
Exercised during the year - -
Forfeited or expired during the year (1,375,001 ) (693,250 )
Outstanding at December 31 2,070,000 3,921,750
Exercisable as of December 31 1,913,750 2,013,750 </t>
  </si>
  <si>
    <t>Financial Instruments (Tables)</t>
  </si>
  <si>
    <t>Schedule of classification and linkage terms of financial instruments</t>
  </si>
  <si>
    <t xml:space="preserve">NIS Linked to the U.S. dollar Linked to the Euro and other Total
December 31, 2019
Cash 348 3,536 10 3,894
Restricted deposits 377 31 - 408
Trade receivables - 1,586 230 1,816
Other receivables 10 226 - 236
735 5,379 240 6,354
Financial liabilities at amortized cost 4,503 6,740 13 11,256
Total net financial assets (liabilities) (3,768 ) (1,361 ) 227 (4,902 )
December 31, 2018
Cash 583 3,169 1 3,753
Restricted deposits 347 21 - 368
Trade receivables - 1,079 234 1,313
Other receivables 10 205 - 215
940 4,474 235 5,649
Financial liabilities at amortized cost 2,850 1,880 1 4,731
Total net financial assets (liabilities) (1,910 ) 2,594 234 918 </t>
  </si>
  <si>
    <t>Schedule of sensitivity analysis of changes in exchange rate of dollar</t>
  </si>
  <si>
    <t xml:space="preserve">Profit (loss) from the change
Thousands USD
Increase at a rate of 5% (189 )
Increase at a rate of 10% (377 )
Decrease at a rate of 5% 189
Decrease at a rate of 10% 377 </t>
  </si>
  <si>
    <t>Schedule of fair value of financial instruments position</t>
  </si>
  <si>
    <t xml:space="preserve">December 31, 2019
Level 1 Level 2 Level 3 (*) Total
Thousands USD Thousands USD Thousands USD Thousands USD
Financial liabilities:
Warrants - 793 1,364 2,157
Convertible notes - - 1,223 1,223
Financial derivatives - - 318 318
Total - 793 2,905 3,698 </t>
  </si>
  <si>
    <t>Schedule of fair value sensitivity aalysis of financial instruments</t>
  </si>
  <si>
    <t xml:space="preserve">Profit
Thousands USD
Volatility +10% 17
Volatility -10% 48
Share price +10% (361 )
Share price -10% 424 </t>
  </si>
  <si>
    <t>Schedule of fair value of financial liabilities</t>
  </si>
  <si>
    <t>2019
Fair value through profit or loss
Warrants Convertible notes Financial derivatives Total
Thousands USD Thousands USD Thousands USD Thousands USD
Financial liabilities:
Balance as at January 1, 2019 - - - -
Initial fair value (*) 1,902 1,569 805 4,276
Amount reclassified to equity due to note conversion - (1,991 ) - (1,991 )
amounts recorded as finance expenses (income) (538 ) 1,645 (487 ) 620
Balance as at December 31, 2019 (**) 1,364 1,223 318 2,905 (*) The initial fair value is presented net of the
difference between the fair value and the consideration received, see note 11.B.4. (**) Presented net of the loss
not initially recognized- as of December 31, 2019- $4,717,000.</t>
  </si>
  <si>
    <t>Schedule of repayment dates of financial liabilities</t>
  </si>
  <si>
    <t xml:space="preserve">First year More than a year Total
Thousands USD Thousands USD Thousands USD
December 31, 2019
Trade payables 850 - 850
Other payables 3,547 28 3,575
Lease liabilities - 2,089 2,089
Liability in respect of government grants - 1,044 1,044
4,397 3,161 7,558
December 31, 2018
Trade payables 1,414 - 1,414
Other payables 2,150 28 2,178
Other long-term liabilities - 244 244
Liability in respect of government grants - 895 895
3,564 1,167 4,731 </t>
  </si>
  <si>
    <t>Leases (Tables)</t>
  </si>
  <si>
    <t>Schedule of lease liability and right of use asset</t>
  </si>
  <si>
    <t xml:space="preserve">Buildings Vehicles Total
Thousands USD Thousands USD Thousands USD
Balance as at January 1, 2019 1,687 204 1,891
Depreciation 706 136 842
Additions 1,525 99 1,624
Balance as at December 31, 2019 2,506 167 2,673 </t>
  </si>
  <si>
    <t>Schedule of maturity analysis of the group's lease liabilities</t>
  </si>
  <si>
    <t xml:space="preserve">December 31,
Thousands
Less than one year 1,055
One to five years 2,089
Total 3,144
Current maturities of lease liability 1,055
Long-term lease liability 2,089 </t>
  </si>
  <si>
    <t>Transactions and Balances with Related Parties (Tables)</t>
  </si>
  <si>
    <t>Schedule of balances with related parties</t>
  </si>
  <si>
    <t xml:space="preserve">December 31,
2018 2019
Thousands USD Thousands USD
Other payables 74 130 </t>
  </si>
  <si>
    <t>Shareholder and other related parties benefits</t>
  </si>
  <si>
    <t xml:space="preserve">Year ended on December 31,
2017 2018 2019
Thousands USD Thousands USD Thousands USD
Salaries and related expenses- related parties employed by the Group 1,138 829 1,047
Number of related parties 5 4 4
Compensation for directors not employed by the Group 494 311 218
Number of directors 9 7 6 </t>
  </si>
  <si>
    <t>Summary of Significant Accounting Policies (Details) - USD ($) $ in Thousands</t>
  </si>
  <si>
    <t>IAS 17 [Member]</t>
  </si>
  <si>
    <t>Right-of-use assets</t>
  </si>
  <si>
    <t>Lease liabilities</t>
  </si>
  <si>
    <t>The change [Member]</t>
  </si>
  <si>
    <t>IFRS 16 [Member]</t>
  </si>
  <si>
    <t>Summary of Significant Accounting Policies (Details 1)</t>
  </si>
  <si>
    <t>Consumer Price Index</t>
  </si>
  <si>
    <t>Change in percentages of consumer price index</t>
  </si>
  <si>
    <t>(0.05%)</t>
  </si>
  <si>
    <t>(0.19%)</t>
  </si>
  <si>
    <t>(0.47%)</t>
  </si>
  <si>
    <t>Exchange rate of Euro</t>
  </si>
  <si>
    <t>Change in percentages of Euro</t>
  </si>
  <si>
    <t>Exchange rate of NIS</t>
  </si>
  <si>
    <t>Change in percentages of NIS</t>
  </si>
  <si>
    <t>7.40%</t>
  </si>
  <si>
    <t>(6.89%)</t>
  </si>
  <si>
    <t>11.53%</t>
  </si>
  <si>
    <t>Summary of Significant Accounting Policies (Details 2)</t>
  </si>
  <si>
    <t>Machinery and equipment [Member] | Minimum [Member]</t>
  </si>
  <si>
    <t>Disclosure of detailed information about property, plant and equipment [line items]</t>
  </si>
  <si>
    <t>Depreciation rates useful life span of assets</t>
  </si>
  <si>
    <t>7.00%</t>
  </si>
  <si>
    <t>Machinery and equipment [Member] | Maximum [Member]</t>
  </si>
  <si>
    <t>25.00%</t>
  </si>
  <si>
    <t>Computers [Member] | Minimum [Member]</t>
  </si>
  <si>
    <t>20.00%</t>
  </si>
  <si>
    <t>Computers [Member] | Maximum [Member]</t>
  </si>
  <si>
    <t>33.00%</t>
  </si>
  <si>
    <t>Office furniture and equipment [Member] | Minimum [Member]</t>
  </si>
  <si>
    <t>Office furniture and equipment [Member] | Maximum [Member]</t>
  </si>
  <si>
    <t>15.00%</t>
  </si>
  <si>
    <t>Leasehold Improvements [Member] | Minimum [Member]</t>
  </si>
  <si>
    <t>Leasehold Improvements [Member] | Maximum [Member]</t>
  </si>
  <si>
    <t>10.00%</t>
  </si>
  <si>
    <t>Printers leased to customers [Member]</t>
  </si>
  <si>
    <t>Summary of Significant Accounting Policies (Details Textual)</t>
  </si>
  <si>
    <t>Summary of Significant Accounting Policies (Textual)</t>
  </si>
  <si>
    <t>Estimated useful lives of the capitalized development costs</t>
  </si>
  <si>
    <t>10 years</t>
  </si>
  <si>
    <t>Buildings [member]</t>
  </si>
  <si>
    <t>5 years</t>
  </si>
  <si>
    <t>Motor vehicles [member]</t>
  </si>
  <si>
    <t>3 years</t>
  </si>
  <si>
    <t>Minimum [Member]</t>
  </si>
  <si>
    <t>Lease liability discount rate</t>
  </si>
  <si>
    <t>11.20%</t>
  </si>
  <si>
    <t>Maximum [Member]</t>
  </si>
  <si>
    <t>11.98%</t>
  </si>
  <si>
    <t>Cash and Restricted Deposits (Details) - USD ($) $ in Thousands</t>
  </si>
  <si>
    <t>Bank accounts- dominated in NIS</t>
  </si>
  <si>
    <t>Bank accounts- dominated in USD</t>
  </si>
  <si>
    <t>Bank accounts- other</t>
  </si>
  <si>
    <t>Cash and Restricted Deposits (Details Textual) - USD ($) $ in Thousands</t>
  </si>
  <si>
    <t>Cash and Restricted Deposits (Textual)</t>
  </si>
  <si>
    <t>Credit cards [Member]</t>
  </si>
  <si>
    <t>Credit cards [Member] | Maximum [Member]</t>
  </si>
  <si>
    <t>Annual interest rate</t>
  </si>
  <si>
    <t>0.05%</t>
  </si>
  <si>
    <t>Credit cards [Member] | Minimum [Member]</t>
  </si>
  <si>
    <t>0.01%</t>
  </si>
  <si>
    <t>Lease [Member]</t>
  </si>
  <si>
    <t>Trade Receivables and Other Receivables (Details) - USD ($) $ in Thousands</t>
  </si>
  <si>
    <t>Open balances</t>
  </si>
  <si>
    <t>Income receivables</t>
  </si>
  <si>
    <t>Trade Receivables and Other Receivables (Details 1) - USD ($) $ in Thousands</t>
  </si>
  <si>
    <t>Government authorities</t>
  </si>
  <si>
    <t>Prepaid expenses</t>
  </si>
  <si>
    <t>Others</t>
  </si>
  <si>
    <t>Inventory (Details) - USD ($) $ in Thousands</t>
  </si>
  <si>
    <t>Raw materials and work in progress</t>
  </si>
  <si>
    <t>Finished goods</t>
  </si>
  <si>
    <t>Total inventory</t>
  </si>
  <si>
    <t>Property Plant and Equipment, Net (Details) - USD ($) $ in Thousands</t>
  </si>
  <si>
    <t>Cost</t>
  </si>
  <si>
    <t>Beginning balance</t>
  </si>
  <si>
    <t>Additions</t>
  </si>
  <si>
    <t>Designation change</t>
  </si>
  <si>
    <t>Disposals</t>
  </si>
  <si>
    <t>Ending balance</t>
  </si>
  <si>
    <t>Depreciation accrued</t>
  </si>
  <si>
    <t>Carrying amount</t>
  </si>
  <si>
    <t>Machinery and equipment [Member]</t>
  </si>
  <si>
    <t>Computers [Member]</t>
  </si>
  <si>
    <t>Office furniture and equipment [Member]</t>
  </si>
  <si>
    <t>Leasehold improvements [Member]</t>
  </si>
  <si>
    <t>Printers leased to clients [Member]</t>
  </si>
  <si>
    <t>Property Plant and Equipment, Net (Details Textual) - USD ($) $ in Thousands</t>
  </si>
  <si>
    <t>Property Plant and Equipment, Net (Textual)</t>
  </si>
  <si>
    <t>Acquired property plant and equipment</t>
  </si>
  <si>
    <t>Intangible Assets (Details) - USD ($) $ in Thousands</t>
  </si>
  <si>
    <t>Balance as of January 1</t>
  </si>
  <si>
    <t>Amortization</t>
  </si>
  <si>
    <t>Balance as of December 31</t>
  </si>
  <si>
    <t>Subsidiaries (Details) - Subsidiaries [Member]</t>
  </si>
  <si>
    <t>Nano Dimension Technologies Ltd. [Member]</t>
  </si>
  <si>
    <t>Name of company</t>
  </si>
  <si>
    <t>Nano Dimension Technologies Ltd.</t>
  </si>
  <si>
    <t>Principal location of the company's activity</t>
  </si>
  <si>
    <t>Israel</t>
  </si>
  <si>
    <t>The Group's ownership interest in the subsidiary</t>
  </si>
  <si>
    <t>100.00%</t>
  </si>
  <si>
    <t>Nano Dimension IP Ltd. [Member]</t>
  </si>
  <si>
    <t>Nano Dimension IP Ltd.</t>
  </si>
  <si>
    <t>Nano Dimension USA Inc. [Member]</t>
  </si>
  <si>
    <t>Nano Dimension USA Inc.</t>
  </si>
  <si>
    <t>USA</t>
  </si>
  <si>
    <t>Nano Dimension (HK) Limited [Member]</t>
  </si>
  <si>
    <t>Nano Dimension (HK) Limited</t>
  </si>
  <si>
    <t>Asia-Pacific</t>
  </si>
  <si>
    <t>Nano Dimension IP Ltd. and Nano Dimension (HK) Limited were incorporated by the Company in 2018. Nano Dimension IP Ltd. had no material activity during 2019.</t>
  </si>
  <si>
    <t>Other Payables (Details) - USD ($) $ in Thousands</t>
  </si>
  <si>
    <t>Accrued expenses</t>
  </si>
  <si>
    <t>Contract liabilities</t>
  </si>
  <si>
    <t>Current portion of other long-term liability</t>
  </si>
  <si>
    <t>Employees and related liabilities</t>
  </si>
  <si>
    <t>Current maturities in respect of government grants</t>
  </si>
  <si>
    <t>Other payables, Total</t>
  </si>
  <si>
    <t>Liability in Respect of Government Grants (Details) - USD ($) $ in Thousands</t>
  </si>
  <si>
    <t>Amounts received during the year</t>
  </si>
  <si>
    <t>Payment of royalties</t>
  </si>
  <si>
    <t>Amounts recognized as an offset from research and development expenses</t>
  </si>
  <si>
    <t>Revaluation of the liability</t>
  </si>
  <si>
    <t>Long term liability in respect of government grants</t>
  </si>
  <si>
    <t>Liability in Respect of Government Grants (Details Textual) $ in Thousands</t>
  </si>
  <si>
    <t>72 Months Ended</t>
  </si>
  <si>
    <t>Dec. 31, 2019USD ($)</t>
  </si>
  <si>
    <t>Total approved budget for development project</t>
  </si>
  <si>
    <t>Royalties</t>
  </si>
  <si>
    <t>3.00%</t>
  </si>
  <si>
    <t>Payment of accrued less royalties</t>
  </si>
  <si>
    <t>Top of range [member]</t>
  </si>
  <si>
    <t>Percentage of financing from the government</t>
  </si>
  <si>
    <t>50.00%</t>
  </si>
  <si>
    <t>Discount rate</t>
  </si>
  <si>
    <t>30.00%</t>
  </si>
  <si>
    <t>Bottom of Range [Member]</t>
  </si>
  <si>
    <t>19.00%</t>
  </si>
  <si>
    <t>Equity (Details) - shares</t>
  </si>
  <si>
    <t>Issued and paid-up share capital as at December 31</t>
  </si>
  <si>
    <t>Authorized share capital</t>
  </si>
  <si>
    <t>Equity (Details Textual) - USD ($) $ / shares in Units, $ in Thousands</t>
  </si>
  <si>
    <t>Jun. 14, 2017</t>
  </si>
  <si>
    <t>Jun. 01, 2017</t>
  </si>
  <si>
    <t>Aug. 31, 2019</t>
  </si>
  <si>
    <t>Feb. 19, 2018</t>
  </si>
  <si>
    <t>May 17, 2017</t>
  </si>
  <si>
    <t>Feb. 04, 2020</t>
  </si>
  <si>
    <t>Mar. 31, 2019</t>
  </si>
  <si>
    <t>Dec. 31, 2016</t>
  </si>
  <si>
    <t>Financial liability</t>
  </si>
  <si>
    <t>Influence on equity</t>
  </si>
  <si>
    <t>Convertible promissory notes [Member]</t>
  </si>
  <si>
    <t>Consideration received, net</t>
  </si>
  <si>
    <t>Convertible notes</t>
  </si>
  <si>
    <t>Loss on conversion price</t>
  </si>
  <si>
    <t>Remaining financial liabilities</t>
  </si>
  <si>
    <t>Convertible promissory notes [Member] | Non-adjusting events after reporting period [member]</t>
  </si>
  <si>
    <t>Aggregate principal amount</t>
  </si>
  <si>
    <t>Treasury Shares [Member]</t>
  </si>
  <si>
    <t>Ordinary shares issued</t>
  </si>
  <si>
    <t>Constituted issued and paid up share capital percentage</t>
  </si>
  <si>
    <t>ADS [Member] | Non-adjusting events after reporting period [member] | Warrants [Member]</t>
  </si>
  <si>
    <t>Exercise price</t>
  </si>
  <si>
    <t>ADS [Member] | Convertible promissory notes [Member] | Non-adjusting events after reporting period [member]</t>
  </si>
  <si>
    <t>Conversion price</t>
  </si>
  <si>
    <t>Ordinary Shares [Member]</t>
  </si>
  <si>
    <t>Gross proceeds from offering</t>
  </si>
  <si>
    <t>Right to purchase exercised ordinary shares</t>
  </si>
  <si>
    <t>Ordinary Shares [Member] | Investor [Member]</t>
  </si>
  <si>
    <t>Private Placement [Member]</t>
  </si>
  <si>
    <t>Additional debt amount</t>
  </si>
  <si>
    <t>Gross proceeds</t>
  </si>
  <si>
    <t>Securities purchase agreement, description</t>
  </si>
  <si>
    <t>Accordingly, from the consideration received, approximately $1,569,000 was attributed to the convertible notes of the first tranche, $1,902,000 was attributed to the warrants of the first tranche, and a total of approximately $805,000 was attributed to the rights with respect to the second and third tranches.</t>
  </si>
  <si>
    <t>Maturity date</t>
  </si>
  <si>
    <t>Mar. 4,
		2021</t>
  </si>
  <si>
    <t>Private Placement [Member] | Ordinary Shares [Member]</t>
  </si>
  <si>
    <t>Public Offering [Member] | Ordinary Shares [Member]</t>
  </si>
  <si>
    <t>Net issuance consideration, total</t>
  </si>
  <si>
    <t>Attributed to warrants</t>
  </si>
  <si>
    <t>Warrants description</t>
  </si>
  <si>
    <t>80,000,000 non-tradable warrants (exercisable into 1,600,000 ADSs) with an exercise price of $8.625 per ADS and term of 5 years and 60,000,000 non-tradable rights to purchase shares (exercisable into 1,200,000 ADSs) with an exercise price of $7.5 per ADS and term of 6 months.</t>
  </si>
  <si>
    <t>Public Offering [Member] | Ordinary Shares [Member] | ADS [Member]</t>
  </si>
  <si>
    <t>Revenues (Details) - USD ($) $ in Thousands</t>
  </si>
  <si>
    <t>Printers rental</t>
  </si>
  <si>
    <t>Total revenue</t>
  </si>
  <si>
    <t>Consumables [Member]</t>
  </si>
  <si>
    <t>Support services [Member]</t>
  </si>
  <si>
    <t>Sales of printers [Member]</t>
  </si>
  <si>
    <t>The Company's identified separated distinct performance obligations that include: Printer, maintenance, training and installation.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t>
  </si>
  <si>
    <t>Revenues (Details 1) - USD ($) $ in Thousands</t>
  </si>
  <si>
    <t>USA [Member]</t>
  </si>
  <si>
    <t>Asia Pacific [Member]</t>
  </si>
  <si>
    <t>Europe and Israel [Member]</t>
  </si>
  <si>
    <t>The Company combined all consumables revenues into the Europe and Israel geography, due to immateriality of the amounts.</t>
  </si>
  <si>
    <t>Revenues (Details 2) - USD ($) $ in Thousands</t>
  </si>
  <si>
    <t>Goods and services transferred over time [Member]</t>
  </si>
  <si>
    <t>Goods transferred at a point in time [Member]</t>
  </si>
  <si>
    <t>Revenues (Details 3) - USD ($) $ in Thousands</t>
  </si>
  <si>
    <t>Cost of Revenues (Details) - USD ($) $ in Thousands</t>
  </si>
  <si>
    <t>Printers rental [Member]</t>
  </si>
  <si>
    <t>Further Detail of Profit or Loss (Details) - USD ($) $ in Thousands</t>
  </si>
  <si>
    <t>A. Research and development expenses, net</t>
  </si>
  <si>
    <t>Payroll</t>
  </si>
  <si>
    <t>Materials</t>
  </si>
  <si>
    <t>Subcontractors</t>
  </si>
  <si>
    <t>Patent registration</t>
  </si>
  <si>
    <t>Depreciation</t>
  </si>
  <si>
    <t>Rental fees and maintenance</t>
  </si>
  <si>
    <t>Other</t>
  </si>
  <si>
    <t>Research and development expenses, gross</t>
  </si>
  <si>
    <t>Less - government grants</t>
  </si>
  <si>
    <t>B. Sales and marketing expenses</t>
  </si>
  <si>
    <t>Marketing, advertising and commissions</t>
  </si>
  <si>
    <t>Travel abroad</t>
  </si>
  <si>
    <t>C. General and administrative expenses</t>
  </si>
  <si>
    <t>Fees</t>
  </si>
  <si>
    <t>Professional services</t>
  </si>
  <si>
    <t>Directors pay</t>
  </si>
  <si>
    <t>Office expenses</t>
  </si>
  <si>
    <t>D. Finance income</t>
  </si>
  <si>
    <t>Revaluation of liability in respect of government grants</t>
  </si>
  <si>
    <t>Revaluation of financial liabilities at fair value through profit or loss</t>
  </si>
  <si>
    <t>Bank interest and fees</t>
  </si>
  <si>
    <t>Exchange rate differences</t>
  </si>
  <si>
    <t>Bank fees</t>
  </si>
  <si>
    <t>Finance expense in respect of lease liability</t>
  </si>
  <si>
    <t>[2]</t>
  </si>
  <si>
    <t>Fundraising expenses</t>
  </si>
  <si>
    <t>See Note 11.B regarding financing transactions resulted in issuance of financial instruments.</t>
  </si>
  <si>
    <t>See Note 2.C regarding initial application of IFRS 16.</t>
  </si>
  <si>
    <t>Taxes on Income (Details) - USD ($) $ in Thousands</t>
  </si>
  <si>
    <t>Statutory tax rate</t>
  </si>
  <si>
    <t>23.00%</t>
  </si>
  <si>
    <t>24.00%</t>
  </si>
  <si>
    <t>Theoretical tax benefit</t>
  </si>
  <si>
    <t>Increase in tax liability due to:</t>
  </si>
  <si>
    <t>Non-deductible expenses</t>
  </si>
  <si>
    <t>Losses and benefits for tax purposes for which no deferred taxes were recorded</t>
  </si>
  <si>
    <t>Taxes on Income (Details Textual) - USD ($) $ in Thousands</t>
  </si>
  <si>
    <t>Dec. 22, 2016</t>
  </si>
  <si>
    <t>Percentage of corporate tax rates</t>
  </si>
  <si>
    <t>Description of corporate tax rate reduced</t>
  </si>
  <si>
    <t>Furthermore, on December 22, 2016 the Knesset plenum passed the Economic Efficiency Law (Legislative Amendments for Achieving Budget Objectives in the Years 2017 and 2018) – 2016, by which, inter alia, the corporate tax rate would be reduced from 25% to 23% in two steps. The first step was to a rate of 24% as of January 2017 and the second step was to a rate of 23% as of January 2018.</t>
  </si>
  <si>
    <t>Net operating loss for tax</t>
  </si>
  <si>
    <t>Accumulated losses before the merger</t>
  </si>
  <si>
    <t>Tax deductible temporary difference value</t>
  </si>
  <si>
    <t>Research and development deductible term period</t>
  </si>
  <si>
    <t>Loss Per Share (Details) - USD ($) $ in Thousands</t>
  </si>
  <si>
    <t>Weighted average of number of Ordinary Shares used in the calculation of the basic and diluted loss per share (in thousand)</t>
  </si>
  <si>
    <t>Net loss used in calculation (thousands USD)</t>
  </si>
  <si>
    <t>Loss Per Share (Details 1) - shares</t>
  </si>
  <si>
    <t>Balance as at January 1</t>
  </si>
  <si>
    <t>Effect of share options exercised</t>
  </si>
  <si>
    <t>Effect of shares issued during the year</t>
  </si>
  <si>
    <t>Weighted average number of Ordinary Shares used to calculate basic and diluted earnings (loss) per share as at December 31</t>
  </si>
  <si>
    <t>Loss Per Share (Details Textual) - shares</t>
  </si>
  <si>
    <t>Diluted weighted average number of Ordinary Shares</t>
  </si>
  <si>
    <t>Share-Based Payments (Details) $ / shares in Units, $ in Thousands</t>
  </si>
  <si>
    <t>Dec. 31, 2019USD ($)$ / sharesshares</t>
  </si>
  <si>
    <t>Consultants and Employees</t>
  </si>
  <si>
    <t>Number of share options granted | shares</t>
  </si>
  <si>
    <t>Fair value in the grant date (thousands USD) | $</t>
  </si>
  <si>
    <t>Expected dividend yield | $</t>
  </si>
  <si>
    <t>Outstanding as of December 31, 2019 | shares</t>
  </si>
  <si>
    <t>Exercisable as of December 31, 2019 | shares</t>
  </si>
  <si>
    <t>Consultants and Employees | Bottom of Range [Member]</t>
  </si>
  <si>
    <t>Range of share price (USD)</t>
  </si>
  <si>
    <t>Range of exercise price (USD)</t>
  </si>
  <si>
    <t>Range of expected share price volatility</t>
  </si>
  <si>
    <t>40.30%</t>
  </si>
  <si>
    <t>Range of estimated life (years)</t>
  </si>
  <si>
    <t>1 year 6 months</t>
  </si>
  <si>
    <t>Range of weighted average of risk-free interest rate</t>
  </si>
  <si>
    <t>0.56%</t>
  </si>
  <si>
    <t>Consultants and Employees | Top of range [member]</t>
  </si>
  <si>
    <t>65.06%</t>
  </si>
  <si>
    <t>9 years 4 days</t>
  </si>
  <si>
    <t>1.98%</t>
  </si>
  <si>
    <t>Directors [Member] | Bottom of Range [Member]</t>
  </si>
  <si>
    <t>53.75%</t>
  </si>
  <si>
    <t>4 years</t>
  </si>
  <si>
    <t>0.88%</t>
  </si>
  <si>
    <t>Directors [Member] | Top of range [member]</t>
  </si>
  <si>
    <t>61.27%</t>
  </si>
  <si>
    <t>1.32%</t>
  </si>
  <si>
    <t>Yissum [Member]</t>
  </si>
  <si>
    <t>57.26%</t>
  </si>
  <si>
    <t>1.15%</t>
  </si>
  <si>
    <t>Share-Based Payments (Details 1) - shares</t>
  </si>
  <si>
    <t>Outstanding at January 1</t>
  </si>
  <si>
    <t>Granted during the year</t>
  </si>
  <si>
    <t>Exercised during the year</t>
  </si>
  <si>
    <t>Forfeited or expired during the year</t>
  </si>
  <si>
    <t>Outstanding at December 31</t>
  </si>
  <si>
    <t>Exercisable as of December 31</t>
  </si>
  <si>
    <t>Share-Based Payments (Details Textual) - USD ($) $ / shares in Units, $ in Thousands</t>
  </si>
  <si>
    <t>Apr. 19, 2017</t>
  </si>
  <si>
    <t>Apr. 02, 2015</t>
  </si>
  <si>
    <t>Jul. 31, 2019</t>
  </si>
  <si>
    <t>Jan. 31, 2018</t>
  </si>
  <si>
    <t>Share-Based Payments (Textual)</t>
  </si>
  <si>
    <t>Number of vested share options, description</t>
  </si>
  <si>
    <t>During 2019, the Company granted to employees 2,723,500 restricted shares units ("RSUs"). The RSUs represents the right to receive Ordinary Shares at a future time and vest over a period of three years.</t>
  </si>
  <si>
    <t>Share based payment expenses</t>
  </si>
  <si>
    <t>Property, plant and equipment [Member]</t>
  </si>
  <si>
    <t>Share-based payments including capitalized to intangible assets</t>
  </si>
  <si>
    <t>Inventory [Member]</t>
  </si>
  <si>
    <t>Service provider [Member]</t>
  </si>
  <si>
    <t>Number of granted non - tradable share options</t>
  </si>
  <si>
    <t>Share options exercisable into ordinary shares</t>
  </si>
  <si>
    <t>The share options are exercisable immediately and will expire 18 months from the grant date.</t>
  </si>
  <si>
    <t>Service provider [Member] | ADSs [Member]</t>
  </si>
  <si>
    <t>Exercise price per share</t>
  </si>
  <si>
    <t>Employees and officer [Member]</t>
  </si>
  <si>
    <t>The share options vest over a period of three years. The share options will be exercisable during the earlier of a period of four years from the vesting date.</t>
  </si>
  <si>
    <t>Employees and officer [Member] | Top of range [member]</t>
  </si>
  <si>
    <t>Employees and officer [Member] | Bottom of Range [Member]</t>
  </si>
  <si>
    <t>Employees consultant and officers [Member]</t>
  </si>
  <si>
    <t>The share options vest over a period of one to three years. The share options will be exercisable during the earlier of a period of four years from the vesting date.</t>
  </si>
  <si>
    <t>Employees consultant and officers [Member] | Top of range [member]</t>
  </si>
  <si>
    <t>Employees consultant and officers [Member] | Bottom of Range [Member]</t>
  </si>
  <si>
    <t>The share options will vest in 12 equal quarterly batches over a period of three years.</t>
  </si>
  <si>
    <t>Description of share options exercisable</t>
  </si>
  <si>
    <t>Starting from April 20, 2017, and be exercisable during a period of five years from the grant date, in consideration for an exercise price of $ 1.77 for each share option.</t>
  </si>
  <si>
    <t>Officers [Member]</t>
  </si>
  <si>
    <t>One third of the share options will vest after one year from the grant date, and the remaining will vest in eight equal quarterly batches over a period of two years. The share options will be exercisable during the earlier of a period of four years from the vesting date, or 90 days from the end of employment date.</t>
  </si>
  <si>
    <t>The share options will vest in 12 equal quarterly batches over a period of three years. The share options will be exercisable during the earlier of a period of four years from the vesting date, or 90 days from the end of employment date. 275,000 of the options include a cashless exercise mechanism.</t>
  </si>
  <si>
    <t>Financial Instruments (Details) - USD ($) $ in Thousands</t>
  </si>
  <si>
    <t>Financial assets</t>
  </si>
  <si>
    <t>Financial liabilities at amortized cost</t>
  </si>
  <si>
    <t>Total net financial assets (liabilities)</t>
  </si>
  <si>
    <t>NIS [Member]</t>
  </si>
  <si>
    <t>Linked to the US dollar [Member]</t>
  </si>
  <si>
    <t>Linked to the EURO and Other [Member]</t>
  </si>
  <si>
    <t>Financial Instruments (Details 1) - NIS [Member] $ in Thousands</t>
  </si>
  <si>
    <t>Dec. 31, 2018USD ($)</t>
  </si>
  <si>
    <t>Increase at a rate of 5% [Member]</t>
  </si>
  <si>
    <t>Changes in exchange rate</t>
  </si>
  <si>
    <t>Increase at a rate of 10% [Member]</t>
  </si>
  <si>
    <t>Decrease at a rate of 5% [Member]</t>
  </si>
  <si>
    <t>Decrease at a rate of 10% [Member]</t>
  </si>
  <si>
    <t>Financial Instruments (Details 2) $ in Thousands</t>
  </si>
  <si>
    <t>Financial liabilities:</t>
  </si>
  <si>
    <t>Warrants</t>
  </si>
  <si>
    <t>Convertible Notes</t>
  </si>
  <si>
    <t>Convertible notes and Future Warrants derivatives</t>
  </si>
  <si>
    <t>Level 1 [Member]</t>
  </si>
  <si>
    <t>Level 2 [Member]</t>
  </si>
  <si>
    <t>Level 3 [Member]</t>
  </si>
  <si>
    <t>Presented net of the loss not initially recognized- as of December 31, 2019- $4,717,000.</t>
  </si>
  <si>
    <t>Financial Instruments (Details 3) - Level 2 [Member] $ in Thousands</t>
  </si>
  <si>
    <t>Volatility +10%</t>
  </si>
  <si>
    <t>Volatility -10%</t>
  </si>
  <si>
    <t>Share price + 10%</t>
  </si>
  <si>
    <t>Share price - 10%</t>
  </si>
  <si>
    <t>Financial Instruments (Details 4) $ in Thousands</t>
  </si>
  <si>
    <t>Balance as of January 1, 2019</t>
  </si>
  <si>
    <t>Initial fair value</t>
  </si>
  <si>
    <t>Amount reclassified to equity due to note conversion</t>
  </si>
  <si>
    <t>Amounts recorded as finance expenses (income)</t>
  </si>
  <si>
    <t>Balance as at December 31, 2019</t>
  </si>
  <si>
    <t>Financial derivatives [Member]</t>
  </si>
  <si>
    <t>Convertible notes [Member]</t>
  </si>
  <si>
    <t>Warrants [Member]</t>
  </si>
  <si>
    <t>The initial fair value is presented net of the difference between the fair value and the consideration received, see note 11.B.4.</t>
  </si>
  <si>
    <t>Financial Instruments (Details 5) - USD ($) $ in Thousands</t>
  </si>
  <si>
    <t>Financial liabilities</t>
  </si>
  <si>
    <t>First year [Member]</t>
  </si>
  <si>
    <t>More than a year [Member]</t>
  </si>
  <si>
    <t>Financial Instruments (Details Textual) $ in Thousands</t>
  </si>
  <si>
    <t>Financial Instruments (Textual)</t>
  </si>
  <si>
    <t>Net of loss not recognised</t>
  </si>
  <si>
    <t>Expected term of warrant</t>
  </si>
  <si>
    <t>Expected volatility</t>
  </si>
  <si>
    <t>80.03%</t>
  </si>
  <si>
    <t>Risk-free rate</t>
  </si>
  <si>
    <t>1.61%</t>
  </si>
  <si>
    <t>[3]</t>
  </si>
  <si>
    <t>Expected dividend yield</t>
  </si>
  <si>
    <t>0.00%</t>
  </si>
  <si>
    <t>Weight average cost of capital</t>
  </si>
  <si>
    <t>[4]</t>
  </si>
  <si>
    <t>Probability of meeting revenue target</t>
  </si>
  <si>
    <t>4 years 1 month 6 days</t>
  </si>
  <si>
    <t>62.51%</t>
  </si>
  <si>
    <t>1.73%</t>
  </si>
  <si>
    <t>61.12%</t>
  </si>
  <si>
    <t>1.79%</t>
  </si>
  <si>
    <t>Based on contractual terms.</t>
  </si>
  <si>
    <t>Based on the historical volatility of the Company's shares and ADSs.</t>
  </si>
  <si>
    <t>Based on traded zero-coupon U.S. treasury bonds with maturity equal to expected terms.</t>
  </si>
  <si>
    <t>Evaluated with the assistance of an external independent valuator.</t>
  </si>
  <si>
    <t>Leases (Details) $ in Thousands</t>
  </si>
  <si>
    <t>Balance as at January 1, 2019</t>
  </si>
  <si>
    <t>Leases of offices [Member]</t>
  </si>
  <si>
    <t>Leases of offices [Member] | Buildings [member]</t>
  </si>
  <si>
    <t>Leases of offices [Member] | Vehicles [member]</t>
  </si>
  <si>
    <t>Leases (Details 1) $ in Thousands</t>
  </si>
  <si>
    <t>Current maturities of lease liability</t>
  </si>
  <si>
    <t>Long-term lease liability</t>
  </si>
  <si>
    <t>Not later than one year [member]</t>
  </si>
  <si>
    <t>One to five years [Member]</t>
  </si>
  <si>
    <t>Leases (Details Textual) - USD ($) $ in Thousands</t>
  </si>
  <si>
    <t>Leases (Textual)</t>
  </si>
  <si>
    <t>Lease liability and right-of-use asset</t>
  </si>
  <si>
    <t>Additions to the right-of-use assets</t>
  </si>
  <si>
    <t>Description of aforesaid lease agreements ends</t>
  </si>
  <si>
    <t>The Group leases offices at Ness- Ziona from Africa-Israel for a period of five years in a few different contracts for three different floors used for offices, labs and manufacturing facilities, at the same building. The contractual period of the aforesaid lease agreements ends in August 2021, August 2024 and December 2023. The Group has an option to extend two of the lease agreements for an additional five years for an additional monthly fee (10% increase). The Group also leases offices in Hong- Kong. The contractual period of the aforesaid lease agreement ends in February 2021.</t>
  </si>
  <si>
    <t>Hong-Kong [Member}</t>
  </si>
  <si>
    <t>Vehicles [member]</t>
  </si>
  <si>
    <t>Transactions and Balances with Related Parties (Details) - USD ($) $ in Thousands</t>
  </si>
  <si>
    <t>Related parties [member]</t>
  </si>
  <si>
    <t>Transactions and Balances with Related Parties (Details 1) $ in Thousands</t>
  </si>
  <si>
    <t>Dec. 31, 2019USD ($)RelatedPartiesDirectors</t>
  </si>
  <si>
    <t>Dec. 31, 2018USD ($)RelatedPartiesDirectors</t>
  </si>
  <si>
    <t>Dec. 31, 2017USD ($)RelatedPartiesDirectors</t>
  </si>
  <si>
    <t>Salaries and related expenses- related parties employed by the Group</t>
  </si>
  <si>
    <t>Number of related parties | RelatedParties</t>
  </si>
  <si>
    <t>Compensation for directors not employed by the Group</t>
  </si>
  <si>
    <t>Number of directors | Directors</t>
  </si>
  <si>
    <t>Transactions and Balances with Related Parties (Details Textual)</t>
  </si>
  <si>
    <t>Dec. 05, 2019¥ / sharesshares</t>
  </si>
  <si>
    <t>Jan. 02, 2018$ / sharesshares</t>
  </si>
  <si>
    <t>Apr. 19, 2017$ / sharesshares</t>
  </si>
  <si>
    <t>Transactions and Balances with Related Parties (Textual)</t>
  </si>
  <si>
    <t>Avi Reichental [Member]</t>
  </si>
  <si>
    <t>Grant of stock options</t>
  </si>
  <si>
    <t>Weighted average exercise price of share options exercisable | $ / shares</t>
  </si>
  <si>
    <t>Itzhak Shrem [Member]</t>
  </si>
  <si>
    <t>Yoav Stern [Member]</t>
  </si>
  <si>
    <t>The vesting start date of the share options is January 2, 2020.</t>
  </si>
  <si>
    <t>Yoav Stern [Member] | NIS [Member]</t>
  </si>
  <si>
    <t>Weighted average exercise price of share options exercisable | ¥ / shares</t>
  </si>
  <si>
    <t>Events During the Reporting Period (Details) - Yoav Stern [Member]</t>
  </si>
  <si>
    <t>Dec. 05, 2019₪ / sharesshares</t>
  </si>
  <si>
    <t>Grant of stock options (non- tradable)</t>
  </si>
  <si>
    <t>Exercisable of Ordinary Share</t>
  </si>
  <si>
    <t>Exercise price per option | ₪ / shares</t>
  </si>
  <si>
    <t>Events After the Reporting Date (Details) - Major ordinary share transactions [member] $ in Thousands</t>
  </si>
  <si>
    <t>1 Months Ended</t>
  </si>
  <si>
    <t>Feb. 29, 2020USD ($)shares</t>
  </si>
  <si>
    <t>Events After the Reporting Date (Textual)</t>
  </si>
  <si>
    <t>Options to purchase of ordinary shares</t>
  </si>
  <si>
    <t>Gross proceeds from the offering | $</t>
  </si>
  <si>
    <t>ADS [Member]</t>
  </si>
  <si>
    <t>ADS [Member] | Warrant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00_);_(&quot;¥ &quot;(#,##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13</v>
      </c>
    </row>
    <row r="18" spans="1:2">
      <c r="A18" s="4" t="s">
        <v>30</v>
      </c>
      <c r="B18" s="4" t="s">
        <v>13</v>
      </c>
    </row>
    <row r="19" spans="1:2">
      <c r="A19" s="4" t="s">
        <v>31</v>
      </c>
      <c r="B19" s="5" t="n">
        <v>209453259</v>
      </c>
    </row>
    <row r="20" spans="1:2">
      <c r="A20" s="4" t="s">
        <v>32</v>
      </c>
      <c r="B20" s="4" t="s">
        <v>24</v>
      </c>
    </row>
    <row r="21" spans="1:2">
      <c r="A21" s="4" t="s">
        <v>33</v>
      </c>
      <c r="B21" s="4" t="s">
        <v>34</v>
      </c>
    </row>
    <row r="22" spans="1:2">
      <c r="A22" s="4" t="s">
        <v>35</v>
      </c>
      <c r="B22" s="4" t="s">
        <v>28</v>
      </c>
    </row>
    <row r="23" spans="1:2">
      <c r="A23" s="4" t="s">
        <v>36</v>
      </c>
      <c r="B23" s="4" t="s">
        <v>13</v>
      </c>
    </row>
    <row r="24" spans="1:2">
      <c r="A24" s="4" t="s">
        <v>37</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39</v>
      </c>
    </row>
    <row r="3" spans="1:2">
      <c r="A3" s="3" t="s">
        <v>151</v>
      </c>
    </row>
    <row r="4" spans="1:2">
      <c r="A4" s="4" t="s">
        <v>47</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39</v>
      </c>
    </row>
    <row r="3" spans="1:2">
      <c r="A3" s="3" t="s">
        <v>154</v>
      </c>
    </row>
    <row r="4" spans="1:2">
      <c r="A4" s="4" t="s">
        <v>49</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39</v>
      </c>
    </row>
    <row r="3" spans="1:2">
      <c r="A3" s="3" t="s">
        <v>157</v>
      </c>
    </row>
    <row r="4" spans="1:2">
      <c r="A4" s="4" t="s">
        <v>52</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39</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39</v>
      </c>
    </row>
    <row r="3" spans="1:2">
      <c r="A3" s="3" t="s">
        <v>163</v>
      </c>
    </row>
    <row r="4" spans="1:2">
      <c r="A4" s="4" t="s">
        <v>57</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39</v>
      </c>
    </row>
    <row r="3" spans="1:2">
      <c r="A3" s="3" t="s">
        <v>166</v>
      </c>
    </row>
    <row r="4" spans="1:2">
      <c r="A4" s="4" t="s">
        <v>59</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5</v>
      </c>
      <c r="B1" s="2" t="s">
        <v>1</v>
      </c>
    </row>
    <row r="2" spans="1:2">
      <c r="B2" s="2" t="s">
        <v>39</v>
      </c>
    </row>
    <row r="3" spans="1:2">
      <c r="A3" s="3" t="s">
        <v>168</v>
      </c>
    </row>
    <row r="4" spans="1:2">
      <c r="A4" s="4" t="s">
        <v>65</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7</v>
      </c>
      <c r="B1" s="2" t="s">
        <v>1</v>
      </c>
    </row>
    <row r="2" spans="1:2">
      <c r="B2" s="2" t="s">
        <v>39</v>
      </c>
    </row>
    <row r="3" spans="1:2">
      <c r="A3" s="3" t="s">
        <v>170</v>
      </c>
    </row>
    <row r="4" spans="1:2">
      <c r="A4" s="4" t="s">
        <v>77</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39</v>
      </c>
    </row>
    <row r="3" spans="1:2">
      <c r="A3" s="3" t="s">
        <v>173</v>
      </c>
    </row>
    <row r="4" spans="1:2">
      <c r="A4" s="4" t="s">
        <v>78</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39</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38</v>
      </c>
      <c r="B1" s="2" t="s">
        <v>39</v>
      </c>
      <c r="C1" s="2" t="s">
        <v>40</v>
      </c>
      <c r="D1" s="2" t="s">
        <v>41</v>
      </c>
    </row>
    <row r="2" spans="1:4">
      <c r="A2" s="3" t="s">
        <v>42</v>
      </c>
    </row>
    <row r="3" spans="1:4">
      <c r="A3" s="4" t="s">
        <v>43</v>
      </c>
      <c r="B3" s="6" t="n">
        <v>3894</v>
      </c>
      <c r="C3" s="6" t="n">
        <v>3753</v>
      </c>
    </row>
    <row r="4" spans="1:4">
      <c r="A4" s="4" t="s">
        <v>44</v>
      </c>
      <c r="B4" s="5" t="n">
        <v>31</v>
      </c>
      <c r="C4" s="5" t="n">
        <v>21</v>
      </c>
    </row>
    <row r="5" spans="1:4">
      <c r="A5" s="4" t="s">
        <v>45</v>
      </c>
      <c r="B5" s="5" t="n">
        <v>1816</v>
      </c>
      <c r="C5" s="5" t="n">
        <v>1313</v>
      </c>
    </row>
    <row r="6" spans="1:4">
      <c r="A6" s="4" t="s">
        <v>46</v>
      </c>
      <c r="B6" s="5" t="n">
        <v>570</v>
      </c>
      <c r="C6" s="5" t="n">
        <v>570</v>
      </c>
    </row>
    <row r="7" spans="1:4">
      <c r="A7" s="4" t="s">
        <v>47</v>
      </c>
      <c r="B7" s="5" t="n">
        <v>3543</v>
      </c>
      <c r="C7" s="5" t="n">
        <v>3116</v>
      </c>
    </row>
    <row r="8" spans="1:4">
      <c r="A8" s="4" t="s">
        <v>48</v>
      </c>
      <c r="B8" s="5" t="n">
        <v>9854</v>
      </c>
      <c r="C8" s="5" t="n">
        <v>8773</v>
      </c>
    </row>
    <row r="9" spans="1:4">
      <c r="A9" s="4" t="s">
        <v>44</v>
      </c>
      <c r="B9" s="5" t="n">
        <v>377</v>
      </c>
      <c r="C9" s="5" t="n">
        <v>347</v>
      </c>
    </row>
    <row r="10" spans="1:4">
      <c r="A10" s="4" t="s">
        <v>49</v>
      </c>
      <c r="B10" s="5" t="n">
        <v>4743</v>
      </c>
      <c r="C10" s="5" t="n">
        <v>5200</v>
      </c>
    </row>
    <row r="11" spans="1:4">
      <c r="A11" s="4" t="s">
        <v>50</v>
      </c>
      <c r="B11" s="5" t="n">
        <v>2673</v>
      </c>
      <c r="C11" s="4" t="s">
        <v>51</v>
      </c>
    </row>
    <row r="12" spans="1:4">
      <c r="A12" s="4" t="s">
        <v>52</v>
      </c>
      <c r="B12" s="5" t="n">
        <v>5211</v>
      </c>
      <c r="C12" s="5" t="n">
        <v>5983</v>
      </c>
    </row>
    <row r="13" spans="1:4">
      <c r="A13" s="4" t="s">
        <v>53</v>
      </c>
      <c r="B13" s="5" t="n">
        <v>13004</v>
      </c>
      <c r="C13" s="5" t="n">
        <v>11530</v>
      </c>
    </row>
    <row r="14" spans="1:4">
      <c r="A14" s="4" t="s">
        <v>54</v>
      </c>
      <c r="B14" s="5" t="n">
        <v>22858</v>
      </c>
      <c r="C14" s="5" t="n">
        <v>20303</v>
      </c>
    </row>
    <row r="15" spans="1:4">
      <c r="A15" s="3" t="s">
        <v>55</v>
      </c>
    </row>
    <row r="16" spans="1:4">
      <c r="A16" s="4" t="s">
        <v>56</v>
      </c>
      <c r="B16" s="5" t="n">
        <v>850</v>
      </c>
      <c r="C16" s="5" t="n">
        <v>1414</v>
      </c>
    </row>
    <row r="17" spans="1:4">
      <c r="A17" s="4" t="s">
        <v>57</v>
      </c>
      <c r="B17" s="5" t="n">
        <v>3575</v>
      </c>
      <c r="C17" s="5" t="n">
        <v>2178</v>
      </c>
    </row>
    <row r="18" spans="1:4">
      <c r="A18" s="4" t="s">
        <v>58</v>
      </c>
      <c r="B18" s="5" t="n">
        <v>4425</v>
      </c>
      <c r="C18" s="5" t="n">
        <v>3592</v>
      </c>
    </row>
    <row r="19" spans="1:4">
      <c r="A19" s="4" t="s">
        <v>59</v>
      </c>
      <c r="B19" s="5" t="n">
        <v>1044</v>
      </c>
      <c r="C19" s="5" t="n">
        <v>895</v>
      </c>
    </row>
    <row r="20" spans="1:4">
      <c r="A20" s="4" t="s">
        <v>60</v>
      </c>
      <c r="B20" s="5" t="n">
        <v>2089</v>
      </c>
    </row>
    <row r="21" spans="1:4">
      <c r="A21" s="4" t="s">
        <v>61</v>
      </c>
      <c r="B21" s="5" t="n">
        <v>3698</v>
      </c>
      <c r="C21" s="4" t="s">
        <v>51</v>
      </c>
    </row>
    <row r="22" spans="1:4">
      <c r="A22" s="4" t="s">
        <v>62</v>
      </c>
      <c r="B22" s="4" t="s">
        <v>51</v>
      </c>
      <c r="C22" s="5" t="n">
        <v>244</v>
      </c>
    </row>
    <row r="23" spans="1:4">
      <c r="A23" s="4" t="s">
        <v>63</v>
      </c>
      <c r="B23" s="5" t="n">
        <v>6831</v>
      </c>
      <c r="C23" s="5" t="n">
        <v>1139</v>
      </c>
    </row>
    <row r="24" spans="1:4">
      <c r="A24" s="4" t="s">
        <v>64</v>
      </c>
      <c r="B24" s="5" t="n">
        <v>11256</v>
      </c>
      <c r="C24" s="5" t="n">
        <v>4731</v>
      </c>
    </row>
    <row r="25" spans="1:4">
      <c r="A25" s="3" t="s">
        <v>65</v>
      </c>
    </row>
    <row r="26" spans="1:4">
      <c r="A26" s="4" t="s">
        <v>66</v>
      </c>
      <c r="B26" s="5" t="n">
        <v>6441</v>
      </c>
      <c r="C26" s="5" t="n">
        <v>3291</v>
      </c>
    </row>
    <row r="27" spans="1:4">
      <c r="A27" s="4" t="s">
        <v>67</v>
      </c>
      <c r="B27" s="5" t="n">
        <v>65202</v>
      </c>
      <c r="C27" s="5" t="n">
        <v>63969</v>
      </c>
    </row>
    <row r="28" spans="1:4">
      <c r="A28" s="4" t="s">
        <v>68</v>
      </c>
      <c r="B28" s="5" t="n">
        <v>-1509</v>
      </c>
      <c r="C28" s="5" t="n">
        <v>-1509</v>
      </c>
    </row>
    <row r="29" spans="1:4">
      <c r="A29" s="4" t="s">
        <v>69</v>
      </c>
      <c r="B29" s="5" t="n">
        <v>1431</v>
      </c>
      <c r="C29" s="5" t="n">
        <v>1431</v>
      </c>
    </row>
    <row r="30" spans="1:4">
      <c r="A30" s="4" t="s">
        <v>70</v>
      </c>
      <c r="B30" s="5" t="n">
        <v>-59963</v>
      </c>
      <c r="C30" s="5" t="n">
        <v>-51610</v>
      </c>
    </row>
    <row r="31" spans="1:4">
      <c r="A31" s="4" t="s">
        <v>71</v>
      </c>
      <c r="B31" s="5" t="n">
        <v>11602</v>
      </c>
      <c r="C31" s="5" t="n">
        <v>15572</v>
      </c>
    </row>
    <row r="32" spans="1:4">
      <c r="A32" s="4" t="s">
        <v>72</v>
      </c>
      <c r="B32" s="6" t="n">
        <v>22858</v>
      </c>
      <c r="C32" s="6" t="n">
        <v>20303</v>
      </c>
    </row>
    <row r="33" spans="1:4"/>
    <row r="34" spans="1:4">
      <c r="A34" s="4" t="s">
        <v>41</v>
      </c>
      <c r="B34" s="4" t="s">
        <v>73</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39</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39</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39</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39</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39</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39</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39</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39</v>
      </c>
    </row>
    <row r="3" spans="1:2">
      <c r="A3" s="3" t="s">
        <v>14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93</v>
      </c>
      <c r="B9" s="4" t="s">
        <v>216</v>
      </c>
    </row>
    <row r="10" spans="1:2">
      <c r="A10" s="4" t="s">
        <v>217</v>
      </c>
      <c r="B10" s="4" t="s">
        <v>218</v>
      </c>
    </row>
    <row r="11" spans="1:2">
      <c r="A11" s="4" t="s">
        <v>47</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195</v>
      </c>
      <c r="B19" s="4" t="s">
        <v>234</v>
      </c>
    </row>
    <row r="20" spans="1:2">
      <c r="A20" s="4" t="s">
        <v>235</v>
      </c>
      <c r="B20" s="4" t="s">
        <v>236</v>
      </c>
    </row>
    <row r="21" spans="1:2">
      <c r="A21" s="4" t="s">
        <v>237</v>
      </c>
      <c r="B21" s="4" t="s">
        <v>238</v>
      </c>
    </row>
    <row r="22" spans="1:2">
      <c r="A22" s="4" t="s">
        <v>185</v>
      </c>
      <c r="B22"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9</v>
      </c>
    </row>
    <row r="3" spans="1:2">
      <c r="A3" s="3" t="s">
        <v>14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39</v>
      </c>
    </row>
    <row r="3" spans="1:2">
      <c r="A3" s="3" t="s">
        <v>14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39</v>
      </c>
      <c r="C2" s="2" t="s">
        <v>40</v>
      </c>
      <c r="D2" s="2" t="s">
        <v>75</v>
      </c>
    </row>
    <row r="3" spans="1:4">
      <c r="A3" s="3" t="s">
        <v>76</v>
      </c>
    </row>
    <row r="4" spans="1:4">
      <c r="A4" s="4" t="s">
        <v>77</v>
      </c>
      <c r="B4" s="6" t="n">
        <v>7070</v>
      </c>
      <c r="C4" s="6" t="n">
        <v>5100</v>
      </c>
      <c r="D4" s="6" t="n">
        <v>829</v>
      </c>
    </row>
    <row r="5" spans="1:4">
      <c r="A5" s="4" t="s">
        <v>78</v>
      </c>
      <c r="B5" s="5" t="n">
        <v>4312</v>
      </c>
      <c r="C5" s="5" t="n">
        <v>3594</v>
      </c>
      <c r="D5" s="5" t="n">
        <v>409</v>
      </c>
    </row>
    <row r="6" spans="1:4">
      <c r="A6" s="4" t="s">
        <v>79</v>
      </c>
      <c r="B6" s="5" t="n">
        <v>772</v>
      </c>
      <c r="C6" s="5" t="n">
        <v>772</v>
      </c>
      <c r="D6" s="5" t="n">
        <v>743</v>
      </c>
    </row>
    <row r="7" spans="1:4">
      <c r="A7" s="4" t="s">
        <v>80</v>
      </c>
      <c r="B7" s="5" t="n">
        <v>5084</v>
      </c>
      <c r="C7" s="5" t="n">
        <v>4366</v>
      </c>
      <c r="D7" s="5" t="n">
        <v>1152</v>
      </c>
    </row>
    <row r="8" spans="1:4">
      <c r="A8" s="4" t="s">
        <v>81</v>
      </c>
      <c r="B8" s="5" t="n">
        <v>1986</v>
      </c>
      <c r="C8" s="5" t="n">
        <v>734</v>
      </c>
      <c r="D8" s="5" t="n">
        <v>-323</v>
      </c>
    </row>
    <row r="9" spans="1:4">
      <c r="A9" s="4" t="s">
        <v>82</v>
      </c>
      <c r="B9" s="5" t="n">
        <v>8082</v>
      </c>
      <c r="C9" s="5" t="n">
        <v>8623</v>
      </c>
      <c r="D9" s="5" t="n">
        <v>10819</v>
      </c>
    </row>
    <row r="10" spans="1:4">
      <c r="A10" s="4" t="s">
        <v>83</v>
      </c>
      <c r="B10" s="5" t="n">
        <v>5469</v>
      </c>
      <c r="C10" s="5" t="n">
        <v>4259</v>
      </c>
      <c r="D10" s="5" t="n">
        <v>2183</v>
      </c>
    </row>
    <row r="11" spans="1:4">
      <c r="A11" s="4" t="s">
        <v>84</v>
      </c>
      <c r="B11" s="5" t="n">
        <v>3270</v>
      </c>
      <c r="C11" s="5" t="n">
        <v>3002</v>
      </c>
      <c r="D11" s="5" t="n">
        <v>3363</v>
      </c>
    </row>
    <row r="12" spans="1:4">
      <c r="A12" s="4" t="s">
        <v>85</v>
      </c>
      <c r="B12" s="5" t="n">
        <v>-14835</v>
      </c>
      <c r="C12" s="5" t="n">
        <v>-15150</v>
      </c>
      <c r="D12" s="5" t="n">
        <v>-16688</v>
      </c>
    </row>
    <row r="13" spans="1:4">
      <c r="A13" s="4" t="s">
        <v>86</v>
      </c>
      <c r="B13" s="5" t="n">
        <v>8765</v>
      </c>
      <c r="C13" s="5" t="n">
        <v>54</v>
      </c>
      <c r="D13" s="5" t="n">
        <v>102</v>
      </c>
    </row>
    <row r="14" spans="1:4">
      <c r="A14" s="4" t="s">
        <v>87</v>
      </c>
      <c r="B14" s="5" t="n">
        <v>2283</v>
      </c>
      <c r="C14" s="5" t="n">
        <v>392</v>
      </c>
      <c r="D14" s="5" t="n">
        <v>917</v>
      </c>
    </row>
    <row r="15" spans="1:4">
      <c r="A15" s="4" t="s">
        <v>88</v>
      </c>
      <c r="B15" s="6" t="n">
        <v>-8353</v>
      </c>
      <c r="C15" s="6" t="n">
        <v>-15488</v>
      </c>
      <c r="D15" s="6" t="n">
        <v>-17503</v>
      </c>
    </row>
    <row r="16" spans="1:4">
      <c r="A16" s="4" t="s">
        <v>89</v>
      </c>
      <c r="B16" s="7" t="n">
        <v>-0.05</v>
      </c>
      <c r="C16" s="7" t="n">
        <v>-0.17</v>
      </c>
      <c r="D16" s="7" t="n">
        <v>-0.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39</v>
      </c>
    </row>
    <row r="3" spans="1:2">
      <c r="A3" s="3" t="s">
        <v>14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39</v>
      </c>
    </row>
    <row r="3" spans="1:2">
      <c r="A3" s="3" t="s">
        <v>151</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39</v>
      </c>
    </row>
    <row r="3" spans="1:2">
      <c r="A3" s="3" t="s">
        <v>154</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39</v>
      </c>
    </row>
    <row r="3" spans="1:2">
      <c r="A3" s="3" t="s">
        <v>157</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39</v>
      </c>
    </row>
    <row r="3" spans="1:2">
      <c r="A3" s="3" t="s">
        <v>160</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39</v>
      </c>
    </row>
    <row r="3" spans="1:2">
      <c r="A3" s="3" t="s">
        <v>163</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39</v>
      </c>
    </row>
    <row r="3" spans="1:2">
      <c r="A3" s="3" t="s">
        <v>166</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39</v>
      </c>
    </row>
    <row r="3" spans="1:2">
      <c r="A3" s="3" t="s">
        <v>168</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9</v>
      </c>
    </row>
    <row r="3" spans="1:2">
      <c r="A3" s="3" t="s">
        <v>17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39</v>
      </c>
    </row>
    <row r="3" spans="1:2">
      <c r="A3" s="3" t="s">
        <v>173</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80"/>
    <col customWidth="1" max="3" min="3" width="35"/>
    <col customWidth="1" max="4" min="4" width="16"/>
    <col customWidth="1" max="5" min="5" width="42"/>
    <col customWidth="1" max="6" min="6" width="17"/>
    <col customWidth="1" max="7" min="7" width="10"/>
    <col customWidth="1" max="8" min="8" width="4"/>
  </cols>
  <sheetData>
    <row r="1" spans="1:8">
      <c r="A1" s="1" t="s">
        <v>90</v>
      </c>
      <c r="B1" s="2" t="s">
        <v>66</v>
      </c>
      <c r="C1" s="2" t="s">
        <v>67</v>
      </c>
      <c r="D1" s="2" t="s">
        <v>68</v>
      </c>
      <c r="E1" s="2" t="s">
        <v>69</v>
      </c>
      <c r="F1" s="2" t="s">
        <v>70</v>
      </c>
      <c r="G1" s="2" t="s">
        <v>91</v>
      </c>
    </row>
    <row r="2" spans="1:8">
      <c r="A2" s="4" t="s">
        <v>92</v>
      </c>
      <c r="B2" s="6" t="n">
        <v>1960</v>
      </c>
      <c r="C2" s="6" t="n">
        <v>37893</v>
      </c>
      <c r="D2" s="6" t="n">
        <v>-1509</v>
      </c>
      <c r="E2" s="6" t="n">
        <v>-422</v>
      </c>
      <c r="F2" s="6" t="n">
        <v>-18619</v>
      </c>
      <c r="G2" s="6" t="n">
        <v>19303</v>
      </c>
    </row>
    <row r="3" spans="1:8">
      <c r="A3" s="4" t="s">
        <v>93</v>
      </c>
      <c r="B3" s="4" t="s">
        <v>51</v>
      </c>
      <c r="C3" s="4" t="s">
        <v>51</v>
      </c>
      <c r="D3" s="4" t="s">
        <v>51</v>
      </c>
      <c r="E3" s="4" t="s">
        <v>51</v>
      </c>
      <c r="F3" s="5" t="n">
        <v>-17503</v>
      </c>
      <c r="G3" s="5" t="n">
        <v>-17503</v>
      </c>
    </row>
    <row r="4" spans="1:8">
      <c r="A4" s="4" t="s">
        <v>94</v>
      </c>
      <c r="B4" s="4" t="s">
        <v>51</v>
      </c>
      <c r="C4" s="4" t="s">
        <v>51</v>
      </c>
      <c r="D4" s="4" t="s">
        <v>51</v>
      </c>
      <c r="E4" s="5" t="n">
        <v>1853</v>
      </c>
      <c r="F4" s="4" t="s">
        <v>51</v>
      </c>
      <c r="G4" s="5" t="n">
        <v>1853</v>
      </c>
    </row>
    <row r="5" spans="1:8">
      <c r="A5" s="4" t="s">
        <v>95</v>
      </c>
      <c r="B5" s="5" t="n">
        <v>324</v>
      </c>
      <c r="C5" s="5" t="n">
        <v>12096</v>
      </c>
      <c r="D5" s="4" t="s">
        <v>51</v>
      </c>
      <c r="E5" s="4" t="s">
        <v>51</v>
      </c>
      <c r="F5" s="4" t="s">
        <v>51</v>
      </c>
      <c r="G5" s="5" t="n">
        <v>12420</v>
      </c>
    </row>
    <row r="6" spans="1:8">
      <c r="A6" s="4" t="s">
        <v>96</v>
      </c>
      <c r="B6" s="5" t="n">
        <v>20</v>
      </c>
      <c r="C6" s="5" t="n">
        <v>289</v>
      </c>
      <c r="D6" s="4" t="s">
        <v>51</v>
      </c>
      <c r="E6" s="4" t="s">
        <v>51</v>
      </c>
      <c r="F6" s="4" t="s">
        <v>51</v>
      </c>
      <c r="G6" s="5" t="n">
        <v>309</v>
      </c>
    </row>
    <row r="7" spans="1:8">
      <c r="A7" s="4" t="s">
        <v>97</v>
      </c>
      <c r="B7" s="5" t="n">
        <v>3</v>
      </c>
      <c r="C7" s="5" t="n">
        <v>1781</v>
      </c>
      <c r="D7" s="4" t="s">
        <v>51</v>
      </c>
      <c r="E7" s="4" t="s">
        <v>51</v>
      </c>
      <c r="F7" s="4" t="s">
        <v>51</v>
      </c>
      <c r="G7" s="5" t="n">
        <v>1784</v>
      </c>
    </row>
    <row r="8" spans="1:8">
      <c r="A8" s="4" t="s">
        <v>98</v>
      </c>
      <c r="B8" s="5" t="n">
        <v>2307</v>
      </c>
      <c r="C8" s="5" t="n">
        <v>52059</v>
      </c>
      <c r="D8" s="5" t="n">
        <v>-1509</v>
      </c>
      <c r="E8" s="5" t="n">
        <v>1431</v>
      </c>
      <c r="F8" s="5" t="n">
        <v>-36122</v>
      </c>
      <c r="G8" s="5" t="n">
        <v>18166</v>
      </c>
    </row>
    <row r="9" spans="1:8">
      <c r="A9" s="4" t="s">
        <v>93</v>
      </c>
      <c r="B9" s="4" t="s">
        <v>51</v>
      </c>
      <c r="C9" s="4" t="s">
        <v>51</v>
      </c>
      <c r="D9" s="4" t="s">
        <v>51</v>
      </c>
      <c r="E9" s="4" t="s">
        <v>51</v>
      </c>
      <c r="F9" s="5" t="n">
        <v>-15488</v>
      </c>
      <c r="G9" s="5" t="n">
        <v>-15488</v>
      </c>
    </row>
    <row r="10" spans="1:8">
      <c r="A10" s="4" t="s">
        <v>99</v>
      </c>
      <c r="B10" s="5" t="n">
        <v>981</v>
      </c>
      <c r="C10" s="5" t="n">
        <v>11490</v>
      </c>
      <c r="D10" s="4" t="s">
        <v>51</v>
      </c>
      <c r="E10" s="4" t="s">
        <v>51</v>
      </c>
      <c r="F10" s="4" t="s">
        <v>51</v>
      </c>
      <c r="G10" s="5" t="n">
        <v>12471</v>
      </c>
    </row>
    <row r="11" spans="1:8">
      <c r="A11" s="4" t="s">
        <v>96</v>
      </c>
      <c r="B11" s="5" t="n">
        <v>3</v>
      </c>
      <c r="C11" s="5" t="n">
        <v>-3</v>
      </c>
      <c r="D11" s="4" t="s">
        <v>51</v>
      </c>
      <c r="E11" s="4" t="s">
        <v>51</v>
      </c>
      <c r="F11" s="4" t="s">
        <v>51</v>
      </c>
      <c r="G11" s="4" t="s">
        <v>51</v>
      </c>
    </row>
    <row r="12" spans="1:8">
      <c r="A12" s="4" t="s">
        <v>97</v>
      </c>
      <c r="B12" s="4" t="s">
        <v>51</v>
      </c>
      <c r="C12" s="5" t="n">
        <v>423</v>
      </c>
      <c r="D12" s="4" t="s">
        <v>51</v>
      </c>
      <c r="E12" s="4" t="s">
        <v>51</v>
      </c>
      <c r="F12" s="4" t="s">
        <v>51</v>
      </c>
      <c r="G12" s="5" t="n">
        <v>423</v>
      </c>
    </row>
    <row r="13" spans="1:8">
      <c r="A13" s="4" t="s">
        <v>100</v>
      </c>
      <c r="B13" s="5" t="n">
        <v>3291</v>
      </c>
      <c r="C13" s="5" t="n">
        <v>63969</v>
      </c>
      <c r="D13" s="5" t="n">
        <v>-1509</v>
      </c>
      <c r="E13" s="5" t="n">
        <v>1431</v>
      </c>
      <c r="F13" s="5" t="n">
        <v>-51610</v>
      </c>
      <c r="G13" s="5" t="n">
        <v>15572</v>
      </c>
      <c r="H13" s="4" t="s">
        <v>41</v>
      </c>
    </row>
    <row r="14" spans="1:8">
      <c r="A14" s="4" t="s">
        <v>93</v>
      </c>
      <c r="B14" s="4" t="s">
        <v>51</v>
      </c>
      <c r="C14" s="4" t="s">
        <v>51</v>
      </c>
      <c r="D14" s="4" t="s">
        <v>51</v>
      </c>
      <c r="E14" s="4" t="s">
        <v>51</v>
      </c>
      <c r="F14" s="5" t="n">
        <v>-8353</v>
      </c>
      <c r="G14" s="5" t="n">
        <v>-8353</v>
      </c>
    </row>
    <row r="15" spans="1:8">
      <c r="A15" s="4" t="s">
        <v>99</v>
      </c>
      <c r="B15" s="5" t="n">
        <v>2216</v>
      </c>
      <c r="C15" s="5" t="n">
        <v>-633</v>
      </c>
      <c r="D15" s="4" t="s">
        <v>51</v>
      </c>
      <c r="E15" s="4" t="s">
        <v>51</v>
      </c>
      <c r="F15" s="4" t="s">
        <v>51</v>
      </c>
      <c r="G15" s="5" t="n">
        <v>1583</v>
      </c>
    </row>
    <row r="16" spans="1:8">
      <c r="A16" s="4" t="s">
        <v>101</v>
      </c>
      <c r="B16" s="5" t="n">
        <v>934</v>
      </c>
      <c r="C16" s="5" t="n">
        <v>1421</v>
      </c>
      <c r="D16" s="4" t="s">
        <v>51</v>
      </c>
      <c r="E16" s="4" t="s">
        <v>51</v>
      </c>
      <c r="F16" s="4" t="s">
        <v>51</v>
      </c>
      <c r="G16" s="5" t="n">
        <v>2355</v>
      </c>
    </row>
    <row r="17" spans="1:8">
      <c r="A17" s="4" t="s">
        <v>97</v>
      </c>
      <c r="B17" s="4" t="s">
        <v>51</v>
      </c>
      <c r="C17" s="5" t="n">
        <v>445</v>
      </c>
      <c r="D17" s="4" t="s">
        <v>51</v>
      </c>
      <c r="E17" s="4" t="s">
        <v>51</v>
      </c>
      <c r="F17" s="4" t="s">
        <v>51</v>
      </c>
      <c r="G17" s="5" t="n">
        <v>445</v>
      </c>
    </row>
    <row r="18" spans="1:8">
      <c r="A18" s="4" t="s">
        <v>102</v>
      </c>
      <c r="B18" s="6" t="n">
        <v>6441</v>
      </c>
      <c r="C18" s="6" t="n">
        <v>65202</v>
      </c>
      <c r="D18" s="6" t="n">
        <v>-1509</v>
      </c>
      <c r="E18" s="6" t="n">
        <v>1431</v>
      </c>
      <c r="F18" s="6" t="n">
        <v>-59963</v>
      </c>
      <c r="G18" s="6" t="n">
        <v>11602</v>
      </c>
    </row>
    <row r="19" spans="1:8"/>
    <row r="20" spans="1:8">
      <c r="A20" s="4" t="s">
        <v>41</v>
      </c>
      <c r="B20" s="4" t="s">
        <v>73</v>
      </c>
    </row>
  </sheetData>
  <mergeCells count="3">
    <mergeCell ref="G1:H1"/>
    <mergeCell ref="A19:H19"/>
    <mergeCell ref="B20:H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39</v>
      </c>
    </row>
    <row r="3" spans="1:2">
      <c r="A3" s="3" t="s">
        <v>176</v>
      </c>
    </row>
    <row r="4" spans="1:2">
      <c r="A4" s="4" t="s">
        <v>289</v>
      </c>
      <c r="B4" s="4" t="s">
        <v>1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39</v>
      </c>
    </row>
    <row r="3" spans="1:2">
      <c r="A3" s="3" t="s">
        <v>180</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39</v>
      </c>
    </row>
    <row r="3" spans="1:2">
      <c r="A3" s="3" t="s">
        <v>18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39</v>
      </c>
    </row>
    <row r="3" spans="1:2">
      <c r="A3" s="3" t="s">
        <v>299</v>
      </c>
    </row>
    <row r="4" spans="1:2">
      <c r="A4" s="4" t="s">
        <v>300</v>
      </c>
      <c r="B4" s="4" t="s">
        <v>301</v>
      </c>
    </row>
    <row r="5" spans="1:2">
      <c r="A5" s="4" t="s">
        <v>302</v>
      </c>
    </row>
    <row r="6" spans="1:2">
      <c r="A6" s="3" t="s">
        <v>299</v>
      </c>
    </row>
    <row r="7" spans="1:2">
      <c r="A7" s="4" t="s">
        <v>300</v>
      </c>
      <c r="B7" s="4" t="s">
        <v>303</v>
      </c>
    </row>
    <row r="8" spans="1:2">
      <c r="A8" s="4" t="s">
        <v>304</v>
      </c>
    </row>
    <row r="9" spans="1:2">
      <c r="A9" s="3" t="s">
        <v>299</v>
      </c>
    </row>
    <row r="10" spans="1:2">
      <c r="A10" s="4" t="s">
        <v>300</v>
      </c>
      <c r="B10"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39</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39</v>
      </c>
    </row>
    <row r="3" spans="1:2">
      <c r="A3" s="3" t="s">
        <v>19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39</v>
      </c>
    </row>
    <row r="3" spans="1:2">
      <c r="A3" s="3" t="s">
        <v>19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9</v>
      </c>
      <c r="B1" s="2" t="s">
        <v>39</v>
      </c>
      <c r="C1" s="2" t="s">
        <v>40</v>
      </c>
    </row>
    <row r="2" spans="1:3">
      <c r="A2" s="3" t="s">
        <v>299</v>
      </c>
    </row>
    <row r="3" spans="1:3">
      <c r="A3" s="4" t="s">
        <v>57</v>
      </c>
      <c r="B3" s="6" t="n">
        <v>3575</v>
      </c>
      <c r="C3" s="6" t="n">
        <v>2178</v>
      </c>
    </row>
    <row r="4" spans="1:3">
      <c r="A4" s="4" t="s">
        <v>330</v>
      </c>
    </row>
    <row r="5" spans="1:3">
      <c r="A5" s="3" t="s">
        <v>299</v>
      </c>
    </row>
    <row r="6" spans="1:3">
      <c r="A6" s="4" t="s">
        <v>331</v>
      </c>
      <c r="B6" s="4" t="s">
        <v>51</v>
      </c>
    </row>
    <row r="7" spans="1:3">
      <c r="A7" s="4" t="s">
        <v>57</v>
      </c>
      <c r="B7" s="5" t="n">
        <v>-57</v>
      </c>
    </row>
    <row r="8" spans="1:3">
      <c r="A8" s="4" t="s">
        <v>332</v>
      </c>
      <c r="B8" s="4" t="s">
        <v>51</v>
      </c>
    </row>
    <row r="9" spans="1:3">
      <c r="A9" s="4" t="s">
        <v>62</v>
      </c>
      <c r="B9" s="5" t="n">
        <v>-244</v>
      </c>
    </row>
    <row r="10" spans="1:3">
      <c r="A10" s="4" t="s">
        <v>333</v>
      </c>
    </row>
    <row r="11" spans="1:3">
      <c r="A11" s="3" t="s">
        <v>299</v>
      </c>
    </row>
    <row r="12" spans="1:3">
      <c r="A12" s="4" t="s">
        <v>331</v>
      </c>
      <c r="B12" s="5" t="n">
        <v>1891</v>
      </c>
    </row>
    <row r="13" spans="1:3">
      <c r="A13" s="4" t="s">
        <v>57</v>
      </c>
      <c r="B13" s="5" t="n">
        <v>57</v>
      </c>
    </row>
    <row r="14" spans="1:3">
      <c r="A14" s="4" t="s">
        <v>332</v>
      </c>
      <c r="B14" s="5" t="n">
        <v>-2192</v>
      </c>
    </row>
    <row r="15" spans="1:3">
      <c r="A15" s="4" t="s">
        <v>62</v>
      </c>
      <c r="B15" s="5" t="n">
        <v>244</v>
      </c>
    </row>
    <row r="16" spans="1:3">
      <c r="A16" s="4" t="s">
        <v>334</v>
      </c>
    </row>
    <row r="17" spans="1:3">
      <c r="A17" s="3" t="s">
        <v>299</v>
      </c>
    </row>
    <row r="18" spans="1:3">
      <c r="A18" s="4" t="s">
        <v>331</v>
      </c>
      <c r="B18" s="5" t="n">
        <v>1891</v>
      </c>
    </row>
    <row r="19" spans="1:3">
      <c r="A19" s="4" t="s">
        <v>57</v>
      </c>
      <c r="B19" s="4" t="s">
        <v>51</v>
      </c>
    </row>
    <row r="20" spans="1:3">
      <c r="A20" s="4" t="s">
        <v>332</v>
      </c>
      <c r="B20" s="5" t="n">
        <v>-2192</v>
      </c>
    </row>
    <row r="21" spans="1:3">
      <c r="A21" s="4" t="s">
        <v>62</v>
      </c>
      <c r="B21" s="4" t="s">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35</v>
      </c>
      <c r="B1" s="2" t="s">
        <v>1</v>
      </c>
    </row>
    <row r="2" spans="1:4">
      <c r="B2" s="2" t="s">
        <v>39</v>
      </c>
      <c r="C2" s="2" t="s">
        <v>40</v>
      </c>
      <c r="D2" s="2" t="s">
        <v>75</v>
      </c>
    </row>
    <row r="3" spans="1:4">
      <c r="A3" s="3" t="s">
        <v>142</v>
      </c>
    </row>
    <row r="4" spans="1:4">
      <c r="A4" s="4" t="s">
        <v>336</v>
      </c>
      <c r="B4" s="8" t="n">
        <v>100.8</v>
      </c>
      <c r="C4" s="8" t="n">
        <v>100.2</v>
      </c>
      <c r="D4" s="8" t="n">
        <v>100.4</v>
      </c>
    </row>
    <row r="5" spans="1:4">
      <c r="A5" s="4" t="s">
        <v>337</v>
      </c>
      <c r="B5" s="4" t="s">
        <v>338</v>
      </c>
      <c r="C5" s="4" t="s">
        <v>339</v>
      </c>
      <c r="D5" s="4" t="s">
        <v>340</v>
      </c>
    </row>
    <row r="6" spans="1:4">
      <c r="A6" s="4" t="s">
        <v>341</v>
      </c>
      <c r="B6" s="9" t="n">
        <v>1.1</v>
      </c>
      <c r="C6" s="9" t="n">
        <v>1.14</v>
      </c>
      <c r="D6" s="9" t="n">
        <v>1.2</v>
      </c>
    </row>
    <row r="7" spans="1:4">
      <c r="A7" s="4" t="s">
        <v>342</v>
      </c>
      <c r="B7" s="8" t="n">
        <v>-3.5</v>
      </c>
      <c r="C7" s="5" t="n">
        <v>-5</v>
      </c>
      <c r="D7" s="9" t="n">
        <v>14.28</v>
      </c>
    </row>
    <row r="8" spans="1:4">
      <c r="A8" s="4" t="s">
        <v>343</v>
      </c>
      <c r="B8" s="9" t="n">
        <v>0.29</v>
      </c>
      <c r="C8" s="9" t="n">
        <v>0.27</v>
      </c>
      <c r="D8" s="9" t="n">
        <v>0.29</v>
      </c>
    </row>
    <row r="9" spans="1:4">
      <c r="A9" s="4" t="s">
        <v>344</v>
      </c>
      <c r="B9" s="4" t="s">
        <v>345</v>
      </c>
      <c r="C9" s="4" t="s">
        <v>346</v>
      </c>
      <c r="D9" s="4" t="s">
        <v>3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39</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row r="15" spans="1:2">
      <c r="A15" s="4" t="s">
        <v>359</v>
      </c>
    </row>
    <row r="16" spans="1:2">
      <c r="A16" s="3" t="s">
        <v>350</v>
      </c>
    </row>
    <row r="17" spans="1:2">
      <c r="A17" s="4" t="s">
        <v>351</v>
      </c>
      <c r="B17" s="4" t="s">
        <v>352</v>
      </c>
    </row>
    <row r="18" spans="1:2">
      <c r="A18" s="4" t="s">
        <v>360</v>
      </c>
    </row>
    <row r="19" spans="1:2">
      <c r="A19" s="3" t="s">
        <v>350</v>
      </c>
    </row>
    <row r="20" spans="1:2">
      <c r="A20" s="4" t="s">
        <v>351</v>
      </c>
      <c r="B20" s="4" t="s">
        <v>361</v>
      </c>
    </row>
    <row r="21" spans="1:2">
      <c r="A21" s="4" t="s">
        <v>362</v>
      </c>
    </row>
    <row r="22" spans="1:2">
      <c r="A22" s="3" t="s">
        <v>350</v>
      </c>
    </row>
    <row r="23" spans="1:2">
      <c r="A23" s="4" t="s">
        <v>351</v>
      </c>
      <c r="B23" s="4" t="s">
        <v>352</v>
      </c>
    </row>
    <row r="24" spans="1:2">
      <c r="A24" s="4" t="s">
        <v>363</v>
      </c>
    </row>
    <row r="25" spans="1:2">
      <c r="A25" s="3" t="s">
        <v>350</v>
      </c>
    </row>
    <row r="26" spans="1:2">
      <c r="A26" s="4" t="s">
        <v>351</v>
      </c>
      <c r="B26" s="4" t="s">
        <v>364</v>
      </c>
    </row>
    <row r="27" spans="1:2">
      <c r="A27" s="4" t="s">
        <v>365</v>
      </c>
    </row>
    <row r="28" spans="1:2">
      <c r="A28" s="3" t="s">
        <v>350</v>
      </c>
    </row>
    <row r="29" spans="1:2">
      <c r="A29" s="4" t="s">
        <v>351</v>
      </c>
      <c r="B29"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 customWidth="1" max="6" min="6" width="14"/>
    <col customWidth="1" max="7" min="7" width="4"/>
  </cols>
  <sheetData>
    <row r="1" spans="1:7">
      <c r="A1" s="1" t="s">
        <v>103</v>
      </c>
      <c r="C1" s="2" t="s">
        <v>1</v>
      </c>
    </row>
    <row r="2" spans="1:7">
      <c r="C2" s="2" t="s">
        <v>39</v>
      </c>
      <c r="D2" s="2" t="s">
        <v>40</v>
      </c>
      <c r="F2" s="2" t="s">
        <v>75</v>
      </c>
    </row>
    <row r="3" spans="1:7">
      <c r="A3" s="3" t="s">
        <v>104</v>
      </c>
    </row>
    <row r="4" spans="1:7">
      <c r="A4" s="4" t="s">
        <v>105</v>
      </c>
      <c r="C4" s="6" t="n">
        <v>-8353</v>
      </c>
      <c r="D4" s="6" t="n">
        <v>-15488</v>
      </c>
      <c r="E4" s="4" t="s">
        <v>41</v>
      </c>
      <c r="F4" s="6" t="n">
        <v>-17503</v>
      </c>
      <c r="G4" s="4" t="s">
        <v>41</v>
      </c>
    </row>
    <row r="5" spans="1:7">
      <c r="A5" s="3" t="s">
        <v>106</v>
      </c>
    </row>
    <row r="6" spans="1:7">
      <c r="A6" s="4" t="s">
        <v>107</v>
      </c>
      <c r="C6" s="5" t="n">
        <v>2666</v>
      </c>
      <c r="D6" s="5" t="n">
        <v>1943</v>
      </c>
      <c r="E6" s="4" t="s">
        <v>41</v>
      </c>
      <c r="F6" s="5" t="n">
        <v>1311</v>
      </c>
      <c r="G6" s="4" t="s">
        <v>41</v>
      </c>
    </row>
    <row r="7" spans="1:7">
      <c r="A7" s="4" t="s">
        <v>108</v>
      </c>
      <c r="C7" s="5" t="n">
        <v>2035</v>
      </c>
      <c r="D7" s="5" t="n">
        <v>412</v>
      </c>
      <c r="E7" s="4" t="s">
        <v>41</v>
      </c>
      <c r="F7" s="5" t="n">
        <v>797</v>
      </c>
      <c r="G7" s="4" t="s">
        <v>41</v>
      </c>
    </row>
    <row r="8" spans="1:7">
      <c r="A8" s="4" t="s">
        <v>109</v>
      </c>
      <c r="C8" s="5" t="n">
        <v>-8707</v>
      </c>
      <c r="D8" s="4" t="s">
        <v>51</v>
      </c>
      <c r="E8" s="4" t="s">
        <v>41</v>
      </c>
      <c r="F8" s="4" t="s">
        <v>51</v>
      </c>
      <c r="G8" s="4" t="s">
        <v>41</v>
      </c>
    </row>
    <row r="9" spans="1:7">
      <c r="A9" s="4" t="s">
        <v>110</v>
      </c>
      <c r="C9" s="5" t="n">
        <v>18</v>
      </c>
      <c r="D9" s="5" t="n">
        <v>537</v>
      </c>
      <c r="E9" s="4" t="s">
        <v>41</v>
      </c>
      <c r="F9" s="5" t="n">
        <v>80</v>
      </c>
      <c r="G9" s="4" t="s">
        <v>41</v>
      </c>
    </row>
    <row r="10" spans="1:7">
      <c r="A10" s="4" t="s">
        <v>97</v>
      </c>
      <c r="C10" s="5" t="n">
        <v>439</v>
      </c>
      <c r="D10" s="5" t="n">
        <v>402</v>
      </c>
      <c r="E10" s="4" t="s">
        <v>41</v>
      </c>
      <c r="F10" s="5" t="n">
        <v>1750</v>
      </c>
      <c r="G10" s="4" t="s">
        <v>41</v>
      </c>
    </row>
    <row r="11" spans="1:7">
      <c r="A11" s="4" t="s">
        <v>111</v>
      </c>
      <c r="C11" s="5" t="n">
        <v>-3549</v>
      </c>
      <c r="D11" s="5" t="n">
        <v>3294</v>
      </c>
      <c r="E11" s="4" t="s">
        <v>41</v>
      </c>
      <c r="F11" s="5" t="n">
        <v>3938</v>
      </c>
      <c r="G11" s="4" t="s">
        <v>41</v>
      </c>
    </row>
    <row r="12" spans="1:7">
      <c r="A12" s="3" t="s">
        <v>112</v>
      </c>
    </row>
    <row r="13" spans="1:7">
      <c r="A13" s="4" t="s">
        <v>113</v>
      </c>
      <c r="C13" s="5" t="n">
        <v>-442</v>
      </c>
      <c r="D13" s="5" t="n">
        <v>-1410</v>
      </c>
      <c r="E13" s="4" t="s">
        <v>41</v>
      </c>
      <c r="F13" s="5" t="n">
        <v>-2230</v>
      </c>
      <c r="G13" s="4" t="s">
        <v>41</v>
      </c>
    </row>
    <row r="14" spans="1:7">
      <c r="A14" s="4" t="s">
        <v>114</v>
      </c>
      <c r="C14" s="4" t="s">
        <v>51</v>
      </c>
      <c r="D14" s="5" t="n">
        <v>13</v>
      </c>
      <c r="E14" s="4" t="s">
        <v>41</v>
      </c>
      <c r="F14" s="5" t="n">
        <v>201</v>
      </c>
      <c r="G14" s="4" t="s">
        <v>41</v>
      </c>
    </row>
    <row r="15" spans="1:7">
      <c r="A15" s="4" t="s">
        <v>115</v>
      </c>
      <c r="C15" s="5" t="n">
        <v>-503</v>
      </c>
      <c r="D15" s="5" t="n">
        <v>-1219</v>
      </c>
      <c r="E15" s="4" t="s">
        <v>41</v>
      </c>
      <c r="F15" s="5" t="n">
        <v>-49</v>
      </c>
      <c r="G15" s="4" t="s">
        <v>41</v>
      </c>
    </row>
    <row r="16" spans="1:7">
      <c r="A16" s="4" t="s">
        <v>116</v>
      </c>
      <c r="C16" s="5" t="n">
        <v>718</v>
      </c>
      <c r="D16" s="5" t="n">
        <v>287</v>
      </c>
      <c r="E16" s="4" t="s">
        <v>41</v>
      </c>
      <c r="F16" s="5" t="n">
        <v>98</v>
      </c>
      <c r="G16" s="4" t="s">
        <v>41</v>
      </c>
    </row>
    <row r="17" spans="1:7">
      <c r="A17" s="4" t="s">
        <v>117</v>
      </c>
      <c r="C17" s="5" t="n">
        <v>-555</v>
      </c>
      <c r="D17" s="5" t="n">
        <v>1134</v>
      </c>
      <c r="E17" s="4" t="s">
        <v>41</v>
      </c>
      <c r="F17" s="5" t="n">
        <v>-193</v>
      </c>
      <c r="G17" s="4" t="s">
        <v>41</v>
      </c>
    </row>
    <row r="18" spans="1:7">
      <c r="A18" s="4" t="s">
        <v>118</v>
      </c>
      <c r="C18" s="4" t="s">
        <v>51</v>
      </c>
      <c r="D18" s="5" t="n">
        <v>-58</v>
      </c>
      <c r="E18" s="4" t="s">
        <v>41</v>
      </c>
      <c r="F18" s="5" t="n">
        <v>-59</v>
      </c>
      <c r="G18" s="4" t="s">
        <v>41</v>
      </c>
    </row>
    <row r="19" spans="1:7">
      <c r="A19" s="4" t="s">
        <v>119</v>
      </c>
      <c r="C19" s="5" t="n">
        <v>-782</v>
      </c>
      <c r="D19" s="5" t="n">
        <v>-1253</v>
      </c>
      <c r="E19" s="4" t="s">
        <v>41</v>
      </c>
      <c r="F19" s="5" t="n">
        <v>-2232</v>
      </c>
      <c r="G19" s="4" t="s">
        <v>41</v>
      </c>
    </row>
    <row r="20" spans="1:7">
      <c r="A20" s="4" t="s">
        <v>120</v>
      </c>
      <c r="C20" s="5" t="n">
        <v>-12684</v>
      </c>
      <c r="D20" s="5" t="n">
        <v>-13447</v>
      </c>
      <c r="E20" s="4" t="s">
        <v>41</v>
      </c>
      <c r="F20" s="5" t="n">
        <v>-15797</v>
      </c>
      <c r="G20" s="4" t="s">
        <v>41</v>
      </c>
    </row>
    <row r="21" spans="1:7">
      <c r="A21" s="3" t="s">
        <v>121</v>
      </c>
    </row>
    <row r="22" spans="1:7">
      <c r="A22" s="4" t="s">
        <v>122</v>
      </c>
      <c r="C22" s="5" t="n">
        <v>-40</v>
      </c>
      <c r="D22" s="5" t="n">
        <v>86</v>
      </c>
      <c r="E22" s="4" t="s">
        <v>41</v>
      </c>
      <c r="F22" s="5" t="n">
        <v>-179</v>
      </c>
      <c r="G22" s="4" t="s">
        <v>41</v>
      </c>
    </row>
    <row r="23" spans="1:7">
      <c r="A23" s="4" t="s">
        <v>123</v>
      </c>
      <c r="C23" s="5" t="n">
        <v>-601</v>
      </c>
      <c r="D23" s="5" t="n">
        <v>-1319</v>
      </c>
      <c r="E23" s="4" t="s">
        <v>41</v>
      </c>
      <c r="F23" s="5" t="n">
        <v>-3514</v>
      </c>
      <c r="G23" s="4" t="s">
        <v>41</v>
      </c>
    </row>
    <row r="24" spans="1:7">
      <c r="A24" s="4" t="s">
        <v>124</v>
      </c>
      <c r="C24" s="4" t="s">
        <v>51</v>
      </c>
      <c r="D24" s="5" t="n">
        <v>1</v>
      </c>
      <c r="E24" s="4" t="s">
        <v>41</v>
      </c>
      <c r="F24" s="5" t="n">
        <v>2</v>
      </c>
      <c r="G24" s="4" t="s">
        <v>41</v>
      </c>
    </row>
    <row r="25" spans="1:7">
      <c r="A25" s="4" t="s">
        <v>125</v>
      </c>
      <c r="C25" s="5" t="n">
        <v>-641</v>
      </c>
      <c r="D25" s="5" t="n">
        <v>-1232</v>
      </c>
      <c r="E25" s="4" t="s">
        <v>41</v>
      </c>
      <c r="F25" s="5" t="n">
        <v>-3691</v>
      </c>
      <c r="G25" s="4" t="s">
        <v>41</v>
      </c>
    </row>
    <row r="26" spans="1:7">
      <c r="A26" s="3" t="s">
        <v>126</v>
      </c>
    </row>
    <row r="27" spans="1:7">
      <c r="A27" s="4" t="s">
        <v>127</v>
      </c>
      <c r="C27" s="5" t="n">
        <v>14367</v>
      </c>
      <c r="D27" s="5" t="n">
        <v>12471</v>
      </c>
      <c r="E27" s="4" t="s">
        <v>41</v>
      </c>
      <c r="F27" s="5" t="n">
        <v>12420</v>
      </c>
      <c r="G27" s="4" t="s">
        <v>41</v>
      </c>
    </row>
    <row r="28" spans="1:7">
      <c r="A28" s="4" t="s">
        <v>96</v>
      </c>
      <c r="C28" s="5" t="n">
        <v>282</v>
      </c>
      <c r="D28" s="4" t="s">
        <v>51</v>
      </c>
      <c r="E28" s="4" t="s">
        <v>41</v>
      </c>
      <c r="F28" s="5" t="n">
        <v>309</v>
      </c>
      <c r="G28" s="4" t="s">
        <v>41</v>
      </c>
    </row>
    <row r="29" spans="1:7">
      <c r="A29" s="4" t="s">
        <v>128</v>
      </c>
      <c r="C29" s="5" t="n">
        <v>-1095</v>
      </c>
      <c r="D29" s="4" t="s">
        <v>51</v>
      </c>
      <c r="E29" s="4" t="s">
        <v>41</v>
      </c>
      <c r="F29" s="4" t="s">
        <v>51</v>
      </c>
      <c r="G29" s="4" t="s">
        <v>41</v>
      </c>
    </row>
    <row r="30" spans="1:7">
      <c r="A30" s="4" t="s">
        <v>129</v>
      </c>
      <c r="C30" s="5" t="n">
        <v>-113</v>
      </c>
      <c r="D30" s="5" t="n">
        <v>9</v>
      </c>
      <c r="E30" s="4" t="s">
        <v>41</v>
      </c>
      <c r="F30" s="5" t="n">
        <v>379</v>
      </c>
      <c r="G30" s="4" t="s">
        <v>41</v>
      </c>
    </row>
    <row r="31" spans="1:7">
      <c r="A31" s="4" t="s">
        <v>130</v>
      </c>
      <c r="C31" s="5" t="n">
        <v>13441</v>
      </c>
      <c r="D31" s="5" t="n">
        <v>12480</v>
      </c>
      <c r="E31" s="4" t="s">
        <v>41</v>
      </c>
      <c r="F31" s="5" t="n">
        <v>13108</v>
      </c>
      <c r="G31" s="4" t="s">
        <v>41</v>
      </c>
    </row>
    <row r="32" spans="1:7">
      <c r="A32" s="4" t="s">
        <v>131</v>
      </c>
      <c r="C32" s="5" t="n">
        <v>116</v>
      </c>
      <c r="D32" s="5" t="n">
        <v>-2199</v>
      </c>
      <c r="E32" s="4" t="s">
        <v>41</v>
      </c>
      <c r="F32" s="5" t="n">
        <v>-6380</v>
      </c>
      <c r="G32" s="4" t="s">
        <v>41</v>
      </c>
    </row>
    <row r="33" spans="1:7">
      <c r="A33" s="4" t="s">
        <v>132</v>
      </c>
      <c r="B33" s="4" t="s">
        <v>41</v>
      </c>
      <c r="C33" s="5" t="n">
        <v>3753</v>
      </c>
      <c r="D33" s="5" t="n">
        <v>6103</v>
      </c>
      <c r="F33" s="5" t="n">
        <v>12379</v>
      </c>
    </row>
    <row r="34" spans="1:7">
      <c r="A34" s="4" t="s">
        <v>133</v>
      </c>
      <c r="C34" s="5" t="n">
        <v>25</v>
      </c>
      <c r="D34" s="5" t="n">
        <v>-151</v>
      </c>
      <c r="E34" s="4" t="s">
        <v>41</v>
      </c>
      <c r="F34" s="5" t="n">
        <v>104</v>
      </c>
      <c r="G34" s="4" t="s">
        <v>41</v>
      </c>
    </row>
    <row r="35" spans="1:7">
      <c r="A35" s="4" t="s">
        <v>134</v>
      </c>
      <c r="C35" s="5" t="n">
        <v>3894</v>
      </c>
      <c r="D35" s="5" t="n">
        <v>3753</v>
      </c>
      <c r="E35" s="4" t="s">
        <v>41</v>
      </c>
      <c r="F35" s="5" t="n">
        <v>6103</v>
      </c>
      <c r="G35" s="4" t="s">
        <v>41</v>
      </c>
    </row>
    <row r="36" spans="1:7">
      <c r="A36" s="3" t="s">
        <v>135</v>
      </c>
    </row>
    <row r="37" spans="1:7">
      <c r="A37" s="4" t="s">
        <v>136</v>
      </c>
      <c r="C37" s="4" t="s">
        <v>51</v>
      </c>
      <c r="D37" s="6" t="n">
        <v>9</v>
      </c>
      <c r="E37" s="4" t="s">
        <v>41</v>
      </c>
      <c r="F37" s="6" t="n">
        <v>241</v>
      </c>
      <c r="G37" s="4" t="s">
        <v>41</v>
      </c>
    </row>
    <row r="38" spans="1:7"/>
    <row r="39" spans="1:7">
      <c r="A39" s="4" t="s">
        <v>41</v>
      </c>
      <c r="B39" s="4" t="s">
        <v>137</v>
      </c>
    </row>
  </sheetData>
  <mergeCells count="6">
    <mergeCell ref="A1:B2"/>
    <mergeCell ref="C1:G1"/>
    <mergeCell ref="D2:E2"/>
    <mergeCell ref="F2:G2"/>
    <mergeCell ref="A38:F38"/>
    <mergeCell ref="B39:F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16"/>
  </cols>
  <sheetData>
    <row r="1" spans="1:2">
      <c r="A1" s="1" t="s">
        <v>366</v>
      </c>
      <c r="B1" s="2" t="s">
        <v>1</v>
      </c>
    </row>
    <row r="2" spans="1:2">
      <c r="B2" s="2" t="s">
        <v>39</v>
      </c>
    </row>
    <row r="3" spans="1:2">
      <c r="A3" s="3" t="s">
        <v>367</v>
      </c>
    </row>
    <row r="4" spans="1:2">
      <c r="A4" s="4" t="s">
        <v>368</v>
      </c>
      <c r="B4" s="4" t="s">
        <v>369</v>
      </c>
    </row>
    <row r="5" spans="1:2">
      <c r="A5" s="4" t="s">
        <v>370</v>
      </c>
    </row>
    <row r="6" spans="1:2">
      <c r="A6" s="3" t="s">
        <v>367</v>
      </c>
    </row>
    <row r="7" spans="1:2">
      <c r="A7" s="4" t="s">
        <v>368</v>
      </c>
      <c r="B7" s="4" t="s">
        <v>371</v>
      </c>
    </row>
    <row r="8" spans="1:2">
      <c r="A8" s="4" t="s">
        <v>372</v>
      </c>
    </row>
    <row r="9" spans="1:2">
      <c r="A9" s="3" t="s">
        <v>367</v>
      </c>
    </row>
    <row r="10" spans="1:2">
      <c r="A10" s="4" t="s">
        <v>368</v>
      </c>
      <c r="B10" s="4" t="s">
        <v>373</v>
      </c>
    </row>
    <row r="11" spans="1:2">
      <c r="A11" s="4" t="s">
        <v>374</v>
      </c>
    </row>
    <row r="12" spans="1:2">
      <c r="A12" s="3" t="s">
        <v>367</v>
      </c>
    </row>
    <row r="13" spans="1:2">
      <c r="A13" s="4" t="s">
        <v>375</v>
      </c>
      <c r="B13" s="4" t="s">
        <v>376</v>
      </c>
    </row>
    <row r="14" spans="1:2">
      <c r="A14" s="4" t="s">
        <v>377</v>
      </c>
    </row>
    <row r="15" spans="1:2">
      <c r="A15" s="3" t="s">
        <v>367</v>
      </c>
    </row>
    <row r="16" spans="1:2">
      <c r="A16" s="4" t="s">
        <v>375</v>
      </c>
      <c r="B16"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9</v>
      </c>
      <c r="B1" s="2" t="s">
        <v>39</v>
      </c>
      <c r="C1" s="2" t="s">
        <v>40</v>
      </c>
    </row>
    <row r="2" spans="1:3">
      <c r="A2" s="3" t="s">
        <v>145</v>
      </c>
    </row>
    <row r="3" spans="1:3">
      <c r="A3" s="4" t="s">
        <v>380</v>
      </c>
      <c r="B3" s="6" t="n">
        <v>348</v>
      </c>
      <c r="C3" s="6" t="n">
        <v>583</v>
      </c>
    </row>
    <row r="4" spans="1:3">
      <c r="A4" s="4" t="s">
        <v>381</v>
      </c>
      <c r="B4" s="5" t="n">
        <v>3536</v>
      </c>
      <c r="C4" s="5" t="n">
        <v>3167</v>
      </c>
    </row>
    <row r="5" spans="1:3">
      <c r="A5" s="4" t="s">
        <v>382</v>
      </c>
      <c r="B5" s="5" t="n">
        <v>10</v>
      </c>
      <c r="C5" s="5" t="n">
        <v>3</v>
      </c>
    </row>
    <row r="6" spans="1:3">
      <c r="A6" s="4" t="s">
        <v>43</v>
      </c>
      <c r="B6" s="6" t="n">
        <v>3894</v>
      </c>
      <c r="C6" s="6" t="n">
        <v>37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3</v>
      </c>
      <c r="B1" s="2" t="s">
        <v>39</v>
      </c>
      <c r="C1" s="2" t="s">
        <v>40</v>
      </c>
    </row>
    <row r="2" spans="1:3">
      <c r="A2" s="3" t="s">
        <v>384</v>
      </c>
    </row>
    <row r="3" spans="1:3">
      <c r="A3" s="4" t="s">
        <v>44</v>
      </c>
      <c r="B3" s="6" t="n">
        <v>408</v>
      </c>
      <c r="C3" s="6" t="n">
        <v>368</v>
      </c>
    </row>
    <row r="4" spans="1:3">
      <c r="A4" s="4" t="s">
        <v>385</v>
      </c>
    </row>
    <row r="5" spans="1:3">
      <c r="A5" s="3" t="s">
        <v>384</v>
      </c>
    </row>
    <row r="6" spans="1:3">
      <c r="A6" s="4" t="s">
        <v>44</v>
      </c>
      <c r="B6" s="6" t="n">
        <v>31</v>
      </c>
    </row>
    <row r="7" spans="1:3">
      <c r="A7" s="4" t="s">
        <v>386</v>
      </c>
    </row>
    <row r="8" spans="1:3">
      <c r="A8" s="3" t="s">
        <v>384</v>
      </c>
    </row>
    <row r="9" spans="1:3">
      <c r="A9" s="4" t="s">
        <v>387</v>
      </c>
      <c r="B9" s="4" t="s">
        <v>388</v>
      </c>
    </row>
    <row r="10" spans="1:3">
      <c r="A10" s="4" t="s">
        <v>389</v>
      </c>
    </row>
    <row r="11" spans="1:3">
      <c r="A11" s="3" t="s">
        <v>384</v>
      </c>
    </row>
    <row r="12" spans="1:3">
      <c r="A12" s="4" t="s">
        <v>387</v>
      </c>
      <c r="B12" s="4" t="s">
        <v>390</v>
      </c>
    </row>
    <row r="13" spans="1:3">
      <c r="A13" s="4" t="s">
        <v>391</v>
      </c>
    </row>
    <row r="14" spans="1:3">
      <c r="A14" s="3" t="s">
        <v>384</v>
      </c>
    </row>
    <row r="15" spans="1:3">
      <c r="A15" s="4" t="s">
        <v>44</v>
      </c>
      <c r="B15" s="6" t="n">
        <v>377</v>
      </c>
    </row>
    <row r="16" spans="1:3">
      <c r="A16" s="4" t="s">
        <v>387</v>
      </c>
      <c r="B16" s="4" t="s">
        <v>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392</v>
      </c>
      <c r="B1" s="2" t="s">
        <v>39</v>
      </c>
      <c r="C1" s="2" t="s">
        <v>40</v>
      </c>
    </row>
    <row r="2" spans="1:4">
      <c r="A2" s="3" t="s">
        <v>148</v>
      </c>
    </row>
    <row r="3" spans="1:4">
      <c r="A3" s="4" t="s">
        <v>393</v>
      </c>
      <c r="B3" s="6" t="n">
        <v>1816</v>
      </c>
      <c r="C3" s="6" t="n">
        <v>1233</v>
      </c>
    </row>
    <row r="4" spans="1:4">
      <c r="A4" s="4" t="s">
        <v>394</v>
      </c>
      <c r="B4" s="4" t="s">
        <v>51</v>
      </c>
      <c r="C4" s="5" t="n">
        <v>80</v>
      </c>
    </row>
    <row r="5" spans="1:4">
      <c r="A5" s="4" t="s">
        <v>45</v>
      </c>
      <c r="B5" s="6" t="n">
        <v>1816</v>
      </c>
      <c r="C5" s="6" t="n">
        <v>1313</v>
      </c>
      <c r="D5" s="4" t="s">
        <v>41</v>
      </c>
    </row>
    <row r="6" spans="1:4"/>
    <row r="7" spans="1:4">
      <c r="A7" s="4" t="s">
        <v>41</v>
      </c>
      <c r="B7" s="4" t="s">
        <v>73</v>
      </c>
    </row>
  </sheetData>
  <mergeCells count="3">
    <mergeCell ref="C1:D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39</v>
      </c>
      <c r="C1" s="2" t="s">
        <v>40</v>
      </c>
    </row>
    <row r="2" spans="1:3">
      <c r="A2" s="3" t="s">
        <v>148</v>
      </c>
    </row>
    <row r="3" spans="1:3">
      <c r="A3" s="4" t="s">
        <v>396</v>
      </c>
      <c r="B3" s="6" t="n">
        <v>332</v>
      </c>
      <c r="C3" s="6" t="n">
        <v>354</v>
      </c>
    </row>
    <row r="4" spans="1:3">
      <c r="A4" s="4" t="s">
        <v>397</v>
      </c>
      <c r="B4" s="5" t="n">
        <v>221</v>
      </c>
      <c r="C4" s="5" t="n">
        <v>205</v>
      </c>
    </row>
    <row r="5" spans="1:3">
      <c r="A5" s="4" t="s">
        <v>398</v>
      </c>
      <c r="B5" s="5" t="n">
        <v>17</v>
      </c>
      <c r="C5" s="5" t="n">
        <v>11</v>
      </c>
    </row>
    <row r="6" spans="1:3">
      <c r="A6" s="4" t="s">
        <v>46</v>
      </c>
      <c r="B6" s="6" t="n">
        <v>570</v>
      </c>
      <c r="C6" s="6" t="n">
        <v>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s>
  <sheetData>
    <row r="1" spans="1:4">
      <c r="A1" s="1" t="s">
        <v>399</v>
      </c>
      <c r="B1" s="2" t="s">
        <v>39</v>
      </c>
      <c r="C1" s="2" t="s">
        <v>40</v>
      </c>
    </row>
    <row r="2" spans="1:4">
      <c r="A2" s="3" t="s">
        <v>151</v>
      </c>
    </row>
    <row r="3" spans="1:4">
      <c r="A3" s="4" t="s">
        <v>400</v>
      </c>
      <c r="B3" s="6" t="n">
        <v>2636</v>
      </c>
      <c r="C3" s="6" t="n">
        <v>2205</v>
      </c>
    </row>
    <row r="4" spans="1:4">
      <c r="A4" s="4" t="s">
        <v>401</v>
      </c>
      <c r="B4" s="5" t="n">
        <v>907</v>
      </c>
      <c r="C4" s="5" t="n">
        <v>911</v>
      </c>
    </row>
    <row r="5" spans="1:4">
      <c r="A5" s="4" t="s">
        <v>402</v>
      </c>
      <c r="B5" s="6" t="n">
        <v>3543</v>
      </c>
      <c r="C5" s="6" t="n">
        <v>3116</v>
      </c>
      <c r="D5" s="4" t="s">
        <v>41</v>
      </c>
    </row>
    <row r="6" spans="1:4"/>
    <row r="7" spans="1:4">
      <c r="A7" s="4" t="s">
        <v>41</v>
      </c>
      <c r="B7" s="4" t="s">
        <v>73</v>
      </c>
    </row>
  </sheetData>
  <mergeCells count="3">
    <mergeCell ref="C1:D1"/>
    <mergeCell ref="A6:D6"/>
    <mergeCell ref="B7:D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03</v>
      </c>
      <c r="B1" s="2" t="s">
        <v>1</v>
      </c>
    </row>
    <row r="2" spans="1:4">
      <c r="B2" s="2" t="s">
        <v>39</v>
      </c>
      <c r="C2" s="2" t="s">
        <v>40</v>
      </c>
    </row>
    <row r="3" spans="1:4">
      <c r="A3" s="3" t="s">
        <v>404</v>
      </c>
    </row>
    <row r="4" spans="1:4">
      <c r="A4" s="4" t="s">
        <v>405</v>
      </c>
      <c r="B4" s="6" t="n">
        <v>6679</v>
      </c>
      <c r="C4" s="6" t="n">
        <v>5971</v>
      </c>
    </row>
    <row r="5" spans="1:4">
      <c r="A5" s="4" t="s">
        <v>406</v>
      </c>
      <c r="B5" s="5" t="n">
        <v>833</v>
      </c>
      <c r="C5" s="5" t="n">
        <v>1752</v>
      </c>
    </row>
    <row r="6" spans="1:4">
      <c r="A6" s="4" t="s">
        <v>407</v>
      </c>
      <c r="B6" s="4" t="s">
        <v>51</v>
      </c>
    </row>
    <row r="7" spans="1:4">
      <c r="A7" s="4" t="s">
        <v>408</v>
      </c>
      <c r="B7" s="5" t="n">
        <v>-396</v>
      </c>
      <c r="C7" s="5" t="n">
        <v>-1044</v>
      </c>
    </row>
    <row r="8" spans="1:4">
      <c r="A8" s="4" t="s">
        <v>409</v>
      </c>
      <c r="B8" s="5" t="n">
        <v>7116</v>
      </c>
      <c r="C8" s="5" t="n">
        <v>6679</v>
      </c>
    </row>
    <row r="9" spans="1:4">
      <c r="A9" s="3" t="s">
        <v>410</v>
      </c>
    </row>
    <row r="10" spans="1:4">
      <c r="A10" s="4" t="s">
        <v>405</v>
      </c>
      <c r="B10" s="5" t="n">
        <v>1479</v>
      </c>
      <c r="C10" s="5" t="n">
        <v>799</v>
      </c>
    </row>
    <row r="11" spans="1:4">
      <c r="A11" s="4" t="s">
        <v>406</v>
      </c>
      <c r="B11" s="5" t="n">
        <v>1060</v>
      </c>
      <c r="C11" s="5" t="n">
        <v>1186</v>
      </c>
    </row>
    <row r="12" spans="1:4">
      <c r="A12" s="4" t="s">
        <v>407</v>
      </c>
      <c r="B12" s="4" t="s">
        <v>51</v>
      </c>
    </row>
    <row r="13" spans="1:4">
      <c r="A13" s="4" t="s">
        <v>408</v>
      </c>
      <c r="B13" s="5" t="n">
        <v>-166</v>
      </c>
      <c r="C13" s="5" t="n">
        <v>-506</v>
      </c>
    </row>
    <row r="14" spans="1:4">
      <c r="A14" s="4" t="s">
        <v>409</v>
      </c>
      <c r="B14" s="5" t="n">
        <v>2373</v>
      </c>
      <c r="C14" s="5" t="n">
        <v>1479</v>
      </c>
    </row>
    <row r="15" spans="1:4">
      <c r="A15" s="3" t="s">
        <v>411</v>
      </c>
    </row>
    <row r="16" spans="1:4">
      <c r="A16" s="4" t="s">
        <v>49</v>
      </c>
      <c r="B16" s="5" t="n">
        <v>4743</v>
      </c>
      <c r="C16" s="5" t="n">
        <v>5200</v>
      </c>
      <c r="D16" s="4" t="s">
        <v>41</v>
      </c>
    </row>
    <row r="17" spans="1:4">
      <c r="A17" s="4" t="s">
        <v>412</v>
      </c>
    </row>
    <row r="18" spans="1:4">
      <c r="A18" s="3" t="s">
        <v>404</v>
      </c>
    </row>
    <row r="19" spans="1:4">
      <c r="A19" s="4" t="s">
        <v>405</v>
      </c>
      <c r="B19" s="5" t="n">
        <v>4132</v>
      </c>
      <c r="C19" s="5" t="n">
        <v>3427</v>
      </c>
    </row>
    <row r="20" spans="1:4">
      <c r="A20" s="4" t="s">
        <v>406</v>
      </c>
      <c r="B20" s="5" t="n">
        <v>770</v>
      </c>
      <c r="C20" s="5" t="n">
        <v>1551</v>
      </c>
    </row>
    <row r="21" spans="1:4">
      <c r="A21" s="4" t="s">
        <v>407</v>
      </c>
      <c r="B21" s="5" t="n">
        <v>112</v>
      </c>
    </row>
    <row r="22" spans="1:4">
      <c r="A22" s="4" t="s">
        <v>408</v>
      </c>
      <c r="B22" s="5" t="n">
        <v>-306</v>
      </c>
      <c r="C22" s="5" t="n">
        <v>-846</v>
      </c>
    </row>
    <row r="23" spans="1:4">
      <c r="A23" s="4" t="s">
        <v>409</v>
      </c>
      <c r="B23" s="5" t="n">
        <v>4708</v>
      </c>
      <c r="C23" s="5" t="n">
        <v>4132</v>
      </c>
    </row>
    <row r="24" spans="1:4">
      <c r="A24" s="3" t="s">
        <v>410</v>
      </c>
    </row>
    <row r="25" spans="1:4">
      <c r="A25" s="4" t="s">
        <v>405</v>
      </c>
      <c r="B25" s="5" t="n">
        <v>792</v>
      </c>
      <c r="C25" s="5" t="n">
        <v>404</v>
      </c>
    </row>
    <row r="26" spans="1:4">
      <c r="A26" s="4" t="s">
        <v>406</v>
      </c>
      <c r="B26" s="5" t="n">
        <v>799</v>
      </c>
      <c r="C26" s="5" t="n">
        <v>855</v>
      </c>
    </row>
    <row r="27" spans="1:4">
      <c r="A27" s="4" t="s">
        <v>407</v>
      </c>
      <c r="B27" s="5" t="n">
        <v>28</v>
      </c>
    </row>
    <row r="28" spans="1:4">
      <c r="A28" s="4" t="s">
        <v>408</v>
      </c>
      <c r="B28" s="5" t="n">
        <v>-133</v>
      </c>
      <c r="C28" s="5" t="n">
        <v>-467</v>
      </c>
    </row>
    <row r="29" spans="1:4">
      <c r="A29" s="4" t="s">
        <v>409</v>
      </c>
      <c r="B29" s="5" t="n">
        <v>1486</v>
      </c>
      <c r="C29" s="5" t="n">
        <v>792</v>
      </c>
    </row>
    <row r="30" spans="1:4">
      <c r="A30" s="3" t="s">
        <v>411</v>
      </c>
    </row>
    <row r="31" spans="1:4">
      <c r="A31" s="4" t="s">
        <v>49</v>
      </c>
      <c r="B31" s="5" t="n">
        <v>3222</v>
      </c>
      <c r="C31" s="5" t="n">
        <v>3340</v>
      </c>
    </row>
    <row r="32" spans="1:4">
      <c r="A32" s="4" t="s">
        <v>413</v>
      </c>
    </row>
    <row r="33" spans="1:4">
      <c r="A33" s="3" t="s">
        <v>404</v>
      </c>
    </row>
    <row r="34" spans="1:4">
      <c r="A34" s="4" t="s">
        <v>405</v>
      </c>
      <c r="B34" s="5" t="n">
        <v>471</v>
      </c>
      <c r="C34" s="5" t="n">
        <v>416</v>
      </c>
    </row>
    <row r="35" spans="1:4">
      <c r="A35" s="4" t="s">
        <v>406</v>
      </c>
      <c r="B35" s="5" t="n">
        <v>5</v>
      </c>
      <c r="C35" s="5" t="n">
        <v>61</v>
      </c>
    </row>
    <row r="36" spans="1:4">
      <c r="A36" s="4" t="s">
        <v>408</v>
      </c>
      <c r="B36" s="4" t="s">
        <v>51</v>
      </c>
      <c r="C36" s="5" t="n">
        <v>-6</v>
      </c>
    </row>
    <row r="37" spans="1:4">
      <c r="A37" s="4" t="s">
        <v>409</v>
      </c>
      <c r="B37" s="5" t="n">
        <v>476</v>
      </c>
      <c r="C37" s="5" t="n">
        <v>471</v>
      </c>
    </row>
    <row r="38" spans="1:4">
      <c r="A38" s="3" t="s">
        <v>410</v>
      </c>
    </row>
    <row r="39" spans="1:4">
      <c r="A39" s="4" t="s">
        <v>405</v>
      </c>
      <c r="B39" s="5" t="n">
        <v>365</v>
      </c>
      <c r="C39" s="5" t="n">
        <v>256</v>
      </c>
    </row>
    <row r="40" spans="1:4">
      <c r="A40" s="4" t="s">
        <v>406</v>
      </c>
      <c r="B40" s="5" t="n">
        <v>65</v>
      </c>
      <c r="C40" s="5" t="n">
        <v>112</v>
      </c>
    </row>
    <row r="41" spans="1:4">
      <c r="A41" s="4" t="s">
        <v>408</v>
      </c>
      <c r="B41" s="4" t="s">
        <v>51</v>
      </c>
      <c r="C41" s="5" t="n">
        <v>-3</v>
      </c>
    </row>
    <row r="42" spans="1:4">
      <c r="A42" s="4" t="s">
        <v>409</v>
      </c>
      <c r="B42" s="5" t="n">
        <v>430</v>
      </c>
      <c r="C42" s="5" t="n">
        <v>365</v>
      </c>
    </row>
    <row r="43" spans="1:4">
      <c r="A43" s="3" t="s">
        <v>411</v>
      </c>
    </row>
    <row r="44" spans="1:4">
      <c r="A44" s="4" t="s">
        <v>49</v>
      </c>
      <c r="B44" s="5" t="n">
        <v>46</v>
      </c>
      <c r="C44" s="5" t="n">
        <v>106</v>
      </c>
    </row>
    <row r="45" spans="1:4">
      <c r="A45" s="4" t="s">
        <v>414</v>
      </c>
    </row>
    <row r="46" spans="1:4">
      <c r="A46" s="3" t="s">
        <v>404</v>
      </c>
    </row>
    <row r="47" spans="1:4">
      <c r="A47" s="4" t="s">
        <v>405</v>
      </c>
      <c r="B47" s="5" t="n">
        <v>158</v>
      </c>
      <c r="C47" s="5" t="n">
        <v>151</v>
      </c>
    </row>
    <row r="48" spans="1:4">
      <c r="A48" s="4" t="s">
        <v>406</v>
      </c>
      <c r="B48" s="5" t="n">
        <v>32</v>
      </c>
      <c r="C48" s="5" t="n">
        <v>7</v>
      </c>
    </row>
    <row r="49" spans="1:4">
      <c r="A49" s="4" t="s">
        <v>408</v>
      </c>
      <c r="B49" s="5" t="n">
        <v>-3</v>
      </c>
      <c r="C49" s="4" t="s">
        <v>51</v>
      </c>
    </row>
    <row r="50" spans="1:4">
      <c r="A50" s="4" t="s">
        <v>409</v>
      </c>
      <c r="B50" s="5" t="n">
        <v>187</v>
      </c>
      <c r="C50" s="5" t="n">
        <v>158</v>
      </c>
    </row>
    <row r="51" spans="1:4">
      <c r="A51" s="3" t="s">
        <v>410</v>
      </c>
    </row>
    <row r="52" spans="1:4">
      <c r="A52" s="4" t="s">
        <v>405</v>
      </c>
      <c r="B52" s="5" t="n">
        <v>37</v>
      </c>
      <c r="C52" s="5" t="n">
        <v>23</v>
      </c>
    </row>
    <row r="53" spans="1:4">
      <c r="A53" s="4" t="s">
        <v>406</v>
      </c>
      <c r="B53" s="5" t="n">
        <v>17</v>
      </c>
      <c r="C53" s="5" t="n">
        <v>14</v>
      </c>
    </row>
    <row r="54" spans="1:4">
      <c r="A54" s="4" t="s">
        <v>408</v>
      </c>
      <c r="B54" s="5" t="n">
        <v>-1</v>
      </c>
      <c r="C54" s="4" t="s">
        <v>51</v>
      </c>
    </row>
    <row r="55" spans="1:4">
      <c r="A55" s="4" t="s">
        <v>409</v>
      </c>
      <c r="B55" s="5" t="n">
        <v>53</v>
      </c>
      <c r="C55" s="5" t="n">
        <v>37</v>
      </c>
    </row>
    <row r="56" spans="1:4">
      <c r="A56" s="3" t="s">
        <v>411</v>
      </c>
    </row>
    <row r="57" spans="1:4">
      <c r="A57" s="4" t="s">
        <v>49</v>
      </c>
      <c r="B57" s="5" t="n">
        <v>134</v>
      </c>
      <c r="C57" s="5" t="n">
        <v>121</v>
      </c>
    </row>
    <row r="58" spans="1:4">
      <c r="A58" s="4" t="s">
        <v>415</v>
      </c>
    </row>
    <row r="59" spans="1:4">
      <c r="A59" s="3" t="s">
        <v>404</v>
      </c>
    </row>
    <row r="60" spans="1:4">
      <c r="A60" s="4" t="s">
        <v>405</v>
      </c>
      <c r="B60" s="5" t="n">
        <v>1719</v>
      </c>
      <c r="C60" s="5" t="n">
        <v>1676</v>
      </c>
    </row>
    <row r="61" spans="1:4">
      <c r="A61" s="4" t="s">
        <v>406</v>
      </c>
      <c r="B61" s="5" t="n">
        <v>26</v>
      </c>
      <c r="C61" s="5" t="n">
        <v>43</v>
      </c>
    </row>
    <row r="62" spans="1:4">
      <c r="A62" s="4" t="s">
        <v>408</v>
      </c>
      <c r="B62" s="4" t="s">
        <v>51</v>
      </c>
      <c r="C62" s="4" t="s">
        <v>51</v>
      </c>
    </row>
    <row r="63" spans="1:4">
      <c r="A63" s="4" t="s">
        <v>409</v>
      </c>
      <c r="B63" s="5" t="n">
        <v>1745</v>
      </c>
      <c r="C63" s="5" t="n">
        <v>1719</v>
      </c>
    </row>
    <row r="64" spans="1:4">
      <c r="A64" s="3" t="s">
        <v>410</v>
      </c>
    </row>
    <row r="65" spans="1:4">
      <c r="A65" s="4" t="s">
        <v>405</v>
      </c>
      <c r="B65" s="5" t="n">
        <v>238</v>
      </c>
      <c r="C65" s="5" t="n">
        <v>76</v>
      </c>
    </row>
    <row r="66" spans="1:4">
      <c r="A66" s="4" t="s">
        <v>406</v>
      </c>
      <c r="B66" s="5" t="n">
        <v>166</v>
      </c>
      <c r="C66" s="5" t="n">
        <v>162</v>
      </c>
    </row>
    <row r="67" spans="1:4">
      <c r="A67" s="4" t="s">
        <v>408</v>
      </c>
      <c r="B67" s="4" t="s">
        <v>51</v>
      </c>
      <c r="C67" s="4" t="s">
        <v>51</v>
      </c>
    </row>
    <row r="68" spans="1:4">
      <c r="A68" s="4" t="s">
        <v>409</v>
      </c>
      <c r="B68" s="5" t="n">
        <v>404</v>
      </c>
      <c r="C68" s="5" t="n">
        <v>238</v>
      </c>
    </row>
    <row r="69" spans="1:4">
      <c r="A69" s="3" t="s">
        <v>411</v>
      </c>
    </row>
    <row r="70" spans="1:4">
      <c r="A70" s="4" t="s">
        <v>49</v>
      </c>
      <c r="B70" s="5" t="n">
        <v>1341</v>
      </c>
      <c r="C70" s="5" t="n">
        <v>1481</v>
      </c>
    </row>
    <row r="71" spans="1:4">
      <c r="A71" s="4" t="s">
        <v>416</v>
      </c>
    </row>
    <row r="72" spans="1:4">
      <c r="A72" s="3" t="s">
        <v>404</v>
      </c>
    </row>
    <row r="73" spans="1:4">
      <c r="A73" s="4" t="s">
        <v>405</v>
      </c>
      <c r="B73" s="5" t="n">
        <v>199</v>
      </c>
      <c r="C73" s="5" t="n">
        <v>301</v>
      </c>
    </row>
    <row r="74" spans="1:4">
      <c r="A74" s="4" t="s">
        <v>406</v>
      </c>
      <c r="B74" s="4" t="s">
        <v>51</v>
      </c>
      <c r="C74" s="5" t="n">
        <v>90</v>
      </c>
    </row>
    <row r="75" spans="1:4">
      <c r="A75" s="4" t="s">
        <v>407</v>
      </c>
      <c r="B75" s="5" t="n">
        <v>-112</v>
      </c>
    </row>
    <row r="76" spans="1:4">
      <c r="A76" s="4" t="s">
        <v>408</v>
      </c>
      <c r="B76" s="5" t="n">
        <v>-87</v>
      </c>
      <c r="C76" s="5" t="n">
        <v>-192</v>
      </c>
    </row>
    <row r="77" spans="1:4">
      <c r="A77" s="4" t="s">
        <v>409</v>
      </c>
      <c r="B77" s="5" t="n">
        <v>0</v>
      </c>
      <c r="C77" s="5" t="n">
        <v>199</v>
      </c>
    </row>
    <row r="78" spans="1:4">
      <c r="A78" s="3" t="s">
        <v>410</v>
      </c>
    </row>
    <row r="79" spans="1:4">
      <c r="A79" s="4" t="s">
        <v>405</v>
      </c>
      <c r="B79" s="5" t="n">
        <v>47</v>
      </c>
      <c r="C79" s="5" t="n">
        <v>40</v>
      </c>
    </row>
    <row r="80" spans="1:4">
      <c r="A80" s="4" t="s">
        <v>406</v>
      </c>
      <c r="B80" s="5" t="n">
        <v>13</v>
      </c>
      <c r="C80" s="5" t="n">
        <v>43</v>
      </c>
    </row>
    <row r="81" spans="1:4">
      <c r="A81" s="4" t="s">
        <v>407</v>
      </c>
      <c r="B81" s="5" t="n">
        <v>-28</v>
      </c>
    </row>
    <row r="82" spans="1:4">
      <c r="A82" s="4" t="s">
        <v>408</v>
      </c>
      <c r="B82" s="5" t="n">
        <v>-32</v>
      </c>
      <c r="C82" s="5" t="n">
        <v>-36</v>
      </c>
    </row>
    <row r="83" spans="1:4">
      <c r="A83" s="4" t="s">
        <v>409</v>
      </c>
      <c r="B83" s="5" t="n">
        <v>0</v>
      </c>
      <c r="C83" s="5" t="n">
        <v>47</v>
      </c>
    </row>
    <row r="84" spans="1:4">
      <c r="A84" s="3" t="s">
        <v>411</v>
      </c>
    </row>
    <row r="85" spans="1:4">
      <c r="A85" s="4" t="s">
        <v>49</v>
      </c>
      <c r="B85" s="4" t="s">
        <v>51</v>
      </c>
      <c r="C85" s="6" t="n">
        <v>152</v>
      </c>
    </row>
    <row r="86" spans="1:4"/>
    <row r="87" spans="1:4">
      <c r="A87" s="4" t="s">
        <v>41</v>
      </c>
      <c r="B87" s="4" t="s">
        <v>73</v>
      </c>
    </row>
  </sheetData>
  <mergeCells count="5">
    <mergeCell ref="A1:A2"/>
    <mergeCell ref="B1:D1"/>
    <mergeCell ref="C2:D2"/>
    <mergeCell ref="A86:D86"/>
    <mergeCell ref="B87:D8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7</v>
      </c>
      <c r="B1" s="2" t="s">
        <v>1</v>
      </c>
    </row>
    <row r="2" spans="1:3">
      <c r="B2" s="2" t="s">
        <v>39</v>
      </c>
      <c r="C2" s="2" t="s">
        <v>40</v>
      </c>
    </row>
    <row r="3" spans="1:3">
      <c r="A3" s="3" t="s">
        <v>418</v>
      </c>
    </row>
    <row r="4" spans="1:3">
      <c r="A4" s="4" t="s">
        <v>419</v>
      </c>
      <c r="B4" s="4" t="s">
        <v>51</v>
      </c>
      <c r="C4" s="6" t="n">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 customWidth="1" max="5" min="5" width="4"/>
  </cols>
  <sheetData>
    <row r="1" spans="1:5">
      <c r="A1" s="1" t="s">
        <v>420</v>
      </c>
      <c r="B1" s="2" t="s">
        <v>1</v>
      </c>
    </row>
    <row r="2" spans="1:5">
      <c r="B2" s="2" t="s">
        <v>39</v>
      </c>
      <c r="D2" s="2" t="s">
        <v>40</v>
      </c>
    </row>
    <row r="3" spans="1:5">
      <c r="A3" s="3" t="s">
        <v>157</v>
      </c>
    </row>
    <row r="4" spans="1:5">
      <c r="A4" s="4" t="s">
        <v>421</v>
      </c>
      <c r="B4" s="6" t="n">
        <v>5983</v>
      </c>
      <c r="C4" s="4" t="s">
        <v>41</v>
      </c>
      <c r="D4" s="6" t="n">
        <v>6755</v>
      </c>
    </row>
    <row r="5" spans="1:5">
      <c r="A5" s="4" t="s">
        <v>422</v>
      </c>
      <c r="B5" s="5" t="n">
        <v>-772</v>
      </c>
      <c r="D5" s="5" t="n">
        <v>-772</v>
      </c>
    </row>
    <row r="6" spans="1:5">
      <c r="A6" s="4" t="s">
        <v>423</v>
      </c>
      <c r="B6" s="6" t="n">
        <v>5211</v>
      </c>
      <c r="D6" s="6" t="n">
        <v>5983</v>
      </c>
      <c r="E6" s="4" t="s">
        <v>41</v>
      </c>
    </row>
    <row r="7" spans="1:5"/>
    <row r="8" spans="1:5">
      <c r="A8" s="4" t="s">
        <v>41</v>
      </c>
      <c r="B8" s="4" t="s">
        <v>73</v>
      </c>
    </row>
  </sheetData>
  <mergeCells count="6">
    <mergeCell ref="A1:A2"/>
    <mergeCell ref="B1:E1"/>
    <mergeCell ref="B2:C2"/>
    <mergeCell ref="D2:E2"/>
    <mergeCell ref="A7:E7"/>
    <mergeCell ref="B8:E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80"/>
    <col customWidth="1" max="3" min="3" width="33"/>
    <col customWidth="1" max="4" min="4" width="33"/>
  </cols>
  <sheetData>
    <row r="1" spans="1:4">
      <c r="A1" s="1" t="s">
        <v>424</v>
      </c>
      <c r="C1" s="2" t="s">
        <v>1</v>
      </c>
    </row>
    <row r="2" spans="1:4">
      <c r="C2" s="2" t="s">
        <v>39</v>
      </c>
      <c r="D2" s="2" t="s">
        <v>40</v>
      </c>
    </row>
    <row r="3" spans="1:4">
      <c r="A3" s="4" t="s">
        <v>425</v>
      </c>
    </row>
    <row r="4" spans="1:4">
      <c r="A4" s="3" t="s">
        <v>299</v>
      </c>
    </row>
    <row r="5" spans="1:4">
      <c r="A5" s="4" t="s">
        <v>426</v>
      </c>
      <c r="C5" s="4" t="s">
        <v>427</v>
      </c>
      <c r="D5" s="4" t="s">
        <v>427</v>
      </c>
    </row>
    <row r="6" spans="1:4">
      <c r="A6" s="4" t="s">
        <v>428</v>
      </c>
      <c r="C6" s="4" t="s">
        <v>429</v>
      </c>
      <c r="D6" s="4" t="s">
        <v>429</v>
      </c>
    </row>
    <row r="7" spans="1:4">
      <c r="A7" s="4" t="s">
        <v>430</v>
      </c>
      <c r="C7" s="4" t="s">
        <v>431</v>
      </c>
      <c r="D7" s="4" t="s">
        <v>431</v>
      </c>
    </row>
    <row r="8" spans="1:4">
      <c r="A8" s="4" t="s">
        <v>432</v>
      </c>
    </row>
    <row r="9" spans="1:4">
      <c r="A9" s="3" t="s">
        <v>299</v>
      </c>
    </row>
    <row r="10" spans="1:4">
      <c r="A10" s="4" t="s">
        <v>426</v>
      </c>
      <c r="B10" s="4" t="s">
        <v>41</v>
      </c>
      <c r="C10" s="4" t="s">
        <v>433</v>
      </c>
      <c r="D10" s="4" t="s">
        <v>433</v>
      </c>
    </row>
    <row r="11" spans="1:4">
      <c r="A11" s="4" t="s">
        <v>428</v>
      </c>
      <c r="B11" s="4" t="s">
        <v>41</v>
      </c>
      <c r="C11" s="4" t="s">
        <v>429</v>
      </c>
      <c r="D11" s="4" t="s">
        <v>429</v>
      </c>
    </row>
    <row r="12" spans="1:4">
      <c r="A12" s="4" t="s">
        <v>430</v>
      </c>
      <c r="B12" s="4" t="s">
        <v>41</v>
      </c>
      <c r="C12" s="4" t="s">
        <v>431</v>
      </c>
      <c r="D12" s="4" t="s">
        <v>431</v>
      </c>
    </row>
    <row r="13" spans="1:4">
      <c r="A13" s="4" t="s">
        <v>434</v>
      </c>
    </row>
    <row r="14" spans="1:4">
      <c r="A14" s="3" t="s">
        <v>299</v>
      </c>
    </row>
    <row r="15" spans="1:4">
      <c r="A15" s="4" t="s">
        <v>426</v>
      </c>
      <c r="C15" s="4" t="s">
        <v>435</v>
      </c>
      <c r="D15" s="4" t="s">
        <v>435</v>
      </c>
    </row>
    <row r="16" spans="1:4">
      <c r="A16" s="4" t="s">
        <v>428</v>
      </c>
      <c r="C16" s="4" t="s">
        <v>436</v>
      </c>
      <c r="D16" s="4" t="s">
        <v>436</v>
      </c>
    </row>
    <row r="17" spans="1:4">
      <c r="A17" s="4" t="s">
        <v>430</v>
      </c>
      <c r="C17" s="4" t="s">
        <v>431</v>
      </c>
      <c r="D17" s="4" t="s">
        <v>431</v>
      </c>
    </row>
    <row r="18" spans="1:4">
      <c r="A18" s="4" t="s">
        <v>437</v>
      </c>
    </row>
    <row r="19" spans="1:4">
      <c r="A19" s="3" t="s">
        <v>299</v>
      </c>
    </row>
    <row r="20" spans="1:4">
      <c r="A20" s="4" t="s">
        <v>426</v>
      </c>
      <c r="B20" s="4" t="s">
        <v>41</v>
      </c>
      <c r="C20" s="4" t="s">
        <v>438</v>
      </c>
      <c r="D20" s="4" t="s">
        <v>438</v>
      </c>
    </row>
    <row r="21" spans="1:4">
      <c r="A21" s="4" t="s">
        <v>428</v>
      </c>
      <c r="B21" s="4" t="s">
        <v>41</v>
      </c>
      <c r="C21" s="4" t="s">
        <v>439</v>
      </c>
      <c r="D21" s="4" t="s">
        <v>439</v>
      </c>
    </row>
    <row r="22" spans="1:4">
      <c r="A22" s="4" t="s">
        <v>430</v>
      </c>
      <c r="B22" s="4" t="s">
        <v>41</v>
      </c>
      <c r="C22" s="4" t="s">
        <v>431</v>
      </c>
      <c r="D22" s="4" t="s">
        <v>431</v>
      </c>
    </row>
    <row r="23" spans="1:4"/>
    <row r="24" spans="1:4">
      <c r="A24" s="4" t="s">
        <v>41</v>
      </c>
      <c r="B24" s="4" t="s">
        <v>440</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39</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s>
  <sheetData>
    <row r="1" spans="1:4">
      <c r="A1" s="1" t="s">
        <v>441</v>
      </c>
      <c r="B1" s="2" t="s">
        <v>39</v>
      </c>
      <c r="C1" s="2" t="s">
        <v>40</v>
      </c>
    </row>
    <row r="2" spans="1:4">
      <c r="A2" s="3" t="s">
        <v>163</v>
      </c>
    </row>
    <row r="3" spans="1:4">
      <c r="A3" s="4" t="s">
        <v>442</v>
      </c>
      <c r="B3" s="6" t="n">
        <v>406</v>
      </c>
      <c r="C3" s="6" t="n">
        <v>252</v>
      </c>
    </row>
    <row r="4" spans="1:4">
      <c r="A4" s="4" t="s">
        <v>443</v>
      </c>
      <c r="B4" s="5" t="n">
        <v>991</v>
      </c>
      <c r="C4" s="5" t="n">
        <v>355</v>
      </c>
    </row>
    <row r="5" spans="1:4">
      <c r="A5" s="4" t="s">
        <v>444</v>
      </c>
      <c r="B5" s="4" t="s">
        <v>51</v>
      </c>
      <c r="C5" s="5" t="n">
        <v>57</v>
      </c>
    </row>
    <row r="6" spans="1:4">
      <c r="A6" s="4" t="s">
        <v>60</v>
      </c>
      <c r="B6" s="5" t="n">
        <v>1055</v>
      </c>
    </row>
    <row r="7" spans="1:4">
      <c r="A7" s="4" t="s">
        <v>445</v>
      </c>
      <c r="B7" s="5" t="n">
        <v>616</v>
      </c>
      <c r="C7" s="5" t="n">
        <v>665</v>
      </c>
    </row>
    <row r="8" spans="1:4">
      <c r="A8" s="4" t="s">
        <v>396</v>
      </c>
      <c r="B8" s="5" t="n">
        <v>249</v>
      </c>
      <c r="C8" s="5" t="n">
        <v>272</v>
      </c>
    </row>
    <row r="9" spans="1:4">
      <c r="A9" s="4" t="s">
        <v>446</v>
      </c>
      <c r="B9" s="5" t="n">
        <v>231</v>
      </c>
      <c r="C9" s="5" t="n">
        <v>550</v>
      </c>
    </row>
    <row r="10" spans="1:4">
      <c r="A10" s="4" t="s">
        <v>398</v>
      </c>
      <c r="B10" s="5" t="n">
        <v>27</v>
      </c>
      <c r="C10" s="5" t="n">
        <v>27</v>
      </c>
    </row>
    <row r="11" spans="1:4">
      <c r="A11" s="4" t="s">
        <v>447</v>
      </c>
      <c r="B11" s="6" t="n">
        <v>3575</v>
      </c>
      <c r="C11" s="6" t="n">
        <v>2178</v>
      </c>
      <c r="D11" s="4" t="s">
        <v>41</v>
      </c>
    </row>
    <row r="12" spans="1:4"/>
    <row r="13" spans="1:4">
      <c r="A13" s="4" t="s">
        <v>41</v>
      </c>
      <c r="B13" s="4" t="s">
        <v>73</v>
      </c>
    </row>
  </sheetData>
  <mergeCells count="3">
    <mergeCell ref="C1:D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448</v>
      </c>
      <c r="B1" s="2" t="s">
        <v>1</v>
      </c>
    </row>
    <row r="2" spans="1:4">
      <c r="B2" s="2" t="s">
        <v>39</v>
      </c>
      <c r="C2" s="2" t="s">
        <v>40</v>
      </c>
    </row>
    <row r="3" spans="1:4">
      <c r="A3" s="3" t="s">
        <v>166</v>
      </c>
    </row>
    <row r="4" spans="1:4">
      <c r="A4" s="4" t="s">
        <v>421</v>
      </c>
      <c r="B4" s="6" t="n">
        <v>1445</v>
      </c>
      <c r="C4" s="6" t="n">
        <v>1171</v>
      </c>
    </row>
    <row r="5" spans="1:4">
      <c r="A5" s="4" t="s">
        <v>449</v>
      </c>
      <c r="B5" s="5" t="n">
        <v>121</v>
      </c>
      <c r="C5" s="5" t="n">
        <v>121</v>
      </c>
    </row>
    <row r="6" spans="1:4">
      <c r="A6" s="4" t="s">
        <v>450</v>
      </c>
      <c r="B6" s="5" t="n">
        <v>-185</v>
      </c>
      <c r="C6" s="5" t="n">
        <v>-70</v>
      </c>
    </row>
    <row r="7" spans="1:4">
      <c r="A7" s="4" t="s">
        <v>451</v>
      </c>
      <c r="B7" s="5" t="n">
        <v>-49</v>
      </c>
      <c r="C7" s="5" t="n">
        <v>-42</v>
      </c>
    </row>
    <row r="8" spans="1:4">
      <c r="A8" s="4" t="s">
        <v>452</v>
      </c>
      <c r="B8" s="5" t="n">
        <v>-57</v>
      </c>
      <c r="C8" s="5" t="n">
        <v>265</v>
      </c>
    </row>
    <row r="9" spans="1:4">
      <c r="A9" s="4" t="s">
        <v>423</v>
      </c>
      <c r="B9" s="5" t="n">
        <v>1275</v>
      </c>
      <c r="C9" s="5" t="n">
        <v>1445</v>
      </c>
    </row>
    <row r="10" spans="1:4">
      <c r="A10" s="4" t="s">
        <v>446</v>
      </c>
      <c r="B10" s="5" t="n">
        <v>231</v>
      </c>
      <c r="C10" s="5" t="n">
        <v>550</v>
      </c>
    </row>
    <row r="11" spans="1:4">
      <c r="A11" s="4" t="s">
        <v>453</v>
      </c>
      <c r="B11" s="6" t="n">
        <v>1044</v>
      </c>
      <c r="C11" s="6" t="n">
        <v>895</v>
      </c>
      <c r="D11" s="4" t="s">
        <v>41</v>
      </c>
    </row>
    <row r="12" spans="1:4"/>
    <row r="13" spans="1:4">
      <c r="A13" s="4" t="s">
        <v>41</v>
      </c>
      <c r="B13" s="4" t="s">
        <v>73</v>
      </c>
    </row>
  </sheetData>
  <mergeCells count="5">
    <mergeCell ref="A1:A2"/>
    <mergeCell ref="B1:D1"/>
    <mergeCell ref="C2:D2"/>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454</v>
      </c>
      <c r="B1" s="2" t="s">
        <v>455</v>
      </c>
    </row>
    <row r="2" spans="1:2">
      <c r="B2" s="2" t="s">
        <v>456</v>
      </c>
    </row>
    <row r="3" spans="1:2">
      <c r="A3" s="3" t="s">
        <v>299</v>
      </c>
    </row>
    <row r="4" spans="1:2">
      <c r="A4" s="4" t="s">
        <v>457</v>
      </c>
      <c r="B4" s="6" t="n">
        <v>4450</v>
      </c>
    </row>
    <row r="5" spans="1:2">
      <c r="A5" s="4" t="s">
        <v>458</v>
      </c>
      <c r="B5" s="4" t="s">
        <v>459</v>
      </c>
    </row>
    <row r="6" spans="1:2">
      <c r="A6" s="4" t="s">
        <v>460</v>
      </c>
      <c r="B6" s="6" t="n">
        <v>1547</v>
      </c>
    </row>
    <row r="7" spans="1:2">
      <c r="A7" s="4" t="s">
        <v>461</v>
      </c>
    </row>
    <row r="8" spans="1:2">
      <c r="A8" s="3" t="s">
        <v>299</v>
      </c>
    </row>
    <row r="9" spans="1:2">
      <c r="A9" s="4" t="s">
        <v>462</v>
      </c>
      <c r="B9" s="4" t="s">
        <v>463</v>
      </c>
    </row>
    <row r="10" spans="1:2">
      <c r="A10" s="4" t="s">
        <v>464</v>
      </c>
      <c r="B10" s="4" t="s">
        <v>465</v>
      </c>
    </row>
    <row r="11" spans="1:2">
      <c r="A11" s="4" t="s">
        <v>466</v>
      </c>
    </row>
    <row r="12" spans="1:2">
      <c r="A12" s="3" t="s">
        <v>299</v>
      </c>
    </row>
    <row r="13" spans="1:2">
      <c r="A13" s="4" t="s">
        <v>462</v>
      </c>
      <c r="B13" s="4" t="s">
        <v>465</v>
      </c>
    </row>
    <row r="14" spans="1:2">
      <c r="A14" s="4" t="s">
        <v>464</v>
      </c>
      <c r="B14"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8</v>
      </c>
      <c r="B1" s="2" t="s">
        <v>39</v>
      </c>
      <c r="C1" s="2" t="s">
        <v>40</v>
      </c>
    </row>
    <row r="2" spans="1:3">
      <c r="A2" s="3" t="s">
        <v>168</v>
      </c>
    </row>
    <row r="3" spans="1:3">
      <c r="A3" s="4" t="s">
        <v>469</v>
      </c>
      <c r="B3" s="5" t="n">
        <v>208926</v>
      </c>
      <c r="C3" s="5" t="n">
        <v>97099</v>
      </c>
    </row>
    <row r="4" spans="1:3">
      <c r="A4" s="4" t="s">
        <v>470</v>
      </c>
      <c r="B4" s="5" t="n">
        <v>500000</v>
      </c>
      <c r="C4" s="5"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3"/>
    <col customWidth="1" max="7" min="7" width="80"/>
    <col customWidth="1" max="8" min="8" width="14"/>
    <col customWidth="1" max="9" min="9" width="4"/>
    <col customWidth="1" max="10" min="10" width="14"/>
    <col customWidth="1" max="11" min="11" width="14"/>
    <col customWidth="1" max="12" min="12" width="14"/>
    <col customWidth="1" max="13" min="13" width="14"/>
  </cols>
  <sheetData>
    <row r="1" spans="1:13">
      <c r="A1" s="1" t="s">
        <v>471</v>
      </c>
      <c r="B1" s="2" t="s">
        <v>472</v>
      </c>
      <c r="C1" s="2" t="s">
        <v>473</v>
      </c>
      <c r="D1" s="2" t="s">
        <v>474</v>
      </c>
      <c r="E1" s="2" t="s">
        <v>475</v>
      </c>
      <c r="F1" s="2" t="s">
        <v>476</v>
      </c>
      <c r="G1" s="2" t="s">
        <v>39</v>
      </c>
      <c r="H1" s="2" t="s">
        <v>40</v>
      </c>
      <c r="J1" s="2" t="s">
        <v>75</v>
      </c>
      <c r="K1" s="2" t="s">
        <v>477</v>
      </c>
      <c r="L1" s="2" t="s">
        <v>478</v>
      </c>
      <c r="M1" s="2" t="s">
        <v>479</v>
      </c>
    </row>
    <row r="2" spans="1:13">
      <c r="A2" s="3" t="s">
        <v>299</v>
      </c>
    </row>
    <row r="3" spans="1:13">
      <c r="A3" s="4" t="s">
        <v>480</v>
      </c>
      <c r="G3" s="6" t="n">
        <v>7558</v>
      </c>
      <c r="H3" s="6" t="n">
        <v>4731</v>
      </c>
    </row>
    <row r="4" spans="1:13">
      <c r="A4" s="4" t="s">
        <v>86</v>
      </c>
      <c r="G4" s="5" t="n">
        <v>8765</v>
      </c>
      <c r="H4" s="5" t="n">
        <v>54</v>
      </c>
      <c r="J4" s="6" t="n">
        <v>102</v>
      </c>
    </row>
    <row r="5" spans="1:13">
      <c r="A5" s="4" t="s">
        <v>481</v>
      </c>
      <c r="G5" s="5" t="n">
        <v>11602</v>
      </c>
      <c r="H5" s="5" t="n">
        <v>15572</v>
      </c>
      <c r="I5" s="4" t="s">
        <v>41</v>
      </c>
      <c r="J5" s="5" t="n">
        <v>18166</v>
      </c>
      <c r="M5" s="6" t="n">
        <v>19303</v>
      </c>
    </row>
    <row r="6" spans="1:13">
      <c r="A6" s="4" t="s">
        <v>482</v>
      </c>
    </row>
    <row r="7" spans="1:13">
      <c r="A7" s="3" t="s">
        <v>299</v>
      </c>
    </row>
    <row r="8" spans="1:13">
      <c r="A8" s="4" t="s">
        <v>483</v>
      </c>
      <c r="G8" s="5" t="n">
        <v>4276</v>
      </c>
    </row>
    <row r="9" spans="1:13">
      <c r="A9" s="4" t="s">
        <v>480</v>
      </c>
      <c r="G9" s="5" t="n">
        <v>11609</v>
      </c>
    </row>
    <row r="10" spans="1:13">
      <c r="A10" s="4" t="s">
        <v>484</v>
      </c>
      <c r="G10" s="5" t="n">
        <v>7333</v>
      </c>
    </row>
    <row r="11" spans="1:13">
      <c r="A11" s="4" t="s">
        <v>485</v>
      </c>
      <c r="G11" s="5" t="n">
        <v>2003</v>
      </c>
    </row>
    <row r="12" spans="1:13">
      <c r="A12" s="4" t="s">
        <v>486</v>
      </c>
      <c r="G12" s="6" t="n">
        <v>2905</v>
      </c>
    </row>
    <row r="13" spans="1:13">
      <c r="A13" s="4" t="s">
        <v>487</v>
      </c>
    </row>
    <row r="14" spans="1:13">
      <c r="A14" s="3" t="s">
        <v>299</v>
      </c>
    </row>
    <row r="15" spans="1:13">
      <c r="A15" s="4" t="s">
        <v>488</v>
      </c>
      <c r="K15" s="6" t="n">
        <v>200</v>
      </c>
    </row>
    <row r="16" spans="1:13">
      <c r="A16" s="4" t="s">
        <v>489</v>
      </c>
    </row>
    <row r="17" spans="1:13">
      <c r="A17" s="3" t="s">
        <v>299</v>
      </c>
    </row>
    <row r="18" spans="1:13">
      <c r="A18" s="4" t="s">
        <v>490</v>
      </c>
      <c r="G18" s="5" t="n">
        <v>527032</v>
      </c>
    </row>
    <row r="19" spans="1:13">
      <c r="A19" s="4" t="s">
        <v>491</v>
      </c>
      <c r="G19" s="4" t="s">
        <v>354</v>
      </c>
    </row>
    <row r="20" spans="1:13">
      <c r="A20" s="4" t="s">
        <v>481</v>
      </c>
      <c r="G20" s="6" t="n">
        <v>-1509</v>
      </c>
      <c r="H20" s="6" t="n">
        <v>-1509</v>
      </c>
      <c r="J20" s="6" t="n">
        <v>-1509</v>
      </c>
      <c r="M20" s="6" t="n">
        <v>-1509</v>
      </c>
    </row>
    <row r="21" spans="1:13">
      <c r="A21" s="4" t="s">
        <v>492</v>
      </c>
    </row>
    <row r="22" spans="1:13">
      <c r="A22" s="3" t="s">
        <v>299</v>
      </c>
    </row>
    <row r="23" spans="1:13">
      <c r="A23" s="4" t="s">
        <v>493</v>
      </c>
      <c r="K23" s="10" t="n">
        <v>1.914</v>
      </c>
    </row>
    <row r="24" spans="1:13">
      <c r="A24" s="4" t="s">
        <v>494</v>
      </c>
    </row>
    <row r="25" spans="1:13">
      <c r="A25" s="3" t="s">
        <v>299</v>
      </c>
    </row>
    <row r="26" spans="1:13">
      <c r="A26" s="4" t="s">
        <v>495</v>
      </c>
      <c r="K26" s="7" t="n">
        <v>1.74</v>
      </c>
    </row>
    <row r="27" spans="1:13">
      <c r="A27" s="4" t="s">
        <v>496</v>
      </c>
    </row>
    <row r="28" spans="1:13">
      <c r="A28" s="3" t="s">
        <v>299</v>
      </c>
    </row>
    <row r="29" spans="1:13">
      <c r="A29" s="4" t="s">
        <v>497</v>
      </c>
      <c r="E29" s="6" t="n">
        <v>10560</v>
      </c>
    </row>
    <row r="30" spans="1:13">
      <c r="A30" s="4" t="s">
        <v>480</v>
      </c>
      <c r="G30" s="5" t="n">
        <v>793</v>
      </c>
    </row>
    <row r="31" spans="1:13">
      <c r="A31" s="4" t="s">
        <v>86</v>
      </c>
      <c r="G31" s="6" t="n">
        <v>9327</v>
      </c>
    </row>
    <row r="32" spans="1:13">
      <c r="A32" s="4" t="s">
        <v>498</v>
      </c>
      <c r="L32" s="5" t="n">
        <v>1881</v>
      </c>
    </row>
    <row r="33" spans="1:13">
      <c r="A33" s="4" t="s">
        <v>499</v>
      </c>
    </row>
    <row r="34" spans="1:13">
      <c r="A34" s="3" t="s">
        <v>299</v>
      </c>
    </row>
    <row r="35" spans="1:13">
      <c r="A35" s="4" t="s">
        <v>498</v>
      </c>
      <c r="L35" s="5" t="n">
        <v>1881</v>
      </c>
    </row>
    <row r="36" spans="1:13">
      <c r="A36" s="4" t="s">
        <v>500</v>
      </c>
    </row>
    <row r="37" spans="1:13">
      <c r="A37" s="3" t="s">
        <v>299</v>
      </c>
    </row>
    <row r="38" spans="1:13">
      <c r="A38" s="4" t="s">
        <v>490</v>
      </c>
      <c r="G38" s="5" t="n">
        <v>30472400</v>
      </c>
    </row>
    <row r="39" spans="1:13">
      <c r="A39" s="4" t="s">
        <v>480</v>
      </c>
      <c r="G39" s="6" t="n">
        <v>2893</v>
      </c>
    </row>
    <row r="40" spans="1:13">
      <c r="A40" s="4" t="s">
        <v>86</v>
      </c>
      <c r="G40" s="5" t="n">
        <v>620</v>
      </c>
    </row>
    <row r="41" spans="1:13">
      <c r="A41" s="4" t="s">
        <v>488</v>
      </c>
      <c r="D41" s="6" t="n">
        <v>4276</v>
      </c>
      <c r="G41" s="6" t="n">
        <v>1767</v>
      </c>
    </row>
    <row r="42" spans="1:13">
      <c r="A42" s="4" t="s">
        <v>501</v>
      </c>
      <c r="D42" s="5" t="n">
        <v>2700</v>
      </c>
    </row>
    <row r="43" spans="1:13">
      <c r="A43" s="4" t="s">
        <v>502</v>
      </c>
      <c r="D43" s="6" t="n">
        <v>7000</v>
      </c>
    </row>
    <row r="44" spans="1:13">
      <c r="A44" s="4" t="s">
        <v>503</v>
      </c>
      <c r="G44" s="4" t="s">
        <v>504</v>
      </c>
    </row>
    <row r="45" spans="1:13">
      <c r="A45" s="4" t="s">
        <v>505</v>
      </c>
      <c r="G45" s="4" t="s">
        <v>506</v>
      </c>
    </row>
    <row r="46" spans="1:13">
      <c r="A46" s="4" t="s">
        <v>495</v>
      </c>
      <c r="G46" s="7" t="n">
        <v>2.9</v>
      </c>
    </row>
    <row r="47" spans="1:13">
      <c r="A47" s="4" t="s">
        <v>507</v>
      </c>
    </row>
    <row r="48" spans="1:13">
      <c r="A48" s="3" t="s">
        <v>299</v>
      </c>
    </row>
    <row r="49" spans="1:13">
      <c r="A49" s="4" t="s">
        <v>490</v>
      </c>
      <c r="B49" s="5" t="n">
        <v>4078759</v>
      </c>
      <c r="C49" s="5" t="n">
        <v>4044050</v>
      </c>
      <c r="F49" s="5" t="n">
        <v>3430000</v>
      </c>
    </row>
    <row r="50" spans="1:13">
      <c r="A50" s="4" t="s">
        <v>493</v>
      </c>
      <c r="B50" s="7" t="n">
        <v>1.17</v>
      </c>
      <c r="C50" s="7" t="n">
        <v>1.17</v>
      </c>
      <c r="F50" s="7" t="n">
        <v>1.17</v>
      </c>
    </row>
    <row r="51" spans="1:13">
      <c r="A51" s="4" t="s">
        <v>483</v>
      </c>
      <c r="B51" s="6" t="n">
        <v>4800</v>
      </c>
      <c r="C51" s="6" t="n">
        <v>4700</v>
      </c>
      <c r="F51" s="6" t="n">
        <v>4000</v>
      </c>
      <c r="G51" s="6" t="n">
        <v>12420</v>
      </c>
    </row>
    <row r="52" spans="1:13">
      <c r="A52" s="4" t="s">
        <v>508</v>
      </c>
    </row>
    <row r="53" spans="1:13">
      <c r="A53" s="3" t="s">
        <v>299</v>
      </c>
    </row>
    <row r="54" spans="1:13">
      <c r="A54" s="4" t="s">
        <v>509</v>
      </c>
      <c r="E54" s="5" t="n">
        <v>1224</v>
      </c>
    </row>
    <row r="55" spans="1:13">
      <c r="A55" s="4" t="s">
        <v>510</v>
      </c>
      <c r="E55" s="6" t="n">
        <v>10201</v>
      </c>
    </row>
    <row r="56" spans="1:13">
      <c r="A56" s="4" t="s">
        <v>490</v>
      </c>
      <c r="E56" s="5" t="n">
        <v>80000000</v>
      </c>
    </row>
    <row r="57" spans="1:13">
      <c r="A57" s="4" t="s">
        <v>497</v>
      </c>
      <c r="E57" s="6" t="n">
        <v>1440</v>
      </c>
    </row>
    <row r="58" spans="1:13">
      <c r="A58" s="4" t="s">
        <v>483</v>
      </c>
      <c r="E58" s="6" t="n">
        <v>12000</v>
      </c>
    </row>
    <row r="59" spans="1:13">
      <c r="A59" s="4" t="s">
        <v>511</v>
      </c>
      <c r="E59" s="4" t="s">
        <v>512</v>
      </c>
    </row>
    <row r="60" spans="1:13">
      <c r="A60" s="4" t="s">
        <v>513</v>
      </c>
    </row>
    <row r="61" spans="1:13">
      <c r="A61" s="3" t="s">
        <v>299</v>
      </c>
    </row>
    <row r="62" spans="1:13">
      <c r="A62" s="4" t="s">
        <v>509</v>
      </c>
      <c r="E62" s="6" t="n">
        <v>216</v>
      </c>
    </row>
    <row r="63" spans="1:13">
      <c r="A63" s="4" t="s">
        <v>510</v>
      </c>
      <c r="E63" s="6" t="n">
        <v>1799</v>
      </c>
    </row>
    <row r="64" spans="1:13">
      <c r="A64" s="4" t="s">
        <v>490</v>
      </c>
      <c r="E64" s="5" t="n">
        <v>16000000</v>
      </c>
    </row>
    <row r="65" spans="1:13"/>
    <row r="66" spans="1:13">
      <c r="A66" s="4" t="s">
        <v>41</v>
      </c>
      <c r="B66" s="4" t="s">
        <v>73</v>
      </c>
    </row>
  </sheetData>
  <mergeCells count="3">
    <mergeCell ref="H1:I1"/>
    <mergeCell ref="A65:M65"/>
    <mergeCell ref="B66:M6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514</v>
      </c>
      <c r="C1" s="2" t="s">
        <v>1</v>
      </c>
    </row>
    <row r="2" spans="1:5">
      <c r="C2" s="2" t="s">
        <v>39</v>
      </c>
      <c r="D2" s="2" t="s">
        <v>40</v>
      </c>
      <c r="E2" s="2" t="s">
        <v>75</v>
      </c>
    </row>
    <row r="3" spans="1:5">
      <c r="A3" s="3" t="s">
        <v>299</v>
      </c>
    </row>
    <row r="4" spans="1:5">
      <c r="A4" s="4" t="s">
        <v>91</v>
      </c>
      <c r="C4" s="6" t="n">
        <v>7018</v>
      </c>
      <c r="D4" s="6" t="n">
        <v>4910</v>
      </c>
      <c r="E4" s="6" t="n">
        <v>461</v>
      </c>
    </row>
    <row r="5" spans="1:5">
      <c r="A5" s="4" t="s">
        <v>515</v>
      </c>
      <c r="C5" s="5" t="n">
        <v>52</v>
      </c>
      <c r="D5" s="5" t="n">
        <v>190</v>
      </c>
      <c r="E5" s="5" t="n">
        <v>368</v>
      </c>
    </row>
    <row r="6" spans="1:5">
      <c r="A6" s="4" t="s">
        <v>516</v>
      </c>
      <c r="C6" s="5" t="n">
        <v>7070</v>
      </c>
      <c r="D6" s="5" t="n">
        <v>5100</v>
      </c>
      <c r="E6" s="5" t="n">
        <v>829</v>
      </c>
    </row>
    <row r="7" spans="1:5">
      <c r="A7" s="4" t="s">
        <v>517</v>
      </c>
    </row>
    <row r="8" spans="1:5">
      <c r="A8" s="3" t="s">
        <v>299</v>
      </c>
    </row>
    <row r="9" spans="1:5">
      <c r="A9" s="4" t="s">
        <v>91</v>
      </c>
      <c r="C9" s="5" t="n">
        <v>650</v>
      </c>
      <c r="D9" s="5" t="n">
        <v>190</v>
      </c>
      <c r="E9" s="5" t="n">
        <v>185</v>
      </c>
    </row>
    <row r="10" spans="1:5">
      <c r="A10" s="4" t="s">
        <v>518</v>
      </c>
    </row>
    <row r="11" spans="1:5">
      <c r="A11" s="3" t="s">
        <v>299</v>
      </c>
    </row>
    <row r="12" spans="1:5">
      <c r="A12" s="4" t="s">
        <v>91</v>
      </c>
      <c r="B12" s="4" t="s">
        <v>41</v>
      </c>
      <c r="C12" s="5" t="n">
        <v>598</v>
      </c>
      <c r="D12" s="5" t="n">
        <v>400</v>
      </c>
      <c r="E12" s="4" t="s">
        <v>51</v>
      </c>
    </row>
    <row r="13" spans="1:5">
      <c r="A13" s="4" t="s">
        <v>519</v>
      </c>
    </row>
    <row r="14" spans="1:5">
      <c r="A14" s="3" t="s">
        <v>299</v>
      </c>
    </row>
    <row r="15" spans="1:5">
      <c r="A15" s="4" t="s">
        <v>91</v>
      </c>
      <c r="B15" s="4" t="s">
        <v>41</v>
      </c>
      <c r="C15" s="6" t="n">
        <v>5770</v>
      </c>
      <c r="D15" s="6" t="n">
        <v>4320</v>
      </c>
      <c r="E15" s="6" t="n">
        <v>276</v>
      </c>
    </row>
    <row r="16" spans="1:5"/>
    <row r="17" spans="1:5">
      <c r="A17" s="4" t="s">
        <v>41</v>
      </c>
      <c r="B17" s="4" t="s">
        <v>520</v>
      </c>
    </row>
  </sheetData>
  <mergeCells count="4">
    <mergeCell ref="A1:B2"/>
    <mergeCell ref="C1:E1"/>
    <mergeCell ref="A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14"/>
  </cols>
  <sheetData>
    <row r="1" spans="1:5">
      <c r="A1" s="1" t="s">
        <v>521</v>
      </c>
      <c r="C1" s="2" t="s">
        <v>1</v>
      </c>
    </row>
    <row r="2" spans="1:5">
      <c r="C2" s="2" t="s">
        <v>39</v>
      </c>
      <c r="D2" s="2" t="s">
        <v>40</v>
      </c>
      <c r="E2" s="2" t="s">
        <v>75</v>
      </c>
    </row>
    <row r="3" spans="1:5">
      <c r="A3" s="3" t="s">
        <v>299</v>
      </c>
    </row>
    <row r="4" spans="1:5">
      <c r="A4" s="4" t="s">
        <v>516</v>
      </c>
      <c r="C4" s="6" t="n">
        <v>7070</v>
      </c>
      <c r="D4" s="6" t="n">
        <v>5100</v>
      </c>
      <c r="E4" s="6" t="n">
        <v>829</v>
      </c>
    </row>
    <row r="5" spans="1:5">
      <c r="A5" s="4" t="s">
        <v>522</v>
      </c>
    </row>
    <row r="6" spans="1:5">
      <c r="A6" s="3" t="s">
        <v>299</v>
      </c>
    </row>
    <row r="7" spans="1:5">
      <c r="A7" s="4" t="s">
        <v>516</v>
      </c>
      <c r="C7" s="5" t="n">
        <v>3367</v>
      </c>
      <c r="D7" s="5" t="n">
        <v>2727</v>
      </c>
      <c r="E7" s="5" t="n">
        <v>481</v>
      </c>
    </row>
    <row r="8" spans="1:5">
      <c r="A8" s="4" t="s">
        <v>523</v>
      </c>
    </row>
    <row r="9" spans="1:5">
      <c r="A9" s="3" t="s">
        <v>299</v>
      </c>
    </row>
    <row r="10" spans="1:5">
      <c r="A10" s="4" t="s">
        <v>516</v>
      </c>
      <c r="C10" s="5" t="n">
        <v>1591</v>
      </c>
      <c r="D10" s="5" t="n">
        <v>1239</v>
      </c>
      <c r="E10" s="5" t="n">
        <v>156</v>
      </c>
    </row>
    <row r="11" spans="1:5">
      <c r="A11" s="4" t="s">
        <v>524</v>
      </c>
    </row>
    <row r="12" spans="1:5">
      <c r="A12" s="3" t="s">
        <v>299</v>
      </c>
    </row>
    <row r="13" spans="1:5">
      <c r="A13" s="4" t="s">
        <v>516</v>
      </c>
      <c r="B13" s="4" t="s">
        <v>41</v>
      </c>
      <c r="C13" s="6" t="n">
        <v>2112</v>
      </c>
      <c r="D13" s="6" t="n">
        <v>1134</v>
      </c>
      <c r="E13" s="6" t="n">
        <v>192</v>
      </c>
    </row>
    <row r="14" spans="1:5"/>
    <row r="15" spans="1:5">
      <c r="A15" s="4" t="s">
        <v>41</v>
      </c>
      <c r="B15" s="4" t="s">
        <v>525</v>
      </c>
    </row>
  </sheetData>
  <mergeCells count="4">
    <mergeCell ref="A1:B2"/>
    <mergeCell ref="C1:E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6</v>
      </c>
      <c r="B1" s="2" t="s">
        <v>1</v>
      </c>
    </row>
    <row r="2" spans="1:4">
      <c r="B2" s="2" t="s">
        <v>39</v>
      </c>
      <c r="C2" s="2" t="s">
        <v>40</v>
      </c>
      <c r="D2" s="2" t="s">
        <v>75</v>
      </c>
    </row>
    <row r="3" spans="1:4">
      <c r="A3" s="3" t="s">
        <v>299</v>
      </c>
    </row>
    <row r="4" spans="1:4">
      <c r="A4" s="4" t="s">
        <v>516</v>
      </c>
      <c r="B4" s="6" t="n">
        <v>7070</v>
      </c>
      <c r="C4" s="6" t="n">
        <v>5100</v>
      </c>
      <c r="D4" s="6" t="n">
        <v>829</v>
      </c>
    </row>
    <row r="5" spans="1:4">
      <c r="A5" s="4" t="s">
        <v>527</v>
      </c>
    </row>
    <row r="6" spans="1:4">
      <c r="A6" s="3" t="s">
        <v>299</v>
      </c>
    </row>
    <row r="7" spans="1:4">
      <c r="A7" s="4" t="s">
        <v>516</v>
      </c>
      <c r="B7" s="5" t="n">
        <v>650</v>
      </c>
      <c r="C7" s="5" t="n">
        <v>590</v>
      </c>
      <c r="D7" s="5" t="n">
        <v>368</v>
      </c>
    </row>
    <row r="8" spans="1:4">
      <c r="A8" s="4" t="s">
        <v>528</v>
      </c>
    </row>
    <row r="9" spans="1:4">
      <c r="A9" s="3" t="s">
        <v>299</v>
      </c>
    </row>
    <row r="10" spans="1:4">
      <c r="A10" s="4" t="s">
        <v>516</v>
      </c>
      <c r="B10" s="6" t="n">
        <v>6420</v>
      </c>
      <c r="C10" s="6" t="n">
        <v>4510</v>
      </c>
      <c r="D10" s="6" t="n">
        <v>4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9</v>
      </c>
      <c r="B1" s="2" t="s">
        <v>39</v>
      </c>
      <c r="C1" s="2" t="s">
        <v>40</v>
      </c>
    </row>
    <row r="2" spans="1:3">
      <c r="A2" s="3" t="s">
        <v>170</v>
      </c>
    </row>
    <row r="3" spans="1:3">
      <c r="A3" s="4" t="s">
        <v>393</v>
      </c>
      <c r="B3" s="6" t="n">
        <v>1816</v>
      </c>
      <c r="C3" s="6" t="n">
        <v>1233</v>
      </c>
    </row>
    <row r="4" spans="1:3">
      <c r="A4" s="4" t="s">
        <v>394</v>
      </c>
      <c r="B4" s="4" t="s">
        <v>51</v>
      </c>
      <c r="C4" s="5" t="n">
        <v>80</v>
      </c>
    </row>
    <row r="5" spans="1:3">
      <c r="A5" s="4" t="s">
        <v>443</v>
      </c>
      <c r="B5" s="6" t="n">
        <v>991</v>
      </c>
      <c r="C5" s="6" t="n">
        <v>3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30</v>
      </c>
      <c r="B1" s="2" t="s">
        <v>1</v>
      </c>
    </row>
    <row r="2" spans="1:4">
      <c r="B2" s="2" t="s">
        <v>39</v>
      </c>
      <c r="C2" s="2" t="s">
        <v>40</v>
      </c>
      <c r="D2" s="2" t="s">
        <v>75</v>
      </c>
    </row>
    <row r="3" spans="1:4">
      <c r="A3" s="3" t="s">
        <v>299</v>
      </c>
    </row>
    <row r="4" spans="1:4">
      <c r="A4" s="4" t="s">
        <v>78</v>
      </c>
      <c r="B4" s="6" t="n">
        <v>4312</v>
      </c>
      <c r="C4" s="6" t="n">
        <v>3594</v>
      </c>
      <c r="D4" s="6" t="n">
        <v>409</v>
      </c>
    </row>
    <row r="5" spans="1:4">
      <c r="A5" s="4" t="s">
        <v>517</v>
      </c>
    </row>
    <row r="6" spans="1:4">
      <c r="A6" s="3" t="s">
        <v>299</v>
      </c>
    </row>
    <row r="7" spans="1:4">
      <c r="A7" s="4" t="s">
        <v>78</v>
      </c>
      <c r="B7" s="5" t="n">
        <v>240</v>
      </c>
      <c r="C7" s="5" t="n">
        <v>195</v>
      </c>
      <c r="D7" s="5" t="n">
        <v>62</v>
      </c>
    </row>
    <row r="8" spans="1:4">
      <c r="A8" s="4" t="s">
        <v>518</v>
      </c>
    </row>
    <row r="9" spans="1:4">
      <c r="A9" s="3" t="s">
        <v>299</v>
      </c>
    </row>
    <row r="10" spans="1:4">
      <c r="A10" s="4" t="s">
        <v>78</v>
      </c>
      <c r="B10" s="5" t="n">
        <v>855</v>
      </c>
      <c r="C10" s="5" t="n">
        <v>403</v>
      </c>
      <c r="D10" s="4" t="s">
        <v>51</v>
      </c>
    </row>
    <row r="11" spans="1:4">
      <c r="A11" s="4" t="s">
        <v>519</v>
      </c>
    </row>
    <row r="12" spans="1:4">
      <c r="A12" s="3" t="s">
        <v>299</v>
      </c>
    </row>
    <row r="13" spans="1:4">
      <c r="A13" s="4" t="s">
        <v>78</v>
      </c>
      <c r="B13" s="5" t="n">
        <v>3192</v>
      </c>
      <c r="C13" s="5" t="n">
        <v>2938</v>
      </c>
      <c r="D13" s="5" t="n">
        <v>228</v>
      </c>
    </row>
    <row r="14" spans="1:4">
      <c r="A14" s="4" t="s">
        <v>531</v>
      </c>
    </row>
    <row r="15" spans="1:4">
      <c r="A15" s="3" t="s">
        <v>299</v>
      </c>
    </row>
    <row r="16" spans="1:4">
      <c r="A16" s="4" t="s">
        <v>78</v>
      </c>
      <c r="B16" s="6" t="n">
        <v>25</v>
      </c>
      <c r="C16" s="6" t="n">
        <v>58</v>
      </c>
      <c r="D16" s="6" t="n">
        <v>1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39</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532</v>
      </c>
      <c r="C1" s="2" t="s">
        <v>1</v>
      </c>
    </row>
    <row r="2" spans="1:5">
      <c r="C2" s="2" t="s">
        <v>39</v>
      </c>
      <c r="D2" s="2" t="s">
        <v>40</v>
      </c>
      <c r="E2" s="2" t="s">
        <v>75</v>
      </c>
    </row>
    <row r="3" spans="1:5">
      <c r="A3" s="3" t="s">
        <v>533</v>
      </c>
    </row>
    <row r="4" spans="1:5">
      <c r="A4" s="4" t="s">
        <v>534</v>
      </c>
      <c r="C4" s="6" t="n">
        <v>4834</v>
      </c>
      <c r="D4" s="6" t="n">
        <v>4890</v>
      </c>
      <c r="E4" s="6" t="n">
        <v>7419</v>
      </c>
    </row>
    <row r="5" spans="1:5">
      <c r="A5" s="4" t="s">
        <v>535</v>
      </c>
      <c r="C5" s="5" t="n">
        <v>1001</v>
      </c>
      <c r="D5" s="5" t="n">
        <v>1065</v>
      </c>
      <c r="E5" s="5" t="n">
        <v>1844</v>
      </c>
    </row>
    <row r="6" spans="1:5">
      <c r="A6" s="4" t="s">
        <v>536</v>
      </c>
      <c r="C6" s="5" t="n">
        <v>82</v>
      </c>
      <c r="D6" s="5" t="n">
        <v>70</v>
      </c>
      <c r="E6" s="5" t="n">
        <v>151</v>
      </c>
    </row>
    <row r="7" spans="1:5">
      <c r="A7" s="4" t="s">
        <v>537</v>
      </c>
      <c r="C7" s="5" t="n">
        <v>144</v>
      </c>
      <c r="D7" s="5" t="n">
        <v>70</v>
      </c>
      <c r="E7" s="5" t="n">
        <v>57</v>
      </c>
    </row>
    <row r="8" spans="1:5">
      <c r="A8" s="4" t="s">
        <v>538</v>
      </c>
      <c r="C8" s="5" t="n">
        <v>1534</v>
      </c>
      <c r="D8" s="5" t="n">
        <v>880</v>
      </c>
      <c r="E8" s="5" t="n">
        <v>442</v>
      </c>
    </row>
    <row r="9" spans="1:5">
      <c r="A9" s="4" t="s">
        <v>539</v>
      </c>
      <c r="C9" s="5" t="n">
        <v>197</v>
      </c>
      <c r="D9" s="5" t="n">
        <v>908</v>
      </c>
      <c r="E9" s="5" t="n">
        <v>824</v>
      </c>
    </row>
    <row r="10" spans="1:5">
      <c r="A10" s="4" t="s">
        <v>540</v>
      </c>
      <c r="C10" s="5" t="n">
        <v>339</v>
      </c>
      <c r="D10" s="5" t="n">
        <v>782</v>
      </c>
      <c r="E10" s="5" t="n">
        <v>244</v>
      </c>
    </row>
    <row r="11" spans="1:5">
      <c r="A11" s="4" t="s">
        <v>541</v>
      </c>
      <c r="C11" s="5" t="n">
        <v>8131</v>
      </c>
      <c r="D11" s="5" t="n">
        <v>8665</v>
      </c>
      <c r="E11" s="5" t="n">
        <v>10981</v>
      </c>
    </row>
    <row r="12" spans="1:5">
      <c r="A12" s="4" t="s">
        <v>542</v>
      </c>
      <c r="C12" s="5" t="n">
        <v>-49</v>
      </c>
      <c r="D12" s="5" t="n">
        <v>-42</v>
      </c>
      <c r="E12" s="5" t="n">
        <v>-162</v>
      </c>
    </row>
    <row r="13" spans="1:5">
      <c r="A13" s="4" t="s">
        <v>82</v>
      </c>
      <c r="C13" s="5" t="n">
        <v>8082</v>
      </c>
      <c r="D13" s="5" t="n">
        <v>8623</v>
      </c>
      <c r="E13" s="5" t="n">
        <v>10819</v>
      </c>
    </row>
    <row r="14" spans="1:5">
      <c r="A14" s="3" t="s">
        <v>543</v>
      </c>
    </row>
    <row r="15" spans="1:5">
      <c r="A15" s="4" t="s">
        <v>534</v>
      </c>
      <c r="C15" s="5" t="n">
        <v>2873</v>
      </c>
      <c r="D15" s="5" t="n">
        <v>2226</v>
      </c>
      <c r="E15" s="5" t="n">
        <v>1497</v>
      </c>
    </row>
    <row r="16" spans="1:5">
      <c r="A16" s="4" t="s">
        <v>544</v>
      </c>
      <c r="C16" s="5" t="n">
        <v>1808</v>
      </c>
      <c r="D16" s="5" t="n">
        <v>1381</v>
      </c>
      <c r="E16" s="5" t="n">
        <v>383</v>
      </c>
    </row>
    <row r="17" spans="1:5">
      <c r="A17" s="4" t="s">
        <v>539</v>
      </c>
      <c r="C17" s="5" t="n">
        <v>114</v>
      </c>
      <c r="D17" s="5" t="n">
        <v>64</v>
      </c>
      <c r="E17" s="5" t="n">
        <v>59</v>
      </c>
    </row>
    <row r="18" spans="1:5">
      <c r="A18" s="4" t="s">
        <v>545</v>
      </c>
      <c r="C18" s="5" t="n">
        <v>317</v>
      </c>
      <c r="D18" s="5" t="n">
        <v>201</v>
      </c>
      <c r="E18" s="5" t="n">
        <v>234</v>
      </c>
    </row>
    <row r="19" spans="1:5">
      <c r="A19" s="4" t="s">
        <v>538</v>
      </c>
      <c r="C19" s="5" t="n">
        <v>212</v>
      </c>
      <c r="D19" s="5" t="n">
        <v>186</v>
      </c>
      <c r="E19" s="5" t="n">
        <v>10</v>
      </c>
    </row>
    <row r="20" spans="1:5">
      <c r="A20" s="4" t="s">
        <v>540</v>
      </c>
      <c r="C20" s="5" t="n">
        <v>145</v>
      </c>
      <c r="D20" s="5" t="n">
        <v>201</v>
      </c>
      <c r="E20" s="4" t="s">
        <v>51</v>
      </c>
    </row>
    <row r="21" spans="1:5">
      <c r="A21" s="4" t="s">
        <v>83</v>
      </c>
      <c r="C21" s="5" t="n">
        <v>5469</v>
      </c>
      <c r="D21" s="5" t="n">
        <v>4259</v>
      </c>
      <c r="E21" s="5" t="n">
        <v>2183</v>
      </c>
    </row>
    <row r="22" spans="1:5">
      <c r="A22" s="3" t="s">
        <v>546</v>
      </c>
    </row>
    <row r="23" spans="1:5">
      <c r="A23" s="4" t="s">
        <v>534</v>
      </c>
      <c r="C23" s="5" t="n">
        <v>1000</v>
      </c>
      <c r="D23" s="5" t="n">
        <v>996</v>
      </c>
      <c r="E23" s="5" t="n">
        <v>762</v>
      </c>
    </row>
    <row r="24" spans="1:5">
      <c r="A24" s="4" t="s">
        <v>547</v>
      </c>
      <c r="C24" s="5" t="n">
        <v>22</v>
      </c>
      <c r="D24" s="5" t="n">
        <v>32</v>
      </c>
      <c r="E24" s="5" t="n">
        <v>68</v>
      </c>
    </row>
    <row r="25" spans="1:5">
      <c r="A25" s="4" t="s">
        <v>548</v>
      </c>
      <c r="C25" s="5" t="n">
        <v>1358</v>
      </c>
      <c r="D25" s="5" t="n">
        <v>1114</v>
      </c>
      <c r="E25" s="5" t="n">
        <v>1460</v>
      </c>
    </row>
    <row r="26" spans="1:5">
      <c r="A26" s="4" t="s">
        <v>549</v>
      </c>
      <c r="C26" s="5" t="n">
        <v>214</v>
      </c>
      <c r="D26" s="5" t="n">
        <v>306</v>
      </c>
      <c r="E26" s="5" t="n">
        <v>493</v>
      </c>
    </row>
    <row r="27" spans="1:5">
      <c r="A27" s="4" t="s">
        <v>550</v>
      </c>
      <c r="C27" s="5" t="n">
        <v>359</v>
      </c>
      <c r="D27" s="5" t="n">
        <v>311</v>
      </c>
      <c r="E27" s="5" t="n">
        <v>282</v>
      </c>
    </row>
    <row r="28" spans="1:5">
      <c r="A28" s="4" t="s">
        <v>545</v>
      </c>
      <c r="C28" s="5" t="n">
        <v>37</v>
      </c>
      <c r="D28" s="5" t="n">
        <v>45</v>
      </c>
      <c r="E28" s="5" t="n">
        <v>86</v>
      </c>
    </row>
    <row r="29" spans="1:5">
      <c r="A29" s="4" t="s">
        <v>538</v>
      </c>
      <c r="C29" s="5" t="n">
        <v>78</v>
      </c>
      <c r="D29" s="4" t="s">
        <v>51</v>
      </c>
      <c r="E29" s="4" t="s">
        <v>51</v>
      </c>
    </row>
    <row r="30" spans="1:5">
      <c r="A30" s="4" t="s">
        <v>539</v>
      </c>
      <c r="C30" s="5" t="n">
        <v>43</v>
      </c>
      <c r="D30" s="5" t="n">
        <v>91</v>
      </c>
      <c r="E30" s="5" t="n">
        <v>84</v>
      </c>
    </row>
    <row r="31" spans="1:5">
      <c r="A31" s="4" t="s">
        <v>540</v>
      </c>
      <c r="C31" s="5" t="n">
        <v>159</v>
      </c>
      <c r="D31" s="5" t="n">
        <v>107</v>
      </c>
      <c r="E31" s="5" t="n">
        <v>128</v>
      </c>
    </row>
    <row r="32" spans="1:5">
      <c r="A32" s="4" t="s">
        <v>84</v>
      </c>
      <c r="C32" s="5" t="n">
        <v>3270</v>
      </c>
      <c r="D32" s="5" t="n">
        <v>3002</v>
      </c>
      <c r="E32" s="5" t="n">
        <v>3363</v>
      </c>
    </row>
    <row r="33" spans="1:5">
      <c r="A33" s="3" t="s">
        <v>551</v>
      </c>
    </row>
    <row r="34" spans="1:5">
      <c r="A34" s="4" t="s">
        <v>552</v>
      </c>
      <c r="C34" s="5" t="n">
        <v>58</v>
      </c>
      <c r="D34" s="4" t="s">
        <v>51</v>
      </c>
      <c r="E34" s="5" t="n">
        <v>102</v>
      </c>
    </row>
    <row r="35" spans="1:5">
      <c r="A35" s="4" t="s">
        <v>553</v>
      </c>
      <c r="B35" s="4" t="s">
        <v>41</v>
      </c>
      <c r="C35" s="5" t="n">
        <v>8707</v>
      </c>
      <c r="D35" s="4" t="s">
        <v>51</v>
      </c>
      <c r="E35" s="4" t="s">
        <v>51</v>
      </c>
    </row>
    <row r="36" spans="1:5">
      <c r="A36" s="4" t="s">
        <v>554</v>
      </c>
      <c r="C36" s="4" t="s">
        <v>51</v>
      </c>
      <c r="D36" s="5" t="n">
        <v>54</v>
      </c>
      <c r="E36" s="4" t="s">
        <v>51</v>
      </c>
    </row>
    <row r="37" spans="1:5">
      <c r="A37" s="4" t="s">
        <v>86</v>
      </c>
      <c r="C37" s="5" t="n">
        <v>8765</v>
      </c>
      <c r="D37" s="5" t="n">
        <v>54</v>
      </c>
      <c r="E37" s="5" t="n">
        <v>102</v>
      </c>
    </row>
    <row r="38" spans="1:5">
      <c r="A38" s="3" t="s">
        <v>87</v>
      </c>
    </row>
    <row r="39" spans="1:5">
      <c r="A39" s="4" t="s">
        <v>555</v>
      </c>
      <c r="C39" s="5" t="n">
        <v>151</v>
      </c>
      <c r="D39" s="5" t="n">
        <v>127</v>
      </c>
      <c r="E39" s="5" t="n">
        <v>889</v>
      </c>
    </row>
    <row r="40" spans="1:5">
      <c r="A40" s="4" t="s">
        <v>556</v>
      </c>
      <c r="C40" s="5" t="n">
        <v>14</v>
      </c>
      <c r="D40" s="4" t="s">
        <v>51</v>
      </c>
      <c r="E40" s="5" t="n">
        <v>28</v>
      </c>
    </row>
    <row r="41" spans="1:5">
      <c r="A41" s="4" t="s">
        <v>557</v>
      </c>
      <c r="B41" s="4" t="s">
        <v>558</v>
      </c>
      <c r="C41" s="5" t="n">
        <v>425</v>
      </c>
      <c r="D41" s="4" t="s">
        <v>51</v>
      </c>
      <c r="E41" s="4" t="s">
        <v>51</v>
      </c>
    </row>
    <row r="42" spans="1:5">
      <c r="A42" s="4" t="s">
        <v>559</v>
      </c>
      <c r="C42" s="5" t="n">
        <v>1693</v>
      </c>
      <c r="D42" s="4" t="s">
        <v>51</v>
      </c>
      <c r="E42" s="4" t="s">
        <v>51</v>
      </c>
    </row>
    <row r="43" spans="1:5">
      <c r="A43" s="4" t="s">
        <v>552</v>
      </c>
      <c r="C43" s="4" t="s">
        <v>51</v>
      </c>
      <c r="D43" s="5" t="n">
        <v>265</v>
      </c>
      <c r="E43" s="4" t="s">
        <v>51</v>
      </c>
    </row>
    <row r="44" spans="1:5">
      <c r="A44" s="4" t="s">
        <v>87</v>
      </c>
      <c r="C44" s="6" t="n">
        <v>2283</v>
      </c>
      <c r="D44" s="6" t="n">
        <v>392</v>
      </c>
      <c r="E44" s="6" t="n">
        <v>917</v>
      </c>
    </row>
    <row r="45" spans="1:5"/>
    <row r="46" spans="1:5">
      <c r="A46" s="4" t="s">
        <v>41</v>
      </c>
      <c r="B46" s="4" t="s">
        <v>560</v>
      </c>
    </row>
    <row r="47" spans="1:5">
      <c r="A47" s="4" t="s">
        <v>558</v>
      </c>
      <c r="B47" s="4" t="s">
        <v>561</v>
      </c>
    </row>
  </sheetData>
  <mergeCells count="5">
    <mergeCell ref="A1:B2"/>
    <mergeCell ref="C1:E1"/>
    <mergeCell ref="A45:D45"/>
    <mergeCell ref="B46:D46"/>
    <mergeCell ref="B47:D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2</v>
      </c>
      <c r="B1" s="2" t="s">
        <v>1</v>
      </c>
    </row>
    <row r="2" spans="1:4">
      <c r="B2" s="2" t="s">
        <v>39</v>
      </c>
      <c r="C2" s="2" t="s">
        <v>40</v>
      </c>
      <c r="D2" s="2" t="s">
        <v>75</v>
      </c>
    </row>
    <row r="3" spans="1:4">
      <c r="A3" s="3" t="s">
        <v>180</v>
      </c>
    </row>
    <row r="4" spans="1:4">
      <c r="A4" s="4" t="s">
        <v>88</v>
      </c>
      <c r="B4" s="6" t="n">
        <v>-8353</v>
      </c>
      <c r="C4" s="6" t="n">
        <v>-15488</v>
      </c>
      <c r="D4" s="6" t="n">
        <v>-17503</v>
      </c>
    </row>
    <row r="5" spans="1:4">
      <c r="A5" s="4" t="s">
        <v>563</v>
      </c>
      <c r="B5" s="4" t="s">
        <v>564</v>
      </c>
      <c r="C5" s="4" t="s">
        <v>564</v>
      </c>
      <c r="D5" s="4" t="s">
        <v>565</v>
      </c>
    </row>
    <row r="6" spans="1:4">
      <c r="A6" s="4" t="s">
        <v>566</v>
      </c>
      <c r="B6" s="6" t="n">
        <v>-1921</v>
      </c>
      <c r="C6" s="6" t="n">
        <v>-3562</v>
      </c>
      <c r="D6" s="6" t="n">
        <v>-4201</v>
      </c>
    </row>
    <row r="7" spans="1:4">
      <c r="A7" s="3" t="s">
        <v>567</v>
      </c>
    </row>
    <row r="8" spans="1:4">
      <c r="A8" s="4" t="s">
        <v>568</v>
      </c>
      <c r="B8" s="5" t="n">
        <v>75</v>
      </c>
      <c r="C8" s="5" t="n">
        <v>280</v>
      </c>
      <c r="D8" s="5" t="n">
        <v>629</v>
      </c>
    </row>
    <row r="9" spans="1:4">
      <c r="A9" s="4" t="s">
        <v>569</v>
      </c>
      <c r="B9" s="5" t="n">
        <v>1846</v>
      </c>
      <c r="C9" s="5" t="n">
        <v>3282</v>
      </c>
      <c r="D9" s="5" t="n">
        <v>3572</v>
      </c>
    </row>
    <row r="10" spans="1:4">
      <c r="A10" s="4" t="s">
        <v>181</v>
      </c>
      <c r="B10" s="4" t="s">
        <v>51</v>
      </c>
      <c r="C10" s="4" t="s">
        <v>51</v>
      </c>
      <c r="D10" s="4" t="s">
        <v>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570</v>
      </c>
      <c r="B1" s="2" t="s">
        <v>571</v>
      </c>
      <c r="C1" s="2" t="s">
        <v>39</v>
      </c>
      <c r="D1" s="2" t="s">
        <v>40</v>
      </c>
      <c r="E1" s="2" t="s">
        <v>75</v>
      </c>
    </row>
    <row r="2" spans="1:5">
      <c r="A2" s="3" t="s">
        <v>180</v>
      </c>
    </row>
    <row r="3" spans="1:5">
      <c r="A3" s="4" t="s">
        <v>572</v>
      </c>
      <c r="C3" s="4" t="s">
        <v>564</v>
      </c>
      <c r="D3" s="4" t="s">
        <v>564</v>
      </c>
      <c r="E3" s="4" t="s">
        <v>565</v>
      </c>
    </row>
    <row r="4" spans="1:5">
      <c r="A4" s="4" t="s">
        <v>573</v>
      </c>
      <c r="B4" s="4" t="s">
        <v>574</v>
      </c>
    </row>
    <row r="5" spans="1:5">
      <c r="A5" s="4" t="s">
        <v>575</v>
      </c>
      <c r="C5" s="6" t="n">
        <v>55469</v>
      </c>
    </row>
    <row r="6" spans="1:5">
      <c r="A6" s="4" t="s">
        <v>576</v>
      </c>
      <c r="C6" s="6" t="n">
        <v>880</v>
      </c>
    </row>
    <row r="7" spans="1:5">
      <c r="A7" s="4" t="s">
        <v>577</v>
      </c>
      <c r="D7" s="6" t="n">
        <v>1687</v>
      </c>
    </row>
    <row r="8" spans="1:5">
      <c r="A8" s="4" t="s">
        <v>578</v>
      </c>
      <c r="C8" s="4" t="s">
        <v>3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9</v>
      </c>
      <c r="B1" s="2" t="s">
        <v>1</v>
      </c>
    </row>
    <row r="2" spans="1:6">
      <c r="B2" s="2" t="s">
        <v>39</v>
      </c>
      <c r="C2" s="2" t="s">
        <v>40</v>
      </c>
      <c r="E2" s="2" t="s">
        <v>75</v>
      </c>
    </row>
    <row r="3" spans="1:6">
      <c r="A3" s="3" t="s">
        <v>184</v>
      </c>
    </row>
    <row r="4" spans="1:6">
      <c r="A4" s="4" t="s">
        <v>580</v>
      </c>
      <c r="B4" s="5" t="n">
        <v>175634</v>
      </c>
      <c r="C4" s="5" t="n">
        <v>91799</v>
      </c>
      <c r="E4" s="5" t="n">
        <v>56540</v>
      </c>
    </row>
    <row r="5" spans="1:6">
      <c r="A5" s="4" t="s">
        <v>581</v>
      </c>
      <c r="B5" s="6" t="n">
        <v>-8353</v>
      </c>
      <c r="C5" s="6" t="n">
        <v>-15488</v>
      </c>
      <c r="D5" s="4" t="s">
        <v>41</v>
      </c>
      <c r="E5" s="6" t="n">
        <v>-17503</v>
      </c>
      <c r="F5" s="4" t="s">
        <v>41</v>
      </c>
    </row>
    <row r="6" spans="1:6"/>
    <row r="7" spans="1:6">
      <c r="A7" s="4" t="s">
        <v>41</v>
      </c>
      <c r="B7" s="4" t="s">
        <v>137</v>
      </c>
    </row>
  </sheetData>
  <mergeCells count="6">
    <mergeCell ref="A1:A2"/>
    <mergeCell ref="B1:F1"/>
    <mergeCell ref="C2:D2"/>
    <mergeCell ref="E2:F2"/>
    <mergeCell ref="A6:F6"/>
    <mergeCell ref="B7:F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39</v>
      </c>
      <c r="C2" s="2" t="s">
        <v>40</v>
      </c>
      <c r="D2" s="2" t="s">
        <v>75</v>
      </c>
    </row>
    <row r="3" spans="1:4">
      <c r="A3" s="3" t="s">
        <v>184</v>
      </c>
    </row>
    <row r="4" spans="1:4">
      <c r="A4" s="4" t="s">
        <v>583</v>
      </c>
      <c r="B4" s="5" t="n">
        <v>96572</v>
      </c>
      <c r="C4" s="5" t="n">
        <v>61984</v>
      </c>
      <c r="D4" s="5" t="n">
        <v>49616</v>
      </c>
    </row>
    <row r="5" spans="1:4">
      <c r="A5" s="4" t="s">
        <v>584</v>
      </c>
      <c r="B5" s="5" t="n">
        <v>6754</v>
      </c>
      <c r="C5" s="5" t="n">
        <v>70</v>
      </c>
      <c r="D5" s="5" t="n">
        <v>303</v>
      </c>
    </row>
    <row r="6" spans="1:4">
      <c r="A6" s="4" t="s">
        <v>585</v>
      </c>
      <c r="B6" s="5" t="n">
        <v>72308</v>
      </c>
      <c r="C6" s="5" t="n">
        <v>29745</v>
      </c>
      <c r="D6" s="5" t="n">
        <v>6621</v>
      </c>
    </row>
    <row r="7" spans="1:4">
      <c r="A7" s="4" t="s">
        <v>586</v>
      </c>
      <c r="B7" s="5" t="n">
        <v>175634</v>
      </c>
      <c r="C7" s="5" t="n">
        <v>91799</v>
      </c>
      <c r="D7" s="5" t="n">
        <v>565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7</v>
      </c>
      <c r="B1" s="2" t="s">
        <v>1</v>
      </c>
    </row>
    <row r="2" spans="1:4">
      <c r="B2" s="2" t="s">
        <v>39</v>
      </c>
      <c r="C2" s="2" t="s">
        <v>40</v>
      </c>
      <c r="D2" s="2" t="s">
        <v>75</v>
      </c>
    </row>
    <row r="3" spans="1:4">
      <c r="A3" s="3" t="s">
        <v>184</v>
      </c>
    </row>
    <row r="4" spans="1:4">
      <c r="A4" s="4" t="s">
        <v>588</v>
      </c>
      <c r="B4" s="5" t="n">
        <v>173447378</v>
      </c>
      <c r="C4" s="5" t="n">
        <v>8517047</v>
      </c>
      <c r="D4" s="5" t="n">
        <v>86973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7"/>
    <col customWidth="1" max="2" min="2" width="37"/>
  </cols>
  <sheetData>
    <row r="1" spans="1:2">
      <c r="A1" s="1" t="s">
        <v>589</v>
      </c>
      <c r="B1" s="2" t="s">
        <v>1</v>
      </c>
    </row>
    <row r="2" spans="1:2">
      <c r="B2" s="2" t="s">
        <v>590</v>
      </c>
    </row>
    <row r="3" spans="1:2">
      <c r="A3" s="4" t="s">
        <v>591</v>
      </c>
    </row>
    <row r="4" spans="1:2">
      <c r="A4" s="3" t="s">
        <v>299</v>
      </c>
    </row>
    <row r="5" spans="1:2">
      <c r="A5" s="4" t="s">
        <v>592</v>
      </c>
      <c r="B5" s="5" t="n">
        <v>17148722</v>
      </c>
    </row>
    <row r="6" spans="1:2">
      <c r="A6" s="4" t="s">
        <v>593</v>
      </c>
      <c r="B6" s="6" t="n">
        <v>6749</v>
      </c>
    </row>
    <row r="7" spans="1:2">
      <c r="A7" s="4" t="s">
        <v>594</v>
      </c>
      <c r="B7" s="4" t="s">
        <v>51</v>
      </c>
    </row>
    <row r="8" spans="1:2">
      <c r="A8" s="4" t="s">
        <v>595</v>
      </c>
      <c r="B8" s="5" t="n">
        <v>26056905</v>
      </c>
    </row>
    <row r="9" spans="1:2">
      <c r="A9" s="4" t="s">
        <v>596</v>
      </c>
      <c r="B9" s="5" t="n">
        <v>2691568</v>
      </c>
    </row>
    <row r="10" spans="1:2">
      <c r="A10" s="4" t="s">
        <v>597</v>
      </c>
    </row>
    <row r="11" spans="1:2">
      <c r="A11" s="3" t="s">
        <v>299</v>
      </c>
    </row>
    <row r="12" spans="1:2">
      <c r="A12" s="4" t="s">
        <v>598</v>
      </c>
      <c r="B12" s="7" t="n">
        <v>0.11</v>
      </c>
    </row>
    <row r="13" spans="1:2">
      <c r="A13" s="4" t="s">
        <v>599</v>
      </c>
      <c r="B13" s="6" t="n">
        <v>0</v>
      </c>
    </row>
    <row r="14" spans="1:2">
      <c r="A14" s="4" t="s">
        <v>600</v>
      </c>
      <c r="B14" s="4" t="s">
        <v>601</v>
      </c>
    </row>
    <row r="15" spans="1:2">
      <c r="A15" s="4" t="s">
        <v>602</v>
      </c>
      <c r="B15" s="4" t="s">
        <v>603</v>
      </c>
    </row>
    <row r="16" spans="1:2">
      <c r="A16" s="4" t="s">
        <v>604</v>
      </c>
      <c r="B16" s="4" t="s">
        <v>605</v>
      </c>
    </row>
    <row r="17" spans="1:2">
      <c r="A17" s="4" t="s">
        <v>606</v>
      </c>
    </row>
    <row r="18" spans="1:2">
      <c r="A18" s="3" t="s">
        <v>299</v>
      </c>
    </row>
    <row r="19" spans="1:2">
      <c r="A19" s="4" t="s">
        <v>598</v>
      </c>
      <c r="B19" s="7" t="n">
        <v>1.8</v>
      </c>
    </row>
    <row r="20" spans="1:2">
      <c r="A20" s="4" t="s">
        <v>599</v>
      </c>
      <c r="B20" s="7" t="n">
        <v>2.3</v>
      </c>
    </row>
    <row r="21" spans="1:2">
      <c r="A21" s="4" t="s">
        <v>600</v>
      </c>
      <c r="B21" s="4" t="s">
        <v>607</v>
      </c>
    </row>
    <row r="22" spans="1:2">
      <c r="A22" s="4" t="s">
        <v>602</v>
      </c>
      <c r="B22" s="4" t="s">
        <v>608</v>
      </c>
    </row>
    <row r="23" spans="1:2">
      <c r="A23" s="4" t="s">
        <v>604</v>
      </c>
      <c r="B23" s="4" t="s">
        <v>609</v>
      </c>
    </row>
    <row r="24" spans="1:2">
      <c r="A24" s="4" t="s">
        <v>304</v>
      </c>
    </row>
    <row r="25" spans="1:2">
      <c r="A25" s="3" t="s">
        <v>299</v>
      </c>
    </row>
    <row r="26" spans="1:2">
      <c r="A26" s="4" t="s">
        <v>592</v>
      </c>
      <c r="B26" s="5" t="n">
        <v>6090000</v>
      </c>
    </row>
    <row r="27" spans="1:2">
      <c r="A27" s="4" t="s">
        <v>593</v>
      </c>
      <c r="B27" s="6" t="n">
        <v>3181</v>
      </c>
    </row>
    <row r="28" spans="1:2">
      <c r="A28" s="4" t="s">
        <v>594</v>
      </c>
      <c r="B28" s="4" t="s">
        <v>51</v>
      </c>
    </row>
    <row r="29" spans="1:2">
      <c r="A29" s="4" t="s">
        <v>595</v>
      </c>
      <c r="B29" s="5" t="n">
        <v>3921750</v>
      </c>
    </row>
    <row r="30" spans="1:2">
      <c r="A30" s="4" t="s">
        <v>596</v>
      </c>
      <c r="B30" s="5" t="n">
        <v>2013750</v>
      </c>
    </row>
    <row r="31" spans="1:2">
      <c r="A31" s="4" t="s">
        <v>610</v>
      </c>
    </row>
    <row r="32" spans="1:2">
      <c r="A32" s="3" t="s">
        <v>299</v>
      </c>
    </row>
    <row r="33" spans="1:2">
      <c r="A33" s="4" t="s">
        <v>598</v>
      </c>
      <c r="B33" s="7" t="n">
        <v>0.11</v>
      </c>
    </row>
    <row r="34" spans="1:2">
      <c r="A34" s="4" t="s">
        <v>599</v>
      </c>
      <c r="B34" s="7" t="n">
        <v>0.15</v>
      </c>
    </row>
    <row r="35" spans="1:2">
      <c r="A35" s="4" t="s">
        <v>600</v>
      </c>
      <c r="B35" s="4" t="s">
        <v>611</v>
      </c>
    </row>
    <row r="36" spans="1:2">
      <c r="A36" s="4" t="s">
        <v>602</v>
      </c>
      <c r="B36" s="4" t="s">
        <v>612</v>
      </c>
    </row>
    <row r="37" spans="1:2">
      <c r="A37" s="4" t="s">
        <v>604</v>
      </c>
      <c r="B37" s="4" t="s">
        <v>613</v>
      </c>
    </row>
    <row r="38" spans="1:2">
      <c r="A38" s="4" t="s">
        <v>614</v>
      </c>
    </row>
    <row r="39" spans="1:2">
      <c r="A39" s="3" t="s">
        <v>299</v>
      </c>
    </row>
    <row r="40" spans="1:2">
      <c r="A40" s="4" t="s">
        <v>598</v>
      </c>
      <c r="B40" s="7" t="n">
        <v>1.89</v>
      </c>
    </row>
    <row r="41" spans="1:2">
      <c r="A41" s="4" t="s">
        <v>599</v>
      </c>
      <c r="B41" s="7" t="n">
        <v>1.84</v>
      </c>
    </row>
    <row r="42" spans="1:2">
      <c r="A42" s="4" t="s">
        <v>600</v>
      </c>
      <c r="B42" s="4" t="s">
        <v>615</v>
      </c>
    </row>
    <row r="43" spans="1:2">
      <c r="A43" s="4" t="s">
        <v>602</v>
      </c>
      <c r="B43" s="4" t="s">
        <v>371</v>
      </c>
    </row>
    <row r="44" spans="1:2">
      <c r="A44" s="4" t="s">
        <v>604</v>
      </c>
      <c r="B44" s="4" t="s">
        <v>616</v>
      </c>
    </row>
    <row r="45" spans="1:2">
      <c r="A45" s="4" t="s">
        <v>617</v>
      </c>
    </row>
    <row r="46" spans="1:2">
      <c r="A46" s="3" t="s">
        <v>299</v>
      </c>
    </row>
    <row r="47" spans="1:2">
      <c r="A47" s="4" t="s">
        <v>592</v>
      </c>
      <c r="B47" s="5" t="n">
        <v>559097</v>
      </c>
    </row>
    <row r="48" spans="1:2">
      <c r="A48" s="4" t="s">
        <v>593</v>
      </c>
      <c r="B48" s="6" t="n">
        <v>742</v>
      </c>
    </row>
    <row r="49" spans="1:2">
      <c r="A49" s="4" t="s">
        <v>598</v>
      </c>
      <c r="B49" s="7" t="n">
        <v>1.84</v>
      </c>
    </row>
    <row r="50" spans="1:2">
      <c r="A50" s="4" t="s">
        <v>599</v>
      </c>
      <c r="B50" s="7" t="n">
        <v>0.71</v>
      </c>
    </row>
    <row r="51" spans="1:2">
      <c r="A51" s="4" t="s">
        <v>600</v>
      </c>
      <c r="B51" s="4" t="s">
        <v>618</v>
      </c>
    </row>
    <row r="52" spans="1:2">
      <c r="A52" s="4" t="s">
        <v>602</v>
      </c>
      <c r="B52" s="4" t="s">
        <v>371</v>
      </c>
    </row>
    <row r="53" spans="1:2">
      <c r="A53" s="4" t="s">
        <v>604</v>
      </c>
      <c r="B53" s="4" t="s">
        <v>619</v>
      </c>
    </row>
    <row r="54" spans="1:2">
      <c r="A54" s="4" t="s">
        <v>594</v>
      </c>
      <c r="B54" s="4" t="s">
        <v>51</v>
      </c>
    </row>
    <row r="55" spans="1:2">
      <c r="A55" s="4" t="s">
        <v>595</v>
      </c>
      <c r="B55" s="5" t="n">
        <v>223697</v>
      </c>
    </row>
    <row r="56" spans="1:2">
      <c r="A56" s="4" t="s">
        <v>596</v>
      </c>
      <c r="B56" s="5" t="n">
        <v>2236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20</v>
      </c>
      <c r="B1" s="2" t="s">
        <v>1</v>
      </c>
    </row>
    <row r="2" spans="1:3">
      <c r="B2" s="2" t="s">
        <v>39</v>
      </c>
      <c r="C2" s="2" t="s">
        <v>40</v>
      </c>
    </row>
    <row r="3" spans="1:3">
      <c r="A3" s="4" t="s">
        <v>302</v>
      </c>
    </row>
    <row r="4" spans="1:3">
      <c r="A4" s="3" t="s">
        <v>299</v>
      </c>
    </row>
    <row r="5" spans="1:3">
      <c r="A5" s="4" t="s">
        <v>621</v>
      </c>
      <c r="B5" s="5" t="n">
        <v>5647175</v>
      </c>
      <c r="C5" s="5" t="n">
        <v>4609634</v>
      </c>
    </row>
    <row r="6" spans="1:3">
      <c r="A6" s="4" t="s">
        <v>622</v>
      </c>
      <c r="B6" s="5" t="n">
        <v>23061122</v>
      </c>
      <c r="C6" s="5" t="n">
        <v>2652500</v>
      </c>
    </row>
    <row r="7" spans="1:3">
      <c r="A7" s="4" t="s">
        <v>623</v>
      </c>
      <c r="B7" s="5" t="n">
        <v>-1167</v>
      </c>
      <c r="C7" s="5" t="n">
        <v>-590292</v>
      </c>
    </row>
    <row r="8" spans="1:3">
      <c r="A8" s="4" t="s">
        <v>624</v>
      </c>
      <c r="B8" s="5" t="n">
        <v>-2650225</v>
      </c>
      <c r="C8" s="5" t="n">
        <v>-1024667</v>
      </c>
    </row>
    <row r="9" spans="1:3">
      <c r="A9" s="4" t="s">
        <v>625</v>
      </c>
      <c r="B9" s="5" t="n">
        <v>26056905</v>
      </c>
      <c r="C9" s="5" t="n">
        <v>5647175</v>
      </c>
    </row>
    <row r="10" spans="1:3">
      <c r="A10" s="4" t="s">
        <v>626</v>
      </c>
      <c r="B10" s="5" t="n">
        <v>2691568</v>
      </c>
      <c r="C10" s="5" t="n">
        <v>2476800</v>
      </c>
    </row>
    <row r="11" spans="1:3">
      <c r="A11" s="4" t="s">
        <v>304</v>
      </c>
    </row>
    <row r="12" spans="1:3">
      <c r="A12" s="3" t="s">
        <v>299</v>
      </c>
    </row>
    <row r="13" spans="1:3">
      <c r="A13" s="4" t="s">
        <v>621</v>
      </c>
      <c r="B13" s="5" t="n">
        <v>2070000</v>
      </c>
      <c r="C13" s="5" t="n">
        <v>3145001</v>
      </c>
    </row>
    <row r="14" spans="1:3">
      <c r="A14" s="4" t="s">
        <v>622</v>
      </c>
      <c r="B14" s="5" t="n">
        <v>2545000</v>
      </c>
      <c r="C14" s="5" t="n">
        <v>300000</v>
      </c>
    </row>
    <row r="15" spans="1:3">
      <c r="A15" s="4" t="s">
        <v>623</v>
      </c>
      <c r="B15" s="4" t="s">
        <v>51</v>
      </c>
      <c r="C15" s="4" t="s">
        <v>51</v>
      </c>
    </row>
    <row r="16" spans="1:3">
      <c r="A16" s="4" t="s">
        <v>624</v>
      </c>
      <c r="B16" s="5" t="n">
        <v>-693250</v>
      </c>
      <c r="C16" s="5" t="n">
        <v>-1375001</v>
      </c>
    </row>
    <row r="17" spans="1:3">
      <c r="A17" s="4" t="s">
        <v>625</v>
      </c>
      <c r="B17" s="5" t="n">
        <v>3921750</v>
      </c>
      <c r="C17" s="5" t="n">
        <v>2070000</v>
      </c>
    </row>
    <row r="18" spans="1:3">
      <c r="A18" s="4" t="s">
        <v>626</v>
      </c>
      <c r="B18" s="5" t="n">
        <v>2013750</v>
      </c>
      <c r="C18" s="5" t="n">
        <v>19137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80"/>
  </cols>
  <sheetData>
    <row r="1" spans="1:8">
      <c r="A1" s="1" t="s">
        <v>627</v>
      </c>
      <c r="B1" s="2" t="s">
        <v>628</v>
      </c>
      <c r="C1" s="2" t="s">
        <v>629</v>
      </c>
      <c r="D1" s="2" t="s">
        <v>630</v>
      </c>
      <c r="E1" s="2" t="s">
        <v>631</v>
      </c>
      <c r="F1" s="2" t="s">
        <v>39</v>
      </c>
      <c r="G1" s="2" t="s">
        <v>40</v>
      </c>
      <c r="H1" s="2" t="s">
        <v>75</v>
      </c>
    </row>
    <row r="2" spans="1:8">
      <c r="A2" s="3" t="s">
        <v>632</v>
      </c>
    </row>
    <row r="3" spans="1:8">
      <c r="A3" s="4" t="s">
        <v>633</v>
      </c>
      <c r="F3" s="4" t="s">
        <v>634</v>
      </c>
    </row>
    <row r="4" spans="1:8">
      <c r="A4" s="4" t="s">
        <v>635</v>
      </c>
      <c r="F4" s="6" t="n">
        <v>445</v>
      </c>
      <c r="G4" s="6" t="n">
        <v>403</v>
      </c>
    </row>
    <row r="5" spans="1:8">
      <c r="A5" s="4" t="s">
        <v>636</v>
      </c>
    </row>
    <row r="6" spans="1:8">
      <c r="A6" s="3" t="s">
        <v>632</v>
      </c>
    </row>
    <row r="7" spans="1:8">
      <c r="A7" s="4" t="s">
        <v>637</v>
      </c>
      <c r="F7" s="5" t="n">
        <v>1000</v>
      </c>
      <c r="G7" s="5" t="n">
        <v>12</v>
      </c>
    </row>
    <row r="8" spans="1:8">
      <c r="A8" s="4" t="s">
        <v>638</v>
      </c>
    </row>
    <row r="9" spans="1:8">
      <c r="A9" s="3" t="s">
        <v>632</v>
      </c>
    </row>
    <row r="10" spans="1:8">
      <c r="A10" s="4" t="s">
        <v>637</v>
      </c>
      <c r="F10" s="6" t="n">
        <v>5000</v>
      </c>
      <c r="G10" s="6" t="n">
        <v>9</v>
      </c>
    </row>
    <row r="11" spans="1:8">
      <c r="A11" s="4" t="s">
        <v>639</v>
      </c>
    </row>
    <row r="12" spans="1:8">
      <c r="A12" s="3" t="s">
        <v>632</v>
      </c>
    </row>
    <row r="13" spans="1:8">
      <c r="A13" s="4" t="s">
        <v>640</v>
      </c>
      <c r="H13" s="5" t="n">
        <v>125000</v>
      </c>
    </row>
    <row r="14" spans="1:8">
      <c r="A14" s="4" t="s">
        <v>641</v>
      </c>
      <c r="H14" s="5" t="n">
        <v>75000</v>
      </c>
    </row>
    <row r="15" spans="1:8">
      <c r="A15" s="4" t="s">
        <v>633</v>
      </c>
      <c r="H15" s="4" t="s">
        <v>642</v>
      </c>
    </row>
    <row r="16" spans="1:8">
      <c r="A16" s="4" t="s">
        <v>643</v>
      </c>
    </row>
    <row r="17" spans="1:8">
      <c r="A17" s="3" t="s">
        <v>632</v>
      </c>
    </row>
    <row r="18" spans="1:8">
      <c r="A18" s="4" t="s">
        <v>640</v>
      </c>
      <c r="H18" s="5" t="n">
        <v>15000</v>
      </c>
    </row>
    <row r="19" spans="1:8">
      <c r="A19" s="4" t="s">
        <v>641</v>
      </c>
      <c r="H19" s="5" t="n">
        <v>15000</v>
      </c>
    </row>
    <row r="20" spans="1:8">
      <c r="A20" s="4" t="s">
        <v>644</v>
      </c>
      <c r="H20" s="6" t="n">
        <v>2</v>
      </c>
    </row>
    <row r="21" spans="1:8">
      <c r="A21" s="4" t="s">
        <v>645</v>
      </c>
    </row>
    <row r="22" spans="1:8">
      <c r="A22" s="3" t="s">
        <v>632</v>
      </c>
    </row>
    <row r="23" spans="1:8">
      <c r="A23" s="4" t="s">
        <v>640</v>
      </c>
      <c r="H23" s="5" t="n">
        <v>1817334</v>
      </c>
    </row>
    <row r="24" spans="1:8">
      <c r="A24" s="4" t="s">
        <v>641</v>
      </c>
      <c r="H24" s="5" t="n">
        <v>1817334</v>
      </c>
    </row>
    <row r="25" spans="1:8">
      <c r="A25" s="4" t="s">
        <v>633</v>
      </c>
      <c r="H25" s="4" t="s">
        <v>646</v>
      </c>
    </row>
    <row r="26" spans="1:8">
      <c r="A26" s="4" t="s">
        <v>647</v>
      </c>
    </row>
    <row r="27" spans="1:8">
      <c r="A27" s="3" t="s">
        <v>632</v>
      </c>
    </row>
    <row r="28" spans="1:8">
      <c r="A28" s="4" t="s">
        <v>644</v>
      </c>
      <c r="H28" s="7" t="n">
        <v>1.56</v>
      </c>
    </row>
    <row r="29" spans="1:8">
      <c r="A29" s="4" t="s">
        <v>648</v>
      </c>
    </row>
    <row r="30" spans="1:8">
      <c r="A30" s="3" t="s">
        <v>632</v>
      </c>
    </row>
    <row r="31" spans="1:8">
      <c r="A31" s="4" t="s">
        <v>644</v>
      </c>
      <c r="H31" s="7" t="n">
        <v>0.46</v>
      </c>
    </row>
    <row r="32" spans="1:8">
      <c r="A32" s="4" t="s">
        <v>649</v>
      </c>
    </row>
    <row r="33" spans="1:8">
      <c r="A33" s="3" t="s">
        <v>632</v>
      </c>
    </row>
    <row r="34" spans="1:8">
      <c r="A34" s="4" t="s">
        <v>640</v>
      </c>
      <c r="F34" s="5" t="n">
        <v>6029000</v>
      </c>
      <c r="G34" s="5" t="n">
        <v>2652500</v>
      </c>
    </row>
    <row r="35" spans="1:8">
      <c r="A35" s="4" t="s">
        <v>641</v>
      </c>
      <c r="F35" s="5" t="n">
        <v>6029000</v>
      </c>
      <c r="G35" s="5" t="n">
        <v>2652500</v>
      </c>
    </row>
    <row r="36" spans="1:8">
      <c r="A36" s="4" t="s">
        <v>633</v>
      </c>
      <c r="F36" s="4" t="s">
        <v>646</v>
      </c>
      <c r="G36" s="4" t="s">
        <v>650</v>
      </c>
    </row>
    <row r="37" spans="1:8">
      <c r="A37" s="4" t="s">
        <v>651</v>
      </c>
    </row>
    <row r="38" spans="1:8">
      <c r="A38" s="3" t="s">
        <v>632</v>
      </c>
    </row>
    <row r="39" spans="1:8">
      <c r="A39" s="4" t="s">
        <v>644</v>
      </c>
      <c r="F39" s="7" t="n">
        <v>0.17</v>
      </c>
      <c r="G39" s="7" t="n">
        <v>1.59</v>
      </c>
    </row>
    <row r="40" spans="1:8">
      <c r="A40" s="4" t="s">
        <v>652</v>
      </c>
    </row>
    <row r="41" spans="1:8">
      <c r="A41" s="3" t="s">
        <v>632</v>
      </c>
    </row>
    <row r="42" spans="1:8">
      <c r="A42" s="4" t="s">
        <v>644</v>
      </c>
      <c r="F42" s="7" t="n">
        <v>0.14</v>
      </c>
      <c r="G42" s="7" t="n">
        <v>0.28</v>
      </c>
    </row>
    <row r="43" spans="1:8">
      <c r="A43" s="4" t="s">
        <v>304</v>
      </c>
    </row>
    <row r="44" spans="1:8">
      <c r="A44" s="3" t="s">
        <v>632</v>
      </c>
    </row>
    <row r="45" spans="1:8">
      <c r="A45" s="4" t="s">
        <v>640</v>
      </c>
      <c r="B45" s="5" t="n">
        <v>275000</v>
      </c>
    </row>
    <row r="46" spans="1:8">
      <c r="A46" s="4" t="s">
        <v>641</v>
      </c>
      <c r="B46" s="5" t="n">
        <v>275000</v>
      </c>
    </row>
    <row r="47" spans="1:8">
      <c r="A47" s="4" t="s">
        <v>633</v>
      </c>
      <c r="B47" s="4" t="s">
        <v>653</v>
      </c>
    </row>
    <row r="48" spans="1:8">
      <c r="A48" s="4" t="s">
        <v>654</v>
      </c>
      <c r="B48" s="4" t="s">
        <v>655</v>
      </c>
    </row>
    <row r="49" spans="1:8">
      <c r="A49" s="4" t="s">
        <v>656</v>
      </c>
    </row>
    <row r="50" spans="1:8">
      <c r="A50" s="3" t="s">
        <v>632</v>
      </c>
    </row>
    <row r="51" spans="1:8">
      <c r="A51" s="4" t="s">
        <v>640</v>
      </c>
      <c r="D51" s="5" t="n">
        <v>2545000</v>
      </c>
      <c r="E51" s="5" t="n">
        <v>300000</v>
      </c>
    </row>
    <row r="52" spans="1:8">
      <c r="A52" s="4" t="s">
        <v>644</v>
      </c>
      <c r="D52" s="7" t="n">
        <v>0.15</v>
      </c>
      <c r="E52" s="7" t="n">
        <v>1.59</v>
      </c>
    </row>
    <row r="53" spans="1:8">
      <c r="A53" s="4" t="s">
        <v>633</v>
      </c>
      <c r="D53" s="4" t="s">
        <v>657</v>
      </c>
      <c r="E53" s="4" t="s">
        <v>658</v>
      </c>
    </row>
    <row r="54" spans="1:8">
      <c r="A54" s="4" t="s">
        <v>617</v>
      </c>
    </row>
    <row r="55" spans="1:8">
      <c r="A55" s="3" t="s">
        <v>632</v>
      </c>
    </row>
    <row r="56" spans="1:8">
      <c r="A56" s="4" t="s">
        <v>640</v>
      </c>
      <c r="C56" s="5" t="n">
        <v>559097</v>
      </c>
    </row>
    <row r="57" spans="1:8">
      <c r="A57" s="4" t="s">
        <v>641</v>
      </c>
      <c r="C57" s="5" t="n">
        <v>2236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659</v>
      </c>
      <c r="B1" s="2" t="s">
        <v>39</v>
      </c>
      <c r="C1" s="2" t="s">
        <v>40</v>
      </c>
    </row>
    <row r="2" spans="1:4">
      <c r="A2" s="3" t="s">
        <v>299</v>
      </c>
    </row>
    <row r="3" spans="1:4">
      <c r="A3" s="4" t="s">
        <v>43</v>
      </c>
      <c r="B3" s="6" t="n">
        <v>3894</v>
      </c>
      <c r="C3" s="6" t="n">
        <v>3753</v>
      </c>
      <c r="D3" s="4" t="s">
        <v>41</v>
      </c>
    </row>
    <row r="4" spans="1:4">
      <c r="A4" s="4" t="s">
        <v>44</v>
      </c>
      <c r="B4" s="5" t="n">
        <v>408</v>
      </c>
      <c r="C4" s="5" t="n">
        <v>368</v>
      </c>
    </row>
    <row r="5" spans="1:4">
      <c r="A5" s="4" t="s">
        <v>45</v>
      </c>
      <c r="B5" s="5" t="n">
        <v>1816</v>
      </c>
      <c r="C5" s="5" t="n">
        <v>1313</v>
      </c>
    </row>
    <row r="6" spans="1:4">
      <c r="A6" s="4" t="s">
        <v>46</v>
      </c>
      <c r="B6" s="5" t="n">
        <v>570</v>
      </c>
      <c r="C6" s="5" t="n">
        <v>215</v>
      </c>
    </row>
    <row r="7" spans="1:4">
      <c r="A7" s="4" t="s">
        <v>660</v>
      </c>
      <c r="B7" s="5" t="n">
        <v>6354</v>
      </c>
      <c r="C7" s="5" t="n">
        <v>5649</v>
      </c>
    </row>
    <row r="8" spans="1:4">
      <c r="A8" s="4" t="s">
        <v>661</v>
      </c>
      <c r="B8" s="5" t="n">
        <v>11256</v>
      </c>
      <c r="C8" s="5" t="n">
        <v>4731</v>
      </c>
    </row>
    <row r="9" spans="1:4">
      <c r="A9" s="4" t="s">
        <v>662</v>
      </c>
      <c r="B9" s="5" t="n">
        <v>-4902</v>
      </c>
      <c r="C9" s="5" t="n">
        <v>918</v>
      </c>
    </row>
    <row r="10" spans="1:4">
      <c r="A10" s="4" t="s">
        <v>663</v>
      </c>
    </row>
    <row r="11" spans="1:4">
      <c r="A11" s="3" t="s">
        <v>299</v>
      </c>
    </row>
    <row r="12" spans="1:4">
      <c r="A12" s="4" t="s">
        <v>43</v>
      </c>
      <c r="B12" s="5" t="n">
        <v>348</v>
      </c>
      <c r="C12" s="5" t="n">
        <v>583</v>
      </c>
    </row>
    <row r="13" spans="1:4">
      <c r="A13" s="4" t="s">
        <v>44</v>
      </c>
      <c r="B13" s="5" t="n">
        <v>-377</v>
      </c>
      <c r="C13" s="5" t="n">
        <v>347</v>
      </c>
    </row>
    <row r="14" spans="1:4">
      <c r="A14" s="4" t="s">
        <v>45</v>
      </c>
      <c r="B14" s="4" t="s">
        <v>51</v>
      </c>
      <c r="C14" s="4" t="s">
        <v>51</v>
      </c>
    </row>
    <row r="15" spans="1:4">
      <c r="A15" s="4" t="s">
        <v>46</v>
      </c>
      <c r="B15" s="5" t="n">
        <v>10</v>
      </c>
      <c r="C15" s="5" t="n">
        <v>10</v>
      </c>
    </row>
    <row r="16" spans="1:4">
      <c r="A16" s="4" t="s">
        <v>660</v>
      </c>
      <c r="B16" s="5" t="n">
        <v>735</v>
      </c>
      <c r="C16" s="5" t="n">
        <v>940</v>
      </c>
    </row>
    <row r="17" spans="1:4">
      <c r="A17" s="4" t="s">
        <v>661</v>
      </c>
      <c r="B17" s="5" t="n">
        <v>4503</v>
      </c>
      <c r="C17" s="5" t="n">
        <v>2850</v>
      </c>
    </row>
    <row r="18" spans="1:4">
      <c r="A18" s="4" t="s">
        <v>662</v>
      </c>
      <c r="B18" s="5" t="n">
        <v>-3768</v>
      </c>
      <c r="C18" s="5" t="n">
        <v>-1910</v>
      </c>
    </row>
    <row r="19" spans="1:4">
      <c r="A19" s="4" t="s">
        <v>664</v>
      </c>
    </row>
    <row r="20" spans="1:4">
      <c r="A20" s="3" t="s">
        <v>299</v>
      </c>
    </row>
    <row r="21" spans="1:4">
      <c r="A21" s="4" t="s">
        <v>43</v>
      </c>
      <c r="B21" s="5" t="n">
        <v>3536</v>
      </c>
      <c r="C21" s="5" t="n">
        <v>3169</v>
      </c>
    </row>
    <row r="22" spans="1:4">
      <c r="A22" s="4" t="s">
        <v>44</v>
      </c>
      <c r="B22" s="5" t="n">
        <v>31</v>
      </c>
      <c r="C22" s="5" t="n">
        <v>21</v>
      </c>
    </row>
    <row r="23" spans="1:4">
      <c r="A23" s="4" t="s">
        <v>45</v>
      </c>
      <c r="B23" s="5" t="n">
        <v>1586</v>
      </c>
      <c r="C23" s="5" t="n">
        <v>1079</v>
      </c>
    </row>
    <row r="24" spans="1:4">
      <c r="A24" s="4" t="s">
        <v>46</v>
      </c>
      <c r="B24" s="5" t="n">
        <v>226</v>
      </c>
      <c r="C24" s="5" t="n">
        <v>205</v>
      </c>
    </row>
    <row r="25" spans="1:4">
      <c r="A25" s="4" t="s">
        <v>660</v>
      </c>
      <c r="B25" s="5" t="n">
        <v>5379</v>
      </c>
      <c r="C25" s="5" t="n">
        <v>4474</v>
      </c>
    </row>
    <row r="26" spans="1:4">
      <c r="A26" s="4" t="s">
        <v>661</v>
      </c>
      <c r="B26" s="5" t="n">
        <v>6740</v>
      </c>
      <c r="C26" s="5" t="n">
        <v>1880</v>
      </c>
    </row>
    <row r="27" spans="1:4">
      <c r="A27" s="4" t="s">
        <v>662</v>
      </c>
      <c r="B27" s="5" t="n">
        <v>-1361</v>
      </c>
      <c r="C27" s="5" t="n">
        <v>2594</v>
      </c>
    </row>
    <row r="28" spans="1:4">
      <c r="A28" s="4" t="s">
        <v>665</v>
      </c>
    </row>
    <row r="29" spans="1:4">
      <c r="A29" s="3" t="s">
        <v>299</v>
      </c>
    </row>
    <row r="30" spans="1:4">
      <c r="A30" s="4" t="s">
        <v>43</v>
      </c>
      <c r="B30" s="5" t="n">
        <v>10</v>
      </c>
      <c r="C30" s="5" t="n">
        <v>1</v>
      </c>
    </row>
    <row r="31" spans="1:4">
      <c r="A31" s="4" t="s">
        <v>44</v>
      </c>
      <c r="B31" s="4" t="s">
        <v>51</v>
      </c>
      <c r="C31" s="4" t="s">
        <v>51</v>
      </c>
    </row>
    <row r="32" spans="1:4">
      <c r="A32" s="4" t="s">
        <v>45</v>
      </c>
      <c r="B32" s="5" t="n">
        <v>230</v>
      </c>
      <c r="C32" s="5" t="n">
        <v>234</v>
      </c>
    </row>
    <row r="33" spans="1:4">
      <c r="A33" s="4" t="s">
        <v>46</v>
      </c>
      <c r="B33" s="4" t="s">
        <v>51</v>
      </c>
      <c r="C33" s="4" t="s">
        <v>51</v>
      </c>
    </row>
    <row r="34" spans="1:4">
      <c r="A34" s="4" t="s">
        <v>660</v>
      </c>
      <c r="B34" s="5" t="n">
        <v>240</v>
      </c>
      <c r="C34" s="5" t="n">
        <v>235</v>
      </c>
    </row>
    <row r="35" spans="1:4">
      <c r="A35" s="4" t="s">
        <v>661</v>
      </c>
      <c r="B35" s="5" t="n">
        <v>13</v>
      </c>
      <c r="C35" s="5" t="n">
        <v>1</v>
      </c>
    </row>
    <row r="36" spans="1:4">
      <c r="A36" s="4" t="s">
        <v>662</v>
      </c>
      <c r="B36" s="6" t="n">
        <v>227</v>
      </c>
      <c r="C36" s="6" t="n">
        <v>234</v>
      </c>
    </row>
    <row r="37" spans="1:4"/>
    <row r="38" spans="1:4">
      <c r="A38" s="4" t="s">
        <v>41</v>
      </c>
      <c r="B38" s="4" t="s">
        <v>73</v>
      </c>
    </row>
  </sheetData>
  <mergeCells count="3">
    <mergeCell ref="C1:D1"/>
    <mergeCell ref="A37:D37"/>
    <mergeCell ref="B38:D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39</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666</v>
      </c>
      <c r="B1" s="2" t="s">
        <v>1</v>
      </c>
    </row>
    <row r="2" spans="1:2">
      <c r="B2" s="2" t="s">
        <v>667</v>
      </c>
    </row>
    <row r="3" spans="1:2">
      <c r="A3" s="4" t="s">
        <v>668</v>
      </c>
    </row>
    <row r="4" spans="1:2">
      <c r="A4" s="3" t="s">
        <v>299</v>
      </c>
    </row>
    <row r="5" spans="1:2">
      <c r="A5" s="4" t="s">
        <v>669</v>
      </c>
      <c r="B5" s="6" t="n">
        <v>-189</v>
      </c>
    </row>
    <row r="6" spans="1:2">
      <c r="A6" s="4" t="s">
        <v>670</v>
      </c>
    </row>
    <row r="7" spans="1:2">
      <c r="A7" s="3" t="s">
        <v>299</v>
      </c>
    </row>
    <row r="8" spans="1:2">
      <c r="A8" s="4" t="s">
        <v>669</v>
      </c>
      <c r="B8" s="5" t="n">
        <v>-377</v>
      </c>
    </row>
    <row r="9" spans="1:2">
      <c r="A9" s="4" t="s">
        <v>671</v>
      </c>
    </row>
    <row r="10" spans="1:2">
      <c r="A10" s="3" t="s">
        <v>299</v>
      </c>
    </row>
    <row r="11" spans="1:2">
      <c r="A11" s="4" t="s">
        <v>669</v>
      </c>
      <c r="B11" s="5" t="n">
        <v>189</v>
      </c>
    </row>
    <row r="12" spans="1:2">
      <c r="A12" s="4" t="s">
        <v>672</v>
      </c>
    </row>
    <row r="13" spans="1:2">
      <c r="A13" s="3" t="s">
        <v>299</v>
      </c>
    </row>
    <row r="14" spans="1:2">
      <c r="A14" s="4" t="s">
        <v>669</v>
      </c>
      <c r="B14" s="6" t="n">
        <v>3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673</v>
      </c>
      <c r="B1" s="2" t="s">
        <v>456</v>
      </c>
    </row>
    <row r="2" spans="1:3">
      <c r="A2" s="3" t="s">
        <v>674</v>
      </c>
    </row>
    <row r="3" spans="1:3">
      <c r="A3" s="4" t="s">
        <v>675</v>
      </c>
      <c r="B3" s="6" t="n">
        <v>2157</v>
      </c>
    </row>
    <row r="4" spans="1:3">
      <c r="A4" s="4" t="s">
        <v>676</v>
      </c>
      <c r="B4" s="5" t="n">
        <v>1223</v>
      </c>
    </row>
    <row r="5" spans="1:3">
      <c r="A5" s="4" t="s">
        <v>677</v>
      </c>
      <c r="B5" s="5" t="n">
        <v>318</v>
      </c>
    </row>
    <row r="6" spans="1:3">
      <c r="A6" s="4" t="s">
        <v>91</v>
      </c>
      <c r="B6" s="5" t="n">
        <v>3689</v>
      </c>
    </row>
    <row r="7" spans="1:3">
      <c r="A7" s="4" t="s">
        <v>678</v>
      </c>
    </row>
    <row r="8" spans="1:3">
      <c r="A8" s="3" t="s">
        <v>674</v>
      </c>
    </row>
    <row r="9" spans="1:3">
      <c r="A9" s="4" t="s">
        <v>675</v>
      </c>
      <c r="B9" s="4" t="s">
        <v>51</v>
      </c>
    </row>
    <row r="10" spans="1:3">
      <c r="A10" s="4" t="s">
        <v>676</v>
      </c>
      <c r="B10" s="4" t="s">
        <v>51</v>
      </c>
    </row>
    <row r="11" spans="1:3">
      <c r="A11" s="4" t="s">
        <v>677</v>
      </c>
      <c r="B11" s="4" t="s">
        <v>51</v>
      </c>
    </row>
    <row r="12" spans="1:3">
      <c r="A12" s="4" t="s">
        <v>91</v>
      </c>
      <c r="B12" s="4" t="s">
        <v>51</v>
      </c>
    </row>
    <row r="13" spans="1:3">
      <c r="A13" s="4" t="s">
        <v>679</v>
      </c>
    </row>
    <row r="14" spans="1:3">
      <c r="A14" s="3" t="s">
        <v>674</v>
      </c>
    </row>
    <row r="15" spans="1:3">
      <c r="A15" s="4" t="s">
        <v>675</v>
      </c>
      <c r="B15" s="5" t="n">
        <v>793</v>
      </c>
    </row>
    <row r="16" spans="1:3">
      <c r="A16" s="4" t="s">
        <v>676</v>
      </c>
      <c r="B16" s="4" t="s">
        <v>51</v>
      </c>
    </row>
    <row r="17" spans="1:3">
      <c r="A17" s="4" t="s">
        <v>677</v>
      </c>
      <c r="B17" s="4" t="s">
        <v>51</v>
      </c>
    </row>
    <row r="18" spans="1:3">
      <c r="A18" s="4" t="s">
        <v>91</v>
      </c>
      <c r="B18" s="5" t="n">
        <v>793</v>
      </c>
    </row>
    <row r="19" spans="1:3">
      <c r="A19" s="4" t="s">
        <v>680</v>
      </c>
    </row>
    <row r="20" spans="1:3">
      <c r="A20" s="3" t="s">
        <v>674</v>
      </c>
    </row>
    <row r="21" spans="1:3">
      <c r="A21" s="4" t="s">
        <v>675</v>
      </c>
      <c r="B21" s="5" t="n">
        <v>1364</v>
      </c>
      <c r="C21" s="4" t="s">
        <v>41</v>
      </c>
    </row>
    <row r="22" spans="1:3">
      <c r="A22" s="4" t="s">
        <v>676</v>
      </c>
      <c r="B22" s="5" t="n">
        <v>1223</v>
      </c>
      <c r="C22" s="4" t="s">
        <v>41</v>
      </c>
    </row>
    <row r="23" spans="1:3">
      <c r="A23" s="4" t="s">
        <v>677</v>
      </c>
      <c r="B23" s="5" t="n">
        <v>318</v>
      </c>
      <c r="C23" s="4" t="s">
        <v>41</v>
      </c>
    </row>
    <row r="24" spans="1:3">
      <c r="A24" s="4" t="s">
        <v>91</v>
      </c>
      <c r="B24" s="6" t="n">
        <v>2905</v>
      </c>
      <c r="C24" s="4" t="s">
        <v>41</v>
      </c>
    </row>
    <row r="25" spans="1:3"/>
    <row r="26" spans="1:3">
      <c r="A26" s="4" t="s">
        <v>41</v>
      </c>
      <c r="B26" s="4" t="s">
        <v>681</v>
      </c>
    </row>
  </sheetData>
  <mergeCells count="3">
    <mergeCell ref="B1:C1"/>
    <mergeCell ref="A25:C25"/>
    <mergeCell ref="B26:C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82</v>
      </c>
      <c r="B1" s="2" t="s">
        <v>1</v>
      </c>
    </row>
    <row r="2" spans="1:2">
      <c r="B2" s="2" t="s">
        <v>456</v>
      </c>
    </row>
    <row r="3" spans="1:2">
      <c r="A3" s="3" t="s">
        <v>299</v>
      </c>
    </row>
    <row r="4" spans="1:2">
      <c r="A4" s="4" t="s">
        <v>683</v>
      </c>
      <c r="B4" s="6" t="n">
        <v>-17</v>
      </c>
    </row>
    <row r="5" spans="1:2">
      <c r="A5" s="4" t="s">
        <v>684</v>
      </c>
      <c r="B5" s="5" t="n">
        <v>48</v>
      </c>
    </row>
    <row r="6" spans="1:2">
      <c r="A6" s="4" t="s">
        <v>685</v>
      </c>
      <c r="B6" s="5" t="n">
        <v>-361</v>
      </c>
    </row>
    <row r="7" spans="1:2">
      <c r="A7" s="4" t="s">
        <v>686</v>
      </c>
      <c r="B7" s="6" t="n">
        <v>4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687</v>
      </c>
      <c r="B1" s="2" t="s">
        <v>1</v>
      </c>
    </row>
    <row r="2" spans="1:3">
      <c r="B2" s="2" t="s">
        <v>456</v>
      </c>
    </row>
    <row r="3" spans="1:3">
      <c r="A3" s="3" t="s">
        <v>299</v>
      </c>
    </row>
    <row r="4" spans="1:3">
      <c r="A4" s="4" t="s">
        <v>688</v>
      </c>
      <c r="B4" s="4" t="s">
        <v>51</v>
      </c>
    </row>
    <row r="5" spans="1:3">
      <c r="A5" s="4" t="s">
        <v>689</v>
      </c>
      <c r="B5" s="5" t="n">
        <v>-4276</v>
      </c>
      <c r="C5" s="4" t="s">
        <v>41</v>
      </c>
    </row>
    <row r="6" spans="1:3">
      <c r="A6" s="4" t="s">
        <v>690</v>
      </c>
      <c r="B6" s="5" t="n">
        <v>-1991</v>
      </c>
    </row>
    <row r="7" spans="1:3">
      <c r="A7" s="4" t="s">
        <v>691</v>
      </c>
      <c r="B7" s="5" t="n">
        <v>620</v>
      </c>
    </row>
    <row r="8" spans="1:3">
      <c r="A8" s="4" t="s">
        <v>692</v>
      </c>
      <c r="B8" s="5" t="n">
        <v>2905</v>
      </c>
      <c r="C8" s="4" t="s">
        <v>558</v>
      </c>
    </row>
    <row r="9" spans="1:3">
      <c r="A9" s="4" t="s">
        <v>693</v>
      </c>
    </row>
    <row r="10" spans="1:3">
      <c r="A10" s="3" t="s">
        <v>299</v>
      </c>
    </row>
    <row r="11" spans="1:3">
      <c r="A11" s="4" t="s">
        <v>688</v>
      </c>
      <c r="B11" s="4" t="s">
        <v>51</v>
      </c>
    </row>
    <row r="12" spans="1:3">
      <c r="A12" s="4" t="s">
        <v>689</v>
      </c>
      <c r="B12" s="5" t="n">
        <v>805</v>
      </c>
      <c r="C12" s="4" t="s">
        <v>41</v>
      </c>
    </row>
    <row r="13" spans="1:3">
      <c r="A13" s="4" t="s">
        <v>690</v>
      </c>
      <c r="B13" s="4" t="s">
        <v>51</v>
      </c>
    </row>
    <row r="14" spans="1:3">
      <c r="A14" s="4" t="s">
        <v>691</v>
      </c>
      <c r="B14" s="5" t="n">
        <v>-487</v>
      </c>
    </row>
    <row r="15" spans="1:3">
      <c r="A15" s="4" t="s">
        <v>692</v>
      </c>
      <c r="B15" s="5" t="n">
        <v>318</v>
      </c>
      <c r="C15" s="4" t="s">
        <v>558</v>
      </c>
    </row>
    <row r="16" spans="1:3">
      <c r="A16" s="4" t="s">
        <v>694</v>
      </c>
    </row>
    <row r="17" spans="1:3">
      <c r="A17" s="3" t="s">
        <v>299</v>
      </c>
    </row>
    <row r="18" spans="1:3">
      <c r="A18" s="4" t="s">
        <v>688</v>
      </c>
      <c r="B18" s="4" t="s">
        <v>51</v>
      </c>
    </row>
    <row r="19" spans="1:3">
      <c r="A19" s="4" t="s">
        <v>689</v>
      </c>
      <c r="B19" s="5" t="n">
        <v>1569</v>
      </c>
      <c r="C19" s="4" t="s">
        <v>41</v>
      </c>
    </row>
    <row r="20" spans="1:3">
      <c r="A20" s="4" t="s">
        <v>690</v>
      </c>
      <c r="B20" s="5" t="n">
        <v>-1991</v>
      </c>
    </row>
    <row r="21" spans="1:3">
      <c r="A21" s="4" t="s">
        <v>691</v>
      </c>
      <c r="B21" s="5" t="n">
        <v>1645</v>
      </c>
    </row>
    <row r="22" spans="1:3">
      <c r="A22" s="4" t="s">
        <v>692</v>
      </c>
      <c r="B22" s="5" t="n">
        <v>1223</v>
      </c>
      <c r="C22" s="4" t="s">
        <v>558</v>
      </c>
    </row>
    <row r="23" spans="1:3">
      <c r="A23" s="4" t="s">
        <v>695</v>
      </c>
    </row>
    <row r="24" spans="1:3">
      <c r="A24" s="3" t="s">
        <v>299</v>
      </c>
    </row>
    <row r="25" spans="1:3">
      <c r="A25" s="4" t="s">
        <v>688</v>
      </c>
      <c r="B25" s="4" t="s">
        <v>51</v>
      </c>
    </row>
    <row r="26" spans="1:3">
      <c r="A26" s="4" t="s">
        <v>689</v>
      </c>
      <c r="B26" s="5" t="n">
        <v>1902</v>
      </c>
      <c r="C26" s="4" t="s">
        <v>41</v>
      </c>
    </row>
    <row r="27" spans="1:3">
      <c r="A27" s="4" t="s">
        <v>690</v>
      </c>
      <c r="B27" s="4" t="s">
        <v>51</v>
      </c>
    </row>
    <row r="28" spans="1:3">
      <c r="A28" s="4" t="s">
        <v>691</v>
      </c>
      <c r="B28" s="5" t="n">
        <v>-538</v>
      </c>
    </row>
    <row r="29" spans="1:3">
      <c r="A29" s="4" t="s">
        <v>692</v>
      </c>
      <c r="B29" s="6" t="n">
        <v>1364</v>
      </c>
      <c r="C29" s="4" t="s">
        <v>558</v>
      </c>
    </row>
    <row r="30" spans="1:3"/>
    <row r="31" spans="1:3">
      <c r="A31" s="4" t="s">
        <v>41</v>
      </c>
      <c r="B31" s="4" t="s">
        <v>696</v>
      </c>
    </row>
    <row r="32" spans="1:3">
      <c r="A32" s="4" t="s">
        <v>558</v>
      </c>
      <c r="B32" s="4" t="s">
        <v>681</v>
      </c>
    </row>
  </sheetData>
  <mergeCells count="6">
    <mergeCell ref="A1:A2"/>
    <mergeCell ref="B1:C1"/>
    <mergeCell ref="B2:C2"/>
    <mergeCell ref="A30:C30"/>
    <mergeCell ref="B31:C31"/>
    <mergeCell ref="B32:C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697</v>
      </c>
      <c r="B1" s="2" t="s">
        <v>39</v>
      </c>
      <c r="C1" s="2" t="s">
        <v>40</v>
      </c>
    </row>
    <row r="2" spans="1:4">
      <c r="A2" s="3" t="s">
        <v>299</v>
      </c>
    </row>
    <row r="3" spans="1:4">
      <c r="A3" s="4" t="s">
        <v>56</v>
      </c>
      <c r="B3" s="6" t="n">
        <v>850</v>
      </c>
      <c r="C3" s="6" t="n">
        <v>1414</v>
      </c>
    </row>
    <row r="4" spans="1:4">
      <c r="A4" s="4" t="s">
        <v>57</v>
      </c>
      <c r="B4" s="5" t="n">
        <v>3575</v>
      </c>
      <c r="C4" s="5" t="n">
        <v>2178</v>
      </c>
    </row>
    <row r="5" spans="1:4">
      <c r="A5" s="4" t="s">
        <v>332</v>
      </c>
      <c r="B5" s="5" t="n">
        <v>2089</v>
      </c>
    </row>
    <row r="6" spans="1:4">
      <c r="A6" s="4" t="s">
        <v>59</v>
      </c>
      <c r="B6" s="5" t="n">
        <v>1044</v>
      </c>
      <c r="C6" s="5" t="n">
        <v>895</v>
      </c>
      <c r="D6" s="4" t="s">
        <v>41</v>
      </c>
    </row>
    <row r="7" spans="1:4">
      <c r="A7" s="4" t="s">
        <v>698</v>
      </c>
      <c r="B7" s="5" t="n">
        <v>7558</v>
      </c>
      <c r="C7" s="5" t="n">
        <v>4731</v>
      </c>
    </row>
    <row r="8" spans="1:4">
      <c r="A8" s="4" t="s">
        <v>699</v>
      </c>
    </row>
    <row r="9" spans="1:4">
      <c r="A9" s="3" t="s">
        <v>299</v>
      </c>
    </row>
    <row r="10" spans="1:4">
      <c r="A10" s="4" t="s">
        <v>56</v>
      </c>
      <c r="B10" s="5" t="n">
        <v>850</v>
      </c>
      <c r="C10" s="5" t="n">
        <v>1414</v>
      </c>
    </row>
    <row r="11" spans="1:4">
      <c r="A11" s="4" t="s">
        <v>57</v>
      </c>
      <c r="B11" s="5" t="n">
        <v>3547</v>
      </c>
      <c r="C11" s="5" t="n">
        <v>2150</v>
      </c>
    </row>
    <row r="12" spans="1:4">
      <c r="A12" s="4" t="s">
        <v>332</v>
      </c>
      <c r="B12" s="4" t="s">
        <v>51</v>
      </c>
    </row>
    <row r="13" spans="1:4">
      <c r="A13" s="4" t="s">
        <v>59</v>
      </c>
      <c r="B13" s="4" t="s">
        <v>51</v>
      </c>
      <c r="C13" s="4" t="s">
        <v>51</v>
      </c>
    </row>
    <row r="14" spans="1:4">
      <c r="A14" s="4" t="s">
        <v>698</v>
      </c>
      <c r="B14" s="5" t="n">
        <v>4397</v>
      </c>
      <c r="C14" s="5" t="n">
        <v>3564</v>
      </c>
    </row>
    <row r="15" spans="1:4">
      <c r="A15" s="4" t="s">
        <v>700</v>
      </c>
    </row>
    <row r="16" spans="1:4">
      <c r="A16" s="3" t="s">
        <v>299</v>
      </c>
    </row>
    <row r="17" spans="1:4">
      <c r="A17" s="4" t="s">
        <v>56</v>
      </c>
      <c r="B17" s="4" t="s">
        <v>51</v>
      </c>
      <c r="C17" s="4" t="s">
        <v>51</v>
      </c>
    </row>
    <row r="18" spans="1:4">
      <c r="A18" s="4" t="s">
        <v>57</v>
      </c>
      <c r="B18" s="5" t="n">
        <v>28</v>
      </c>
      <c r="C18" s="5" t="n">
        <v>28</v>
      </c>
    </row>
    <row r="19" spans="1:4">
      <c r="A19" s="4" t="s">
        <v>332</v>
      </c>
      <c r="B19" s="5" t="n">
        <v>2089</v>
      </c>
      <c r="C19" s="5" t="n">
        <v>244</v>
      </c>
    </row>
    <row r="20" spans="1:4">
      <c r="A20" s="4" t="s">
        <v>59</v>
      </c>
      <c r="B20" s="5" t="n">
        <v>1044</v>
      </c>
      <c r="C20" s="5" t="n">
        <v>895</v>
      </c>
    </row>
    <row r="21" spans="1:4">
      <c r="A21" s="4" t="s">
        <v>698</v>
      </c>
      <c r="B21" s="6" t="n">
        <v>3161</v>
      </c>
      <c r="C21" s="6" t="n">
        <v>1167</v>
      </c>
    </row>
    <row r="22" spans="1:4"/>
    <row r="23" spans="1:4">
      <c r="A23" s="4" t="s">
        <v>41</v>
      </c>
      <c r="B23" s="4" t="s">
        <v>73</v>
      </c>
    </row>
  </sheetData>
  <mergeCells count="3">
    <mergeCell ref="C1:D1"/>
    <mergeCell ref="A22:D22"/>
    <mergeCell ref="B23:D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701</v>
      </c>
      <c r="B1" s="2" t="s">
        <v>1</v>
      </c>
    </row>
    <row r="2" spans="1:3">
      <c r="B2" s="2" t="s">
        <v>456</v>
      </c>
    </row>
    <row r="3" spans="1:3">
      <c r="A3" s="3" t="s">
        <v>702</v>
      </c>
    </row>
    <row r="4" spans="1:3">
      <c r="A4" s="4" t="s">
        <v>703</v>
      </c>
      <c r="B4" s="6" t="n">
        <v>4717</v>
      </c>
    </row>
    <row r="5" spans="1:3">
      <c r="A5" s="4" t="s">
        <v>694</v>
      </c>
    </row>
    <row r="6" spans="1:3">
      <c r="A6" s="3" t="s">
        <v>702</v>
      </c>
    </row>
    <row r="7" spans="1:3">
      <c r="A7" s="4" t="s">
        <v>704</v>
      </c>
      <c r="B7" s="4" t="s">
        <v>603</v>
      </c>
      <c r="C7" s="4" t="s">
        <v>41</v>
      </c>
    </row>
    <row r="8" spans="1:3">
      <c r="A8" s="4" t="s">
        <v>705</v>
      </c>
      <c r="B8" s="4" t="s">
        <v>706</v>
      </c>
      <c r="C8" s="4" t="s">
        <v>558</v>
      </c>
    </row>
    <row r="9" spans="1:3">
      <c r="A9" s="4" t="s">
        <v>707</v>
      </c>
      <c r="B9" s="4" t="s">
        <v>708</v>
      </c>
      <c r="C9" s="4" t="s">
        <v>709</v>
      </c>
    </row>
    <row r="10" spans="1:3">
      <c r="A10" s="4" t="s">
        <v>710</v>
      </c>
      <c r="B10" s="4" t="s">
        <v>711</v>
      </c>
    </row>
    <row r="11" spans="1:3">
      <c r="A11" s="4" t="s">
        <v>712</v>
      </c>
      <c r="B11" s="4" t="s">
        <v>356</v>
      </c>
      <c r="C11" s="4" t="s">
        <v>713</v>
      </c>
    </row>
    <row r="12" spans="1:3">
      <c r="A12" s="4" t="s">
        <v>714</v>
      </c>
      <c r="B12" s="4" t="s">
        <v>364</v>
      </c>
    </row>
    <row r="13" spans="1:3">
      <c r="A13" s="4" t="s">
        <v>679</v>
      </c>
    </row>
    <row r="14" spans="1:3">
      <c r="A14" s="3" t="s">
        <v>702</v>
      </c>
    </row>
    <row r="15" spans="1:3">
      <c r="A15" s="4" t="s">
        <v>704</v>
      </c>
      <c r="B15" s="4" t="s">
        <v>715</v>
      </c>
      <c r="C15" s="4" t="s">
        <v>41</v>
      </c>
    </row>
    <row r="16" spans="1:3">
      <c r="A16" s="4" t="s">
        <v>705</v>
      </c>
      <c r="B16" s="4" t="s">
        <v>716</v>
      </c>
      <c r="C16" s="4" t="s">
        <v>558</v>
      </c>
    </row>
    <row r="17" spans="1:3">
      <c r="A17" s="4" t="s">
        <v>707</v>
      </c>
      <c r="B17" s="4" t="s">
        <v>717</v>
      </c>
      <c r="C17" s="4" t="s">
        <v>709</v>
      </c>
    </row>
    <row r="18" spans="1:3">
      <c r="A18" s="4" t="s">
        <v>710</v>
      </c>
      <c r="B18" s="4" t="s">
        <v>711</v>
      </c>
    </row>
    <row r="19" spans="1:3">
      <c r="A19" s="4" t="s">
        <v>680</v>
      </c>
    </row>
    <row r="20" spans="1:3">
      <c r="A20" s="3" t="s">
        <v>702</v>
      </c>
    </row>
    <row r="21" spans="1:3">
      <c r="A21" s="4" t="s">
        <v>704</v>
      </c>
      <c r="B21" s="4" t="s">
        <v>371</v>
      </c>
      <c r="C21" s="4" t="s">
        <v>41</v>
      </c>
    </row>
    <row r="22" spans="1:3">
      <c r="A22" s="4" t="s">
        <v>705</v>
      </c>
      <c r="B22" s="4" t="s">
        <v>718</v>
      </c>
      <c r="C22" s="4" t="s">
        <v>558</v>
      </c>
    </row>
    <row r="23" spans="1:3">
      <c r="A23" s="4" t="s">
        <v>707</v>
      </c>
      <c r="B23" s="4" t="s">
        <v>719</v>
      </c>
      <c r="C23" s="4" t="s">
        <v>709</v>
      </c>
    </row>
    <row r="24" spans="1:3">
      <c r="A24" s="4" t="s">
        <v>710</v>
      </c>
      <c r="B24" s="4" t="s">
        <v>711</v>
      </c>
    </row>
    <row r="25" spans="1:3"/>
    <row r="26" spans="1:3">
      <c r="A26" s="4" t="s">
        <v>41</v>
      </c>
      <c r="B26" s="4" t="s">
        <v>720</v>
      </c>
    </row>
    <row r="27" spans="1:3">
      <c r="A27" s="4" t="s">
        <v>558</v>
      </c>
      <c r="B27" s="4" t="s">
        <v>721</v>
      </c>
    </row>
    <row r="28" spans="1:3">
      <c r="A28" s="4" t="s">
        <v>709</v>
      </c>
      <c r="B28" s="4" t="s">
        <v>722</v>
      </c>
    </row>
    <row r="29" spans="1:3">
      <c r="A29" s="4" t="s">
        <v>713</v>
      </c>
      <c r="B29" s="4" t="s">
        <v>723</v>
      </c>
    </row>
  </sheetData>
  <mergeCells count="8">
    <mergeCell ref="A1:A2"/>
    <mergeCell ref="B1:C1"/>
    <mergeCell ref="B2:C2"/>
    <mergeCell ref="A25:C25"/>
    <mergeCell ref="B26:C26"/>
    <mergeCell ref="B27:C27"/>
    <mergeCell ref="B28:C28"/>
    <mergeCell ref="B29:C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724</v>
      </c>
      <c r="B1" s="2" t="s">
        <v>1</v>
      </c>
    </row>
    <row r="2" spans="1:3">
      <c r="B2" s="2" t="s">
        <v>456</v>
      </c>
    </row>
    <row r="3" spans="1:3">
      <c r="A3" s="3" t="s">
        <v>299</v>
      </c>
    </row>
    <row r="4" spans="1:3">
      <c r="A4" s="4" t="s">
        <v>725</v>
      </c>
      <c r="B4" s="4" t="s">
        <v>51</v>
      </c>
      <c r="C4" s="4" t="s">
        <v>41</v>
      </c>
    </row>
    <row r="5" spans="1:3">
      <c r="A5" s="4" t="s">
        <v>538</v>
      </c>
      <c r="B5" s="5" t="n">
        <v>842</v>
      </c>
    </row>
    <row r="6" spans="1:3">
      <c r="A6" s="4" t="s">
        <v>406</v>
      </c>
      <c r="B6" s="5" t="n">
        <v>1624</v>
      </c>
    </row>
    <row r="7" spans="1:3">
      <c r="A7" s="4" t="s">
        <v>692</v>
      </c>
      <c r="B7" s="5" t="n">
        <v>2673</v>
      </c>
    </row>
    <row r="8" spans="1:3">
      <c r="A8" s="4" t="s">
        <v>726</v>
      </c>
    </row>
    <row r="9" spans="1:3">
      <c r="A9" s="3" t="s">
        <v>299</v>
      </c>
    </row>
    <row r="10" spans="1:3">
      <c r="A10" s="4" t="s">
        <v>725</v>
      </c>
      <c r="B10" s="5" t="n">
        <v>1891</v>
      </c>
    </row>
    <row r="11" spans="1:3">
      <c r="A11" s="4" t="s">
        <v>538</v>
      </c>
      <c r="B11" s="5" t="n">
        <v>842</v>
      </c>
    </row>
    <row r="12" spans="1:3">
      <c r="A12" s="4" t="s">
        <v>406</v>
      </c>
      <c r="B12" s="5" t="n">
        <v>1624</v>
      </c>
    </row>
    <row r="13" spans="1:3">
      <c r="A13" s="4" t="s">
        <v>692</v>
      </c>
      <c r="B13" s="5" t="n">
        <v>2673</v>
      </c>
    </row>
    <row r="14" spans="1:3">
      <c r="A14" s="4" t="s">
        <v>727</v>
      </c>
    </row>
    <row r="15" spans="1:3">
      <c r="A15" s="3" t="s">
        <v>299</v>
      </c>
    </row>
    <row r="16" spans="1:3">
      <c r="A16" s="4" t="s">
        <v>725</v>
      </c>
      <c r="B16" s="5" t="n">
        <v>1687</v>
      </c>
    </row>
    <row r="17" spans="1:3">
      <c r="A17" s="4" t="s">
        <v>538</v>
      </c>
      <c r="B17" s="5" t="n">
        <v>706</v>
      </c>
    </row>
    <row r="18" spans="1:3">
      <c r="A18" s="4" t="s">
        <v>406</v>
      </c>
      <c r="B18" s="5" t="n">
        <v>1525</v>
      </c>
    </row>
    <row r="19" spans="1:3">
      <c r="A19" s="4" t="s">
        <v>692</v>
      </c>
      <c r="B19" s="5" t="n">
        <v>2506</v>
      </c>
    </row>
    <row r="20" spans="1:3">
      <c r="A20" s="4" t="s">
        <v>728</v>
      </c>
    </row>
    <row r="21" spans="1:3">
      <c r="A21" s="3" t="s">
        <v>299</v>
      </c>
    </row>
    <row r="22" spans="1:3">
      <c r="A22" s="4" t="s">
        <v>725</v>
      </c>
      <c r="B22" s="5" t="n">
        <v>204</v>
      </c>
    </row>
    <row r="23" spans="1:3">
      <c r="A23" s="4" t="s">
        <v>538</v>
      </c>
      <c r="B23" s="5" t="n">
        <v>136</v>
      </c>
    </row>
    <row r="24" spans="1:3">
      <c r="A24" s="4" t="s">
        <v>406</v>
      </c>
      <c r="B24" s="5" t="n">
        <v>99</v>
      </c>
    </row>
    <row r="25" spans="1:3">
      <c r="A25" s="4" t="s">
        <v>692</v>
      </c>
      <c r="B25" s="6" t="n">
        <v>167</v>
      </c>
    </row>
    <row r="26" spans="1:3"/>
    <row r="27" spans="1:3">
      <c r="A27" s="4" t="s">
        <v>41</v>
      </c>
      <c r="B27" s="4" t="s">
        <v>73</v>
      </c>
    </row>
  </sheetData>
  <mergeCells count="5">
    <mergeCell ref="A1:A2"/>
    <mergeCell ref="B1:C1"/>
    <mergeCell ref="B2:C2"/>
    <mergeCell ref="A26:C26"/>
    <mergeCell ref="B27:C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729</v>
      </c>
      <c r="B1" s="2" t="s">
        <v>456</v>
      </c>
    </row>
    <row r="2" spans="1:2">
      <c r="A2" s="3" t="s">
        <v>299</v>
      </c>
    </row>
    <row r="3" spans="1:2">
      <c r="A3" s="4" t="s">
        <v>91</v>
      </c>
      <c r="B3" s="6" t="n">
        <v>3144</v>
      </c>
    </row>
    <row r="4" spans="1:2">
      <c r="A4" s="4" t="s">
        <v>730</v>
      </c>
      <c r="B4" s="5" t="n">
        <v>1055</v>
      </c>
    </row>
    <row r="5" spans="1:2">
      <c r="A5" s="4" t="s">
        <v>731</v>
      </c>
      <c r="B5" s="5" t="n">
        <v>2089</v>
      </c>
    </row>
    <row r="6" spans="1:2">
      <c r="A6" s="4" t="s">
        <v>732</v>
      </c>
    </row>
    <row r="7" spans="1:2">
      <c r="A7" s="3" t="s">
        <v>299</v>
      </c>
    </row>
    <row r="8" spans="1:2">
      <c r="A8" s="4" t="s">
        <v>91</v>
      </c>
      <c r="B8" s="5" t="n">
        <v>1055</v>
      </c>
    </row>
    <row r="9" spans="1:2">
      <c r="A9" s="4" t="s">
        <v>733</v>
      </c>
    </row>
    <row r="10" spans="1:2">
      <c r="A10" s="3" t="s">
        <v>299</v>
      </c>
    </row>
    <row r="11" spans="1:2">
      <c r="A11" s="4" t="s">
        <v>91</v>
      </c>
      <c r="B11" s="6" t="n">
        <v>20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734</v>
      </c>
      <c r="B1" s="2" t="s">
        <v>1</v>
      </c>
    </row>
    <row r="2" spans="1:4">
      <c r="B2" s="2" t="s">
        <v>39</v>
      </c>
      <c r="C2" s="2" t="s">
        <v>40</v>
      </c>
      <c r="D2" s="2" t="s">
        <v>41</v>
      </c>
    </row>
    <row r="3" spans="1:4">
      <c r="A3" s="3" t="s">
        <v>735</v>
      </c>
    </row>
    <row r="4" spans="1:4">
      <c r="A4" s="4" t="s">
        <v>60</v>
      </c>
      <c r="B4" s="6" t="n">
        <v>2089</v>
      </c>
    </row>
    <row r="5" spans="1:4">
      <c r="A5" s="4" t="s">
        <v>736</v>
      </c>
      <c r="B5" s="5" t="n">
        <v>2673</v>
      </c>
      <c r="C5" s="4" t="s">
        <v>51</v>
      </c>
    </row>
    <row r="6" spans="1:4">
      <c r="A6" s="4" t="s">
        <v>737</v>
      </c>
      <c r="B6" s="6" t="n">
        <v>1624</v>
      </c>
    </row>
    <row r="7" spans="1:4">
      <c r="A7" s="4" t="s">
        <v>738</v>
      </c>
      <c r="B7" s="4" t="s">
        <v>739</v>
      </c>
    </row>
    <row r="8" spans="1:4">
      <c r="A8" s="4" t="s">
        <v>740</v>
      </c>
    </row>
    <row r="9" spans="1:4">
      <c r="A9" s="3" t="s">
        <v>735</v>
      </c>
    </row>
    <row r="10" spans="1:4">
      <c r="A10" s="4" t="s">
        <v>60</v>
      </c>
      <c r="B10" s="6" t="n">
        <v>2959</v>
      </c>
    </row>
    <row r="11" spans="1:4">
      <c r="A11" s="4" t="s">
        <v>736</v>
      </c>
      <c r="B11" s="5" t="n">
        <v>2506</v>
      </c>
    </row>
    <row r="12" spans="1:4">
      <c r="A12" s="4" t="s">
        <v>741</v>
      </c>
    </row>
    <row r="13" spans="1:4">
      <c r="A13" s="3" t="s">
        <v>735</v>
      </c>
    </row>
    <row r="14" spans="1:4">
      <c r="A14" s="4" t="s">
        <v>60</v>
      </c>
      <c r="B14" s="6" t="n">
        <v>185</v>
      </c>
    </row>
    <row r="15" spans="1:4"/>
    <row r="16" spans="1:4">
      <c r="A16" s="4" t="s">
        <v>41</v>
      </c>
      <c r="B16" s="4" t="s">
        <v>73</v>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39</v>
      </c>
      <c r="C1" s="2" t="s">
        <v>40</v>
      </c>
    </row>
    <row r="2" spans="1:3">
      <c r="A2" s="3" t="s">
        <v>299</v>
      </c>
    </row>
    <row r="3" spans="1:3">
      <c r="A3" s="4" t="s">
        <v>57</v>
      </c>
      <c r="B3" s="6" t="n">
        <v>3575</v>
      </c>
      <c r="C3" s="6" t="n">
        <v>2178</v>
      </c>
    </row>
    <row r="4" spans="1:3">
      <c r="A4" s="4" t="s">
        <v>743</v>
      </c>
    </row>
    <row r="5" spans="1:3">
      <c r="A5" s="3" t="s">
        <v>299</v>
      </c>
    </row>
    <row r="6" spans="1:3">
      <c r="A6" s="4" t="s">
        <v>57</v>
      </c>
      <c r="B6" s="6" t="n">
        <v>130</v>
      </c>
      <c r="C6" s="6" t="n">
        <v>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39</v>
      </c>
    </row>
    <row r="3" spans="1:2">
      <c r="A3" s="3" t="s">
        <v>148</v>
      </c>
    </row>
    <row r="4" spans="1:2">
      <c r="A4" s="4" t="s">
        <v>149</v>
      </c>
      <c r="B4" s="4"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44"/>
    <col customWidth="1" max="3" min="3" width="44"/>
    <col customWidth="1" max="4" min="4" width="44"/>
  </cols>
  <sheetData>
    <row r="1" spans="1:4">
      <c r="A1" s="1" t="s">
        <v>744</v>
      </c>
      <c r="B1" s="2" t="s">
        <v>745</v>
      </c>
      <c r="C1" s="2" t="s">
        <v>746</v>
      </c>
      <c r="D1" s="2" t="s">
        <v>747</v>
      </c>
    </row>
    <row r="2" spans="1:4">
      <c r="A2" s="3" t="s">
        <v>199</v>
      </c>
    </row>
    <row r="3" spans="1:4">
      <c r="A3" s="4" t="s">
        <v>748</v>
      </c>
      <c r="B3" s="6" t="n">
        <v>1047</v>
      </c>
      <c r="C3" s="6" t="n">
        <v>829</v>
      </c>
      <c r="D3" s="6" t="n">
        <v>1138</v>
      </c>
    </row>
    <row r="4" spans="1:4">
      <c r="A4" s="4" t="s">
        <v>749</v>
      </c>
      <c r="B4" s="5" t="n">
        <v>4</v>
      </c>
      <c r="C4" s="5" t="n">
        <v>4</v>
      </c>
      <c r="D4" s="5" t="n">
        <v>5</v>
      </c>
    </row>
    <row r="5" spans="1:4">
      <c r="A5" s="4" t="s">
        <v>750</v>
      </c>
      <c r="B5" s="6" t="n">
        <v>218</v>
      </c>
      <c r="C5" s="6" t="n">
        <v>311</v>
      </c>
      <c r="D5" s="6" t="n">
        <v>494</v>
      </c>
    </row>
    <row r="6" spans="1:4">
      <c r="A6" s="4" t="s">
        <v>751</v>
      </c>
      <c r="B6" s="5" t="n">
        <v>6</v>
      </c>
      <c r="C6" s="5" t="n">
        <v>7</v>
      </c>
      <c r="D6" s="5"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64"/>
    <col customWidth="1" max="3" min="3" width="30"/>
    <col customWidth="1" max="4" min="4" width="30"/>
    <col customWidth="1" max="5" min="5" width="80"/>
  </cols>
  <sheetData>
    <row r="1" spans="1:5">
      <c r="A1" s="1" t="s">
        <v>752</v>
      </c>
      <c r="B1" s="2" t="s">
        <v>753</v>
      </c>
      <c r="C1" s="2" t="s">
        <v>754</v>
      </c>
      <c r="D1" s="2" t="s">
        <v>755</v>
      </c>
      <c r="E1" s="2" t="s">
        <v>39</v>
      </c>
    </row>
    <row r="2" spans="1:5">
      <c r="A2" s="3" t="s">
        <v>756</v>
      </c>
    </row>
    <row r="3" spans="1:5">
      <c r="A3" s="4" t="s">
        <v>633</v>
      </c>
      <c r="E3" s="4" t="s">
        <v>634</v>
      </c>
    </row>
    <row r="4" spans="1:5">
      <c r="A4" s="4" t="s">
        <v>757</v>
      </c>
    </row>
    <row r="5" spans="1:5">
      <c r="A5" s="3" t="s">
        <v>756</v>
      </c>
    </row>
    <row r="6" spans="1:5">
      <c r="A6" s="4" t="s">
        <v>758</v>
      </c>
      <c r="C6" s="5" t="n">
        <v>25000</v>
      </c>
      <c r="D6" s="5" t="n">
        <v>275000</v>
      </c>
    </row>
    <row r="7" spans="1:5">
      <c r="A7" s="4" t="s">
        <v>641</v>
      </c>
      <c r="C7" s="5" t="n">
        <v>25000</v>
      </c>
      <c r="D7" s="5" t="n">
        <v>275000</v>
      </c>
    </row>
    <row r="8" spans="1:5">
      <c r="A8" s="4" t="s">
        <v>759</v>
      </c>
      <c r="D8" s="7" t="n">
        <v>1.77</v>
      </c>
    </row>
    <row r="9" spans="1:5">
      <c r="A9" s="4" t="s">
        <v>760</v>
      </c>
    </row>
    <row r="10" spans="1:5">
      <c r="A10" s="3" t="s">
        <v>756</v>
      </c>
    </row>
    <row r="11" spans="1:5">
      <c r="A11" s="4" t="s">
        <v>758</v>
      </c>
      <c r="C11" s="5" t="n">
        <v>275000</v>
      </c>
    </row>
    <row r="12" spans="1:5">
      <c r="A12" s="4" t="s">
        <v>641</v>
      </c>
      <c r="C12" s="5" t="n">
        <v>275000</v>
      </c>
    </row>
    <row r="13" spans="1:5">
      <c r="A13" s="4" t="s">
        <v>759</v>
      </c>
      <c r="C13" s="7" t="n">
        <v>1.59</v>
      </c>
    </row>
    <row r="14" spans="1:5">
      <c r="A14" s="4" t="s">
        <v>761</v>
      </c>
    </row>
    <row r="15" spans="1:5">
      <c r="A15" s="3" t="s">
        <v>756</v>
      </c>
    </row>
    <row r="16" spans="1:5">
      <c r="A16" s="4" t="s">
        <v>758</v>
      </c>
      <c r="B16" s="5" t="n">
        <v>14308622</v>
      </c>
    </row>
    <row r="17" spans="1:5">
      <c r="A17" s="4" t="s">
        <v>641</v>
      </c>
      <c r="B17" s="5" t="n">
        <v>14308622</v>
      </c>
    </row>
    <row r="18" spans="1:5">
      <c r="A18" s="4" t="s">
        <v>633</v>
      </c>
      <c r="B18" s="4" t="s">
        <v>762</v>
      </c>
    </row>
    <row r="19" spans="1:5">
      <c r="A19" s="4" t="s">
        <v>763</v>
      </c>
    </row>
    <row r="20" spans="1:5">
      <c r="A20" s="3" t="s">
        <v>756</v>
      </c>
    </row>
    <row r="21" spans="1:5">
      <c r="A21" s="4" t="s">
        <v>764</v>
      </c>
      <c r="B21" s="11" t="n">
        <v>0.1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30"/>
  </cols>
  <sheetData>
    <row r="1" spans="1:2">
      <c r="A1" s="1" t="s">
        <v>765</v>
      </c>
      <c r="B1" s="2" t="s">
        <v>766</v>
      </c>
    </row>
    <row r="2" spans="1:2">
      <c r="A2" s="3" t="s">
        <v>299</v>
      </c>
    </row>
    <row r="3" spans="1:2">
      <c r="A3" s="4" t="s">
        <v>767</v>
      </c>
      <c r="B3" s="5" t="n">
        <v>14308622</v>
      </c>
    </row>
    <row r="4" spans="1:2">
      <c r="A4" s="4" t="s">
        <v>768</v>
      </c>
      <c r="B4" s="5" t="n">
        <v>14308622</v>
      </c>
    </row>
    <row r="5" spans="1:2">
      <c r="A5" s="4" t="s">
        <v>663</v>
      </c>
    </row>
    <row r="6" spans="1:2">
      <c r="A6" s="3" t="s">
        <v>299</v>
      </c>
    </row>
    <row r="7" spans="1:2">
      <c r="A7" s="4" t="s">
        <v>769</v>
      </c>
      <c r="B7" s="12" t="n">
        <v>0.1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770</v>
      </c>
      <c r="B1" s="2" t="s">
        <v>771</v>
      </c>
    </row>
    <row r="2" spans="1:2">
      <c r="B2" s="2" t="s">
        <v>772</v>
      </c>
    </row>
    <row r="3" spans="1:2">
      <c r="A3" s="3" t="s">
        <v>773</v>
      </c>
    </row>
    <row r="4" spans="1:2">
      <c r="A4" s="4" t="s">
        <v>490</v>
      </c>
      <c r="B4" s="5" t="n">
        <v>116650000</v>
      </c>
    </row>
    <row r="5" spans="1:2">
      <c r="A5" s="4" t="s">
        <v>774</v>
      </c>
      <c r="B5" s="5" t="n">
        <v>12765900</v>
      </c>
    </row>
    <row r="6" spans="1:2">
      <c r="A6" s="4" t="s">
        <v>775</v>
      </c>
      <c r="B6" s="6" t="n">
        <v>3882477</v>
      </c>
    </row>
    <row r="7" spans="1:2">
      <c r="A7" s="4" t="s">
        <v>695</v>
      </c>
    </row>
    <row r="8" spans="1:2">
      <c r="A8" s="3" t="s">
        <v>773</v>
      </c>
    </row>
    <row r="9" spans="1:2">
      <c r="A9" s="4" t="s">
        <v>490</v>
      </c>
      <c r="B9" s="5" t="n">
        <v>5732500</v>
      </c>
    </row>
    <row r="10" spans="1:2">
      <c r="A10" s="4" t="s">
        <v>776</v>
      </c>
    </row>
    <row r="11" spans="1:2">
      <c r="A11" s="3" t="s">
        <v>773</v>
      </c>
    </row>
    <row r="12" spans="1:2">
      <c r="A12" s="4" t="s">
        <v>490</v>
      </c>
      <c r="B12" s="5" t="n">
        <v>2333000</v>
      </c>
    </row>
    <row r="13" spans="1:2">
      <c r="A13" s="4" t="s">
        <v>774</v>
      </c>
      <c r="B13" s="5" t="n">
        <v>255318</v>
      </c>
    </row>
    <row r="14" spans="1:2">
      <c r="A14" s="4" t="s">
        <v>777</v>
      </c>
    </row>
    <row r="15" spans="1:2">
      <c r="A15" s="3" t="s">
        <v>773</v>
      </c>
    </row>
    <row r="16" spans="1:2">
      <c r="A16" s="4" t="s">
        <v>490</v>
      </c>
      <c r="B16" s="5" t="n">
        <v>57325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6:21:46Z</dcterms:created>
  <dcterms:modified xmlns:dcterms="http://purl.org/dc/terms/" xmlns:xsi="http://www.w3.org/2001/XMLSchema-instance" xsi:type="dcterms:W3CDTF">2020-03-10T06:21:46Z</dcterms:modified>
</cp:coreProperties>
</file>